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BUSINESS COMBINATIONS AND ASSET" sheetId="9" state="visible" r:id="rId9"/>
    <sheet xmlns:r="http://schemas.openxmlformats.org/officeDocument/2006/relationships" name="INVENTORY" sheetId="10" state="visible" r:id="rId10"/>
    <sheet xmlns:r="http://schemas.openxmlformats.org/officeDocument/2006/relationships" name="BIOLOGICAL ASSET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RIGHT-OF-USE ASSETS AND LEASE O" sheetId="14" state="visible" r:id="rId14"/>
    <sheet xmlns:r="http://schemas.openxmlformats.org/officeDocument/2006/relationships" name="EQUITY INVESTMENTS" sheetId="15" state="visible" r:id="rId15"/>
    <sheet xmlns:r="http://schemas.openxmlformats.org/officeDocument/2006/relationships" name="RELATED PARTY TRANSACTIONS AND " sheetId="16" state="visible" r:id="rId16"/>
    <sheet xmlns:r="http://schemas.openxmlformats.org/officeDocument/2006/relationships" name="DEBTS PAYABLE &amp; SENIOR SECURED " sheetId="17" state="visible" r:id="rId17"/>
    <sheet xmlns:r="http://schemas.openxmlformats.org/officeDocument/2006/relationships" name="SHARE CAPITAL" sheetId="18" state="visible" r:id="rId18"/>
    <sheet xmlns:r="http://schemas.openxmlformats.org/officeDocument/2006/relationships" name="DERIVATIVE LIABILITIES" sheetId="19" state="visible" r:id="rId19"/>
    <sheet xmlns:r="http://schemas.openxmlformats.org/officeDocument/2006/relationships" name="CAPITAL MANAGEMENT" sheetId="20" state="visible" r:id="rId20"/>
    <sheet xmlns:r="http://schemas.openxmlformats.org/officeDocument/2006/relationships" name="GENERAL AND ADMINISTRATIVE"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FINANCIAL RISK FACTORS" sheetId="24" state="visible" r:id="rId24"/>
    <sheet xmlns:r="http://schemas.openxmlformats.org/officeDocument/2006/relationships" name="TAX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AND ASS_2" sheetId="29" state="visible" r:id="rId29"/>
    <sheet xmlns:r="http://schemas.openxmlformats.org/officeDocument/2006/relationships" name="INVENTORY (Tables)" sheetId="30" state="visible" r:id="rId30"/>
    <sheet xmlns:r="http://schemas.openxmlformats.org/officeDocument/2006/relationships" name="BIOLOGICAL ASSET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RIGHT-OF-USE ASSETS AND LEASE_2" sheetId="34" state="visible" r:id="rId34"/>
    <sheet xmlns:r="http://schemas.openxmlformats.org/officeDocument/2006/relationships" name="EQUITY INVESTMENTS (Tables)" sheetId="35" state="visible" r:id="rId35"/>
    <sheet xmlns:r="http://schemas.openxmlformats.org/officeDocument/2006/relationships" name="RELATED PARTY TRANSACTIONS AN_2" sheetId="36" state="visible" r:id="rId36"/>
    <sheet xmlns:r="http://schemas.openxmlformats.org/officeDocument/2006/relationships" name="DEBTS PAYABLE &amp; SENIOR SECURE_2" sheetId="37" state="visible" r:id="rId37"/>
    <sheet xmlns:r="http://schemas.openxmlformats.org/officeDocument/2006/relationships" name="DERIVATIVE LIABILITIES (Tables)" sheetId="38" state="visible" r:id="rId38"/>
    <sheet xmlns:r="http://schemas.openxmlformats.org/officeDocument/2006/relationships" name="GENERAL AND ADMINISTRATIVE (Tab" sheetId="39" state="visible" r:id="rId39"/>
    <sheet xmlns:r="http://schemas.openxmlformats.org/officeDocument/2006/relationships" name="STOCK-BASED COMPENSATION (Table" sheetId="40" state="visible" r:id="rId40"/>
    <sheet xmlns:r="http://schemas.openxmlformats.org/officeDocument/2006/relationships" name="FINANCIAL RISK FACTORS (Tables)" sheetId="41" state="visible" r:id="rId41"/>
    <sheet xmlns:r="http://schemas.openxmlformats.org/officeDocument/2006/relationships" name="TAXATION (Tables)" sheetId="42" state="visible" r:id="rId42"/>
    <sheet xmlns:r="http://schemas.openxmlformats.org/officeDocument/2006/relationships" name="NATURE OF OPERATION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BUSINESS COMBINATIONS AND ASS_3" sheetId="50" state="visible" r:id="rId50"/>
    <sheet xmlns:r="http://schemas.openxmlformats.org/officeDocument/2006/relationships" name="BUSINESS COMBINATIONS AND ASS_4" sheetId="51" state="visible" r:id="rId51"/>
    <sheet xmlns:r="http://schemas.openxmlformats.org/officeDocument/2006/relationships" name="BUSINESS COMBINATIONS AND ASS_5" sheetId="52" state="visible" r:id="rId52"/>
    <sheet xmlns:r="http://schemas.openxmlformats.org/officeDocument/2006/relationships" name="BUSINESS COMBINATIONS AND ASS_6" sheetId="53" state="visible" r:id="rId53"/>
    <sheet xmlns:r="http://schemas.openxmlformats.org/officeDocument/2006/relationships" name="BUSINESS COMBINATIONS AND ASS_7" sheetId="54" state="visible" r:id="rId54"/>
    <sheet xmlns:r="http://schemas.openxmlformats.org/officeDocument/2006/relationships" name="BUSINESS COMBINATIONS AND ASS_8" sheetId="55" state="visible" r:id="rId55"/>
    <sheet xmlns:r="http://schemas.openxmlformats.org/officeDocument/2006/relationships" name="BUSINESS COMBINATIONS AND ASS_9" sheetId="56" state="visible" r:id="rId56"/>
    <sheet xmlns:r="http://schemas.openxmlformats.org/officeDocument/2006/relationships" name="BUSINESS COMBINATIONS AND AS_10" sheetId="57" state="visible" r:id="rId57"/>
    <sheet xmlns:r="http://schemas.openxmlformats.org/officeDocument/2006/relationships" name="BUSINESS COMBINATIONS AND AS_11" sheetId="58" state="visible" r:id="rId58"/>
    <sheet xmlns:r="http://schemas.openxmlformats.org/officeDocument/2006/relationships" name="BUSINESS COMBINATIONS AND AS_12" sheetId="59" state="visible" r:id="rId59"/>
    <sheet xmlns:r="http://schemas.openxmlformats.org/officeDocument/2006/relationships" name="INVENTORY (Details)" sheetId="60" state="visible" r:id="rId60"/>
    <sheet xmlns:r="http://schemas.openxmlformats.org/officeDocument/2006/relationships" name="BIOLOGICAL ASSETS (Details)" sheetId="61" state="visible" r:id="rId61"/>
    <sheet xmlns:r="http://schemas.openxmlformats.org/officeDocument/2006/relationships" name="BIOLOGICAL ASSETS - Fair value " sheetId="62" state="visible" r:id="rId62"/>
    <sheet xmlns:r="http://schemas.openxmlformats.org/officeDocument/2006/relationships" name="BIOLOGICAL ASSETS - Significant" sheetId="63" state="visible" r:id="rId63"/>
    <sheet xmlns:r="http://schemas.openxmlformats.org/officeDocument/2006/relationships" name="PROPERTY, PLANT, AND EQUIPMEN_2" sheetId="64" state="visible" r:id="rId64"/>
    <sheet xmlns:r="http://schemas.openxmlformats.org/officeDocument/2006/relationships" name="PROPERTY, PLANT, AND EQUIPMEN_3"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RIGHT-OF-USE ASSETS AND LEASE_3" sheetId="70" state="visible" r:id="rId70"/>
    <sheet xmlns:r="http://schemas.openxmlformats.org/officeDocument/2006/relationships" name="RIGHT-OF-USE ASSETS AND LEASE_4" sheetId="71" state="visible" r:id="rId71"/>
    <sheet xmlns:r="http://schemas.openxmlformats.org/officeDocument/2006/relationships" name="RIGHT-OF-USE ASSETS AND LEASE_5" sheetId="72" state="visible" r:id="rId72"/>
    <sheet xmlns:r="http://schemas.openxmlformats.org/officeDocument/2006/relationships" name="EQUITY INVESTMENTS (Details)" sheetId="73" state="visible" r:id="rId73"/>
    <sheet xmlns:r="http://schemas.openxmlformats.org/officeDocument/2006/relationships" name="RELATED PARTY TRANSACTIONS AN_3" sheetId="74" state="visible" r:id="rId74"/>
    <sheet xmlns:r="http://schemas.openxmlformats.org/officeDocument/2006/relationships" name="RELATED PARTY TRANSACTIONS AN_4" sheetId="75" state="visible" r:id="rId75"/>
    <sheet xmlns:r="http://schemas.openxmlformats.org/officeDocument/2006/relationships" name="DEBTS PAYABLE &amp; SENIOR SECURE_3" sheetId="76" state="visible" r:id="rId76"/>
    <sheet xmlns:r="http://schemas.openxmlformats.org/officeDocument/2006/relationships" name="DEBTS PAYABLE &amp; SENIOR SECURE_4" sheetId="77" state="visible" r:id="rId77"/>
    <sheet xmlns:r="http://schemas.openxmlformats.org/officeDocument/2006/relationships" name="DEBTS PAYABLE &amp; SENIOR SECURE_5" sheetId="78" state="visible" r:id="rId78"/>
    <sheet xmlns:r="http://schemas.openxmlformats.org/officeDocument/2006/relationships" name="SHARE CAPITAL - Unlimited Numbe" sheetId="79" state="visible" r:id="rId79"/>
    <sheet xmlns:r="http://schemas.openxmlformats.org/officeDocument/2006/relationships" name="SHARE CAPITAL - Initial Public " sheetId="80" state="visible" r:id="rId80"/>
    <sheet xmlns:r="http://schemas.openxmlformats.org/officeDocument/2006/relationships" name="SHARE CAPITAL - Post Qualifying" sheetId="81" state="visible" r:id="rId81"/>
    <sheet xmlns:r="http://schemas.openxmlformats.org/officeDocument/2006/relationships" name="DERIVATIVE LIABILITIES Warrants" sheetId="82" state="visible" r:id="rId82"/>
    <sheet xmlns:r="http://schemas.openxmlformats.org/officeDocument/2006/relationships" name="DERIVATIVE LIABILITIES Warran_2" sheetId="83" state="visible" r:id="rId83"/>
    <sheet xmlns:r="http://schemas.openxmlformats.org/officeDocument/2006/relationships" name="DERIVATIVE LIABILITIES Warran_3" sheetId="84" state="visible" r:id="rId84"/>
    <sheet xmlns:r="http://schemas.openxmlformats.org/officeDocument/2006/relationships" name="GENERAL AND ADMINISTRATIVE (Det" sheetId="85" state="visible" r:id="rId85"/>
    <sheet xmlns:r="http://schemas.openxmlformats.org/officeDocument/2006/relationships" name="STOCK-BASED COMPENSATION (Detai" sheetId="86" state="visible" r:id="rId86"/>
    <sheet xmlns:r="http://schemas.openxmlformats.org/officeDocument/2006/relationships" name="COMMITMENTS AND CONTINGENCIES (" sheetId="87" state="visible" r:id="rId87"/>
    <sheet xmlns:r="http://schemas.openxmlformats.org/officeDocument/2006/relationships" name="FINANCIAL RISK FACTORS (Details" sheetId="88" state="visible" r:id="rId88"/>
    <sheet xmlns:r="http://schemas.openxmlformats.org/officeDocument/2006/relationships" name="FINANCIAL RISK FACTORS - Financ" sheetId="89" state="visible" r:id="rId89"/>
    <sheet xmlns:r="http://schemas.openxmlformats.org/officeDocument/2006/relationships" name="FINANCIAL RISK FACTORS - Contin" sheetId="90" state="visible" r:id="rId90"/>
    <sheet xmlns:r="http://schemas.openxmlformats.org/officeDocument/2006/relationships" name="FINANCIAL RISK FACTORS - Credit" sheetId="91" state="visible" r:id="rId91"/>
    <sheet xmlns:r="http://schemas.openxmlformats.org/officeDocument/2006/relationships" name="FINANCIAL RISK FACTORS - Liquid" sheetId="92" state="visible" r:id="rId92"/>
    <sheet xmlns:r="http://schemas.openxmlformats.org/officeDocument/2006/relationships" name="FINANCIAL RISK FACTORS - Curren" sheetId="93" state="visible" r:id="rId93"/>
    <sheet xmlns:r="http://schemas.openxmlformats.org/officeDocument/2006/relationships" name="TAXATION - Deferred tax (Detail" sheetId="94" state="visible" r:id="rId94"/>
    <sheet xmlns:r="http://schemas.openxmlformats.org/officeDocument/2006/relationships" name="TAXATION - Provision for income" sheetId="95" state="visible" r:id="rId95"/>
    <sheet xmlns:r="http://schemas.openxmlformats.org/officeDocument/2006/relationships" name="TAXATION - Reconciliation betwe" sheetId="96" state="visible" r:id="rId96"/>
    <sheet xmlns:r="http://schemas.openxmlformats.org/officeDocument/2006/relationships" name="TAXATION - Deferred tax assets "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_);(#,##0.0)"/>
    <numFmt numFmtId="168" formatCode="_(&quot;$ &quot;#,##0.0_);_(&quot;$ &quot;(#,##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Ayr Wellness Inc.</t>
        </is>
      </c>
    </row>
    <row r="5">
      <c r="A5" s="4" t="inlineStr">
        <is>
          <t>Entity Central Index Key</t>
        </is>
      </c>
      <c r="B5" s="4" t="inlineStr">
        <is>
          <t>0001847462</t>
        </is>
      </c>
    </row>
    <row r="6">
      <c r="A6" s="4" t="inlineStr">
        <is>
          <t>Document Type</t>
        </is>
      </c>
      <c r="B6" s="4" t="inlineStr">
        <is>
          <t>40-F/A</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Ex Transition Period</t>
        </is>
      </c>
      <c r="B10" s="4" t="inlineStr">
        <is>
          <t>false</t>
        </is>
      </c>
    </row>
    <row r="11">
      <c r="A11" s="4" t="inlineStr">
        <is>
          <t>Entity Current Reporting Status</t>
        </is>
      </c>
      <c r="B11" s="4" t="inlineStr">
        <is>
          <t>Yes</t>
        </is>
      </c>
    </row>
    <row r="12">
      <c r="A12" s="4" t="inlineStr">
        <is>
          <t>Entity Interactive Data Current</t>
        </is>
      </c>
      <c r="B12" s="4" t="inlineStr">
        <is>
          <t>No</t>
        </is>
      </c>
    </row>
    <row r="13">
      <c r="A13" s="4" t="inlineStr">
        <is>
          <t>Entity Emerging Growth Company</t>
        </is>
      </c>
      <c r="B13" s="4" t="inlineStr">
        <is>
          <t>true</t>
        </is>
      </c>
    </row>
    <row r="14">
      <c r="A14" s="4" t="inlineStr">
        <is>
          <t>Entity Common Stock, Shares Outstanding</t>
        </is>
      </c>
      <c r="B14" s="5" t="n">
        <v>28873641</v>
      </c>
    </row>
    <row r="15">
      <c r="A15" s="4" t="inlineStr">
        <is>
          <t>Document Fiscal Year Focus</t>
        </is>
      </c>
      <c r="B15" s="4" t="inlineStr">
        <is>
          <t>2020</t>
        </is>
      </c>
    </row>
    <row r="16">
      <c r="A16" s="4" t="inlineStr">
        <is>
          <t>Document Fiscal Period Focus</t>
        </is>
      </c>
      <c r="B1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5. INVENTORY
The Corporation’s inventory includes the following:
December 31,
December 31,
2020
2019
Work in process
$
17,497,978
$
6,226,109
Finished goods
1,620,964
257,399
Total cultivation and production inventory
$
19,118,942
$
6,483,508
Cannabis inventory at retail
7,313,875
5,245,010
Supplies and others
1,825,125
1,990,322
Total inventory
$
28,257,942
$
13,718,840
Amount of inventory included in cost of goods sold during the years ended December 31, 2020 and 2019 was $61,521,079, and $36,136,990, respectively. There were no inventory write-downs taken during the years ended.
For the year ended December 31, 2019, $3,764,678 of expenses relating to the incremental costs to acquire cannabis inventory in a business combination is included on the consolidated statements of loss and comprehensive loss. This relates to the one-time adjustment of cannabis inventory from cost to fair value as part of the purchase price allo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Dec. 31, 2020</t>
        </is>
      </c>
    </row>
    <row r="3">
      <c r="A3" s="3" t="inlineStr">
        <is>
          <t>BIOLOGICAL ASSETS</t>
        </is>
      </c>
    </row>
    <row r="4">
      <c r="A4" s="4" t="inlineStr">
        <is>
          <t>BIOLOGICAL ASSETS</t>
        </is>
      </c>
      <c r="B4" s="4" t="inlineStr">
        <is>
          <t>6. BIOLOGICAL ASSETS
The continuity of biological assets is as follows:
December 31,
December 31,
2020
2019
Balance, at beginning of the year
$
2,935,144
$
–
Acquired through combinations and acquisitions [Notes 1 &amp; 4]
–
3,760,158
Changes in fair value less costs to sell due to biological transformation
48,690,657
10,108,105
Production costs capitalized
8,936,001
3,542,005
Transferred to inventory upon harvest
(48,491,951)
(14,475,124)
Balance, at end of the year
$
12,069,851
$
2,935,144
The fair value of biological assets is categorized within Level 3 on the fair value hierarchy. The inputs and assumptions used in determining the fair value of biological assets as of December 31, 2020 and December 31, 2019 include:
·
The average number of weeks in the growing cycles were 18 weeks from propagation to harvest;
·
The average harvest yields from each cannabis plant were 191 and 233, respectively, grams per plant;
·
The biological assets were on average 71% and 53%, respectively, complete;
·
The average selling price of dry cannabis was $5.05 and $5.00, respectively per gram; and
·
The average costs to complete the cannabis process post-harvest and the costs to sell were $0.85 and $1.54, respectively, per gram.
Significant unobservable assumptions used in the valuation of biological assets, including the sensitivities on changes in the key assumptions and their effect on the fair value of biological assets, are as follows:
Weighted average input
Effect on fair value
December 31,
December 31,
December 31,
December 31,
Significant inputs or assumptions
2020
2019
Sensitivity
2020
2019
Wholesale selling price of dry cannabis
$
5.05
$
5.00
Increase or decrease of 5
%
$
703,898
$
209,858
Average yield per plant
191 Grams
233 Grams
Increase or decrease of 5
%
666,417
157,663
The Corporation’s estimates are, by their nature, subject to change and differences from the anticipated yield will be reflected in the gain or loss on biological assets in future years.
During the years ended December 31, 2020 and 2019, the Corporation’s biological assets produced 10,896,631 and 3,360,263 grams of dried cannabi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7. PROPERTY, PLANT, AND EQUIPMENT
Buildings,
Machinery
leasehold
Furniture and
Office
and
Auto and
improvements,
fixtures
equipment
equipment
trucks
and land
Total
Cost
As of January 1, 2019
$
–
$
–
$
–
$
–
$
–
$
–
Acquired through combinations and acquisitions [Notes 1 &amp; 4]
722,346
255,127
1,472,366
64,137
18,991,013
21,504,989
Additions
201,045
57,359
398,829
66,161
15,887,626
16,611,020
As of December 31, 2019
$
923,391
$
312,486
$
1,871,195
$
130,298
$
34,878,639
$
38,116,009
Acquired through combinations and acquisitions [Notes 1 &amp; 4]
66,915
49,519
4,544,221
–
16,999,554
21,660,209
Additions
85,610
147,350
317,723
59,253
12,476,063
13,085,999
Disposals
–
–
–
–
(112,558)
(112,558)
As of December 31, 2020
$
1,075,916
$
509,355
$
6,733,139
$
189,551
$
64,241,698
$
72,749,659
Accumulated Depreciation
As of January 1, 2019
$
–
$
–
$
–
$
–
$
–
$
963,148
Depreciation
94,140
41,736
118,375
13,978
694,919
963,148
As of December 31, 2019
$
94,140
$
41,736
$
118,375
$
13,978
$
694,919
$
963,148
Depreciation
182,310
101,086
242,299
40,126
2,229,168
2,794,989
Disposals
–
–
–
–
(112,558)
(112,558)
As of December 31, 2020
$
276,450
$
142,822
$
360,674
$
54,104
$
2,811,529
$
3,645,579
Net book value
As of January 1, 2019
$
–
$
–
$
–
$
–
$
–
$
–
As of December 31, 2019
$
829,251
$
270,750
$
1,752,820
$
116,320
$
34,183,720
$
37,152,861
As of December 31, 2020
$
799,466
$
366,533
$
6,372,465
$
135,447
$
61,430,169
$
69,104,080
As of December 31, 2020 and December 31, 2019, buildings, leasehold improvements, and land include assets under construction of $18,600,528 and $17,146,625, respectively. As of December 31, 2020 and 2019, the Corporation capitalized borrowing costs of $1,360,605 and $710,459, respectively.
Depreciation expense relating to PPE for the years ended December 31, 2020 and 2019:
Year Ended
December 31,
December 31,
2020
2019
$
$
Cost of goods sold
1,965,244
599,654
Expenses
829,745
363,494
Total depreciation relating to PPE
2,794,989
963,1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8. GOODWILL AND INTANGIBLE ASSETS
Goodwill
Goodwill represents the excess purchase price paid by the Corporation over the fair value of net tangible and intangible assets identified in the calculated purchase price. The Corporation tests the recoverability of its goodwill annually, or more frequently if events or changes in circumstances indicate that they might be impaired. Goodwill recoverability is tested based on the higher of FVLCD and the value in use model. The FVLCD analysis is performed by using the income method which involves discounting expected future cash flows. Impairment testing involves determining the recoverable amount of the CGU group to which goodwill is allocated and comparing this to the carrying value of the CGU groups. The Corporation grouped CGUs for testing at the state level based on the CGUs expected to benefit from synergies of the business combination.
Management performed its annual impairment tests on the goodwill acquired and calculated that the goodwill recoverable amounts were higher than the carrying amounts as of December 31, 2020, therefore, no impairment was recognized. The carrying amount of goodwill tested was $16,399,143, $68,438,161, and $7,484,630 for Massachusetts, Nevada, and Pennsylvania, respectively. The key assumptions included a four-year forecast period and a perpetual growth rate of 3% thereafter. These assumptions were based on historical data from internal sources as well as industry and market trends. The range of post-tax discount rates were from 10.5% to 34.9%. As the recoverable amount was higher than the carrying amount as of December 31, 2020, no impairment was recognized.
Ayr performed a sensitivity analysis and based on that analysis, concluded that 5% changes in the discount rate would not cause the recoverable amount to decrease below the carrying value for any of the groups of CGUs.
Intangible Assets
Amortization expense is in cost of goods sold and total expenses. The amount in cost of goods sold for the years ended December 31, 2020 and 2019 was $1,691,787 and $915,269, respectively. The following table represents intangible assets:
Right-to-use
Host community
Trade name /
Licenses/Permits
licenses
agreements
brand
Useful life (# of years)
15
15
15
5
Total
Cost
As of December 31, 2019
$
22,000,000
$
138,550,000
$
35,000,000
$
2,390,000
$
197,940,000
Acquired through combinations and acquisitions [Notes 1 &amp; 4]
75,172,042
–
–
–
75,172,042
Additions
–
1,100,000
–
–
1,100,000
As of December 31, 2020
$
97,172,042
$
139,650,000
$
35,000,000
$
2,390,000
$
274,212,042
Accumulated Amortization
As of December 31, 2019
$
883,154
$
5,561,864
$
1,405,018
$
287,828
$
8,137,864
Amortization
1,668,503
9,236,666
2,333,333
478,000
13,716,502
As of December 31, 2020
$
2,551,657
$
14,798,530
$
3,738,351
$
765,828
$
21,854,366
Net book value
As of December 31, 2019
$
21,116,846
$
132,988,136
$
33,594,982
$
2,102,172
$
189,802,136
As of December 31, 2020
$
94,620,385
$
124,851,470
$
31,261,649
$
1,624,172
$
252,357,6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OBLIGATIONS</t>
        </is>
      </c>
      <c r="B1" s="2" t="inlineStr">
        <is>
          <t>12 Months Ended</t>
        </is>
      </c>
    </row>
    <row r="2">
      <c r="B2" s="2" t="inlineStr">
        <is>
          <t>Dec. 31, 2020</t>
        </is>
      </c>
    </row>
    <row r="3">
      <c r="A3" s="3" t="inlineStr">
        <is>
          <t>RIGHT-OF-USE ASSETS AND LEASE OBLIGATIONS</t>
        </is>
      </c>
    </row>
    <row r="4">
      <c r="A4" s="4" t="inlineStr">
        <is>
          <t>RIGHT-OF-USE ASSETS AND LEASE OBLIGATIONS</t>
        </is>
      </c>
      <c r="B4" s="4" t="inlineStr">
        <is>
          <t>9. RIGHT-OF-USE ASSETS AND LEASE OBLIGATIONS
Property leases
Equipment leases
Total
Right-of-use assets
As of January 1, 2019
$
741,930
$
–
$
741,930
New assets
1,471,927
–
1,471,927
Acquired through combinations and acquisitions [Note 4]
11,310,784
–
11,310,784
Depreciation
(1,209,224)
–
(1,209,224)
As of December 31, 2019
$
12,315,417
$
–
$
12,315,417
New assets
1,137,717
891,436
2,029,153
Acquired through combinations and acquisitions [Note 4]
11,131,990
–
11,131,990
Revalued assets
179,727
–
179,727
Depreciation
(1,890,533)
(34,675)
(1,925,208)
Terminated assets
(1,127,014)
–
(1,127,014)
As of December 31, 2020
$
21,747,304
$
856,761
$
22,604,065
Lease obligations
As of January 1, 2019
$
741,930
$
–
$
741,930
New leases
1,471,927
–
1,471,927
Acquired through combinations and acquisitions [Note 4]
12,671,166
–
12,671,166
Repayment
(763,878)
–
(763,878)
As of December 31, 2019
$
14,121,145
$
–
$
14,121,145
New leases
1,137,717
891,436
2,029,153
Acquired through combinations and acquisitions [Note 1 and 4]
11,170,076
–
11,170,076
Revalued leases
179,727
–
179,727
Repayment
(1,231,454)
(325,991)
(1,557,445)
Terminated leases
(1,212,293)
–
(1,212,293)
As of December 31, 2020
$
24,164,918
$
565,445
$
24,730,363
Depreciation relating to right-of-use assets for the years ended December 31, 2020 and 2019:
Year Ended
December 31, 2020
December 31, 2019
Cost of goods sold
$
390,730
$
179,725
Expenses
1,534,479
1,029,500
Total depreciation relating to right-of-use assets
1,925,209
1,209,225
Interest expense relating to lease obligations for the years ended December 31, 2020 and 2019:
Year Ended
December 31, 2020
December 31, 2019
Cost of goods sold
$
525,800
$
258,697
Other income
912,677
577,433
Total interest expense relating to lease obligations
$
1,438,477
$
836,130
As of December 31, 2020 and 2019, the current and long-term lease obligations were $866,304 and $23,864,059, and $1,087,835 and $13,033,310, respectively. Also refer to Note 3.23 (Adoption of IFRS 16 – “Leases”).
The following table presents the contractual undiscounted cash flows for lease obligations as of December 31, 2020:
2021
4,307,052
2022
4,216,361
2023
4,298,489
2024
4,282,818
2025
3,796,200
2026 and beyond
41,707,890
Total undiscounted lease obligations
$
62,608,810
Impact of discounting
(37,878,447)
Total lease obligations
$
24,730,3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Dec. 31, 2020</t>
        </is>
      </c>
    </row>
    <row r="3">
      <c r="A3" s="3" t="inlineStr">
        <is>
          <t>EQUITY INVESTMENTS</t>
        </is>
      </c>
    </row>
    <row r="4">
      <c r="A4" s="4" t="inlineStr">
        <is>
          <t>EQUITY INVESTMENTS</t>
        </is>
      </c>
      <c r="B4" s="4" t="inlineStr">
        <is>
          <t>10. EQUITY INVESTMENTS
The Corporation has a 40% interest in Green Garden, LLC (“Green Garden”) and a 49% interest in Land of Lincoln Dispensary LLC (“Lincoln”). Management has concluded that the current interests do not provide control to the Corporation. Accordingly, the Green Garden and Lincoln investments have been accounted for using the equity method. The Lincoln acquisition has had no operating activity for the years ended December 31, 2020 and 2019. The following table relates to the Corporation’s investment in Green Garden as of December 31, 2020 and 2019:
December 31, 2020
December 31, 2019
Balance at the beginning of the year
$
427,399
$
–
Investment
109,700
500,000
Share of loss
(33,590)
(72,601)
Net book value, as of
$
503,509
$
427,399
The following table presents a summary of the statements of financial position and operations of Green Garden:
December 31, 2020
December 31, 2019
Current assets
$
15,242
$
27,218
Non-current assets
–
–
Current liabilities
–
–
Revenue
–
–
Loss
(83,976)
(181,5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ND BALANCES</t>
        </is>
      </c>
    </row>
    <row r="4">
      <c r="A4" s="4" t="inlineStr">
        <is>
          <t>RELATED PARTY TRANSACTIONS AND BALANCES</t>
        </is>
      </c>
      <c r="B4" s="4" t="inlineStr">
        <is>
          <t>11. RELATED PARTY TRANSACTIONS AND BALANCES
Related parties are defined as management and members of the Corporation and/or members of their immediate family and/or other companies and/or entities in which a board member or senior officer is a principal owner or senior executive. Other than disclosed elsewhere in the financial statements, related party transactions and balances are as follows:
Mercer Park, L.P. entered into a management agreement with the Corporation dated May 24, 2019. As of December 31, 2020 and 2019, $83,371 and $48,008 was included in prepaid expenses as an advance for these services. Included in expenses for the year ended December 31, 2020, are management fees of $3,875,612 that are included in general and administrative expenses and embedded lease fees of $449,884 that are included in depreciation and interest expense, respectively. The management fee is paid monthly and varies based on actual costs incurred by the related entity when providing the Corporation administrative support, management services, office space, and utilities. In addition, the management fees pay other corporate or centralized expenses based on actual cost, including but not limited to legal and professional fees, software, and insurance. The agreement is a month-to-month arrangement.
As of December 31, 2020 and 2019, Mercer Park Brand Acquisition Corp. (“Brand”), a SPAC that has limited services shared with the Corporation, owed to Ayr $135,000 and $85,000. This is included in due from related parties.
During the year ended December 31, 2020, the Corporation incurred fees from Panther Residential Management, LLC (“Panther”), a company partially owned by a board member of Ayr. The total incurred fees were $102,000 (2019: $67,500) of office expenses, $450,000 (2019: $262,500) of capitalized rental fees, $4,391 (2019: $3,508) of interest expense and $21,328 (2019: $12,441) of depreciation related to an office lease, and $150,000 of acquisition fees, respectively.
Directors and officers of the Corporation are considered key members of management. Compensation for the directors and officers in the respective years were comprised of:
Year Ended
December 31, 2020
December 31, 2019
Compensation and benefits, included in management fee
$
2,368,750
$
861,593
Stock-based compensation, non-cash
31,156,759
28,879,225
Total compensation
$
33,525,509
$
29,740,818
Refer to Note 12 and 17 for additional information around the debts payable and non-cash stock-based compensation plan and calculation, respectively, for the years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S PAYABLE &amp; SENIOR SECURED NOTES</t>
        </is>
      </c>
      <c r="B1" s="2" t="inlineStr">
        <is>
          <t>12 Months Ended</t>
        </is>
      </c>
    </row>
    <row r="2">
      <c r="B2" s="2" t="inlineStr">
        <is>
          <t>Dec. 31, 2020</t>
        </is>
      </c>
    </row>
    <row r="3">
      <c r="A3" s="3" t="inlineStr">
        <is>
          <t>DEBTS PAYABLE &amp; SENIOR SECURED NOTES</t>
        </is>
      </c>
    </row>
    <row r="4">
      <c r="A4" s="4" t="inlineStr">
        <is>
          <t>DEBTS PAYABLE &amp; SENIOR SECURED NOTES</t>
        </is>
      </c>
      <c r="B4" s="4" t="inlineStr">
        <is>
          <t>12. DEBTS PAYABLE &amp; SENIOR SECURED NOTES
Debt payable
Debts payable
As of December 31, 2019
$
43,995,661
Acquired through combinations and acquisitions [Note 1 and 4]
25,131,964
Incurred
–
Less: repayment
(5,615,225)
Total debts payable, undiscounted as of December 31, 2020
63,512,400
Less: discounted to fair value
(1,279,819)
Total debts payable as of December 31, 2020
$
62,232,581
Total accrued interest payable related to debts payable as of December 31, 2020
$
2,510,059
The details of debts payable were as follows:
December 31, 2020
Related party debt
Non-related party debt
Total debt
Principal payments
$
31,616,879
$
31,895,521
$
63,512,400
Less: current portion
4,747,367
3,897,266
8,644,633
Total non-current debt, undiscounted
$
26,869,512
$
27,998,255
$
54,867,767
Less: discount to fair value
–
(1,279,819)
(1,279,819)
Total non-current debt
$
26,869,512
$
26,718,436
$
53,587,948
The following table presents the future debt obligation as of December 31, 2020:
Future debt obligations (per year)
2021
$
8,644,633
2022
5,611,722
2023
11,446,496
2024
37,809,549
2025
–
Total debt obligations
$
63,512,400
As part of the combinations and acquisitions, the Corporation issued and assumed notes with related and non-related parties. The related party notes are considered part of the purchase price to the former shareholders of the acquired businesses. As a result of the combinations and acquisitions, several of these individual shareholders are now considered related parties of the Corporation across various roles including directors, officers, and shareholders.
Pursuant to the Sira Agreement, the Corporation issued a related-party promissory note in the amount of $5,000,000 to a lender of Sira that is secured by all the assets of Sira. The note matures five years from the closing date with a 6% annual interest rate. In addition, the Corporation agreed to assume a non-related party loan of $29,393 that matures on November 10, 2020 with a 5.49% annual interest rate. Total balance assumed was $13,053.
Pursuant to the Canopy Agreement, the Corporation issued a related-party promissory note in the amount of $4,500,000 to Canopy that is secured by all the assets of Canopy. The note matures five years from the closing date with a 6% annual interest rate. In addition, the Corporation agreed to assume a non-related party loan of $421,128 that matures on October 1, 2020 with a 7% annual interest rate. The assumed loan was amended in June 2020 to mature on February 1, 2021 with a 10% annual interest rate.
Pursuant to the Washoe Agreement, the Corporation issued a related-party promissory note in the amount of $5,640,000 to the former members of Washoe that is secured by all the assets of Washoe. The note matures three years from the closing date with a 6% annual interest rate. In addition, the Corporation agreed to assume a related-party member loan that has $6,561,818 remaining, secured by an all-assets security interest over all assets of Washoe that matures three years from the closing date with a 6% interest rate. The note was amended in March 2020 to increase the interest rate to 7% in exchange for a three month deferral of principal. The Corporation also agreed to assume non-related party notes of $2,525,000 and $190,000 that mature on September 1, 2022 and July 23, 2023 with 5% and 6% annual interest rates, respectively; both are secured by real property owned by Washoe or its subsidiaries. Total balances assumed were $2,397,152 and $190,000, respectively.
Pursuant to the LivFree Agreement, the Corporation issued a related-party promissory note in the amount of $20,000,000 to the former members of LivFree that is secured by all the assets of LivFree. The note matures five years from the closing date with a 6% annual interest rate.
Pursuant to the CannaPunch Agreement, the Corporation issued a related-party promissory note in the amount of $2,000,000 to the former members of CannaPunch that is secured by all the assets of CannaPunch. The note matures five years from the closing date with a 6% annual interest rate.
Pursuant to the DocHouse Agreement, the Corporation issued non-related party promissory notes in the amount of $1,934,964 to the former members of DocHouse. The note matures three years from the closing date with an 8% annual interest rate.
Pursuant to the CannTech PA Agreement, the Corporation issued non-related party promissory notes in the amount of $15,197,000, to the former members of CannTech PA that is secured by all the assets of CannTech PA. The fair value of the notes as of the CannTech PA acquisition date was $13,917,181. The note matures three and a half years from the closing date with a 9% annual interest rate. In addition, the Corporation agreed to assume non-related party loans of $8,000,000 that mature on July 1, 2023 with a 9% annual interest rate.
Interest expense associated with related party debt payable for the years ended December 31, 2020 and 2019, was $2,031,297, and $1,548,359, respectively.
Senior secured notes
On December 10, 2020, the Corporation completed an offering to a syndicate of institutional investors comprising four-year senior secured promissory notes (the “December 2020 Notes”) with a face value of $110,000,000. The December 2020 Notes accrue interest of 12.5% per annum, payable semi-annually commencing on June 30, 2021, with a maturity 48 months from closing. These notes have the option to be paid off at face value in 24 months. The December 2020 Notes impose certain covenants and restrictions, including restrictions on the incurrence of debt, assets sales and dividends and other distributions. The December 2020 Notes are secured by all assets of the Corporation and certain of its subsidiaries. Issuance costs totaling $6,473,895 were allocated to the December 2020 Notes and will be amortized over the 48 months.
Senior secured notes
As of December 31, 2019
$
–
Debt issued
110,000,000
Debt repaid
–
Debt issuance costs
(6,437,895)
Debt issuance costs amortized
90,858
Total senior secured notes payable as of December 31, 2020
$
103,652,963
Total accrued interest payable related to senior secured notes as of December 31, 2020
$
791,0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13. SHARE CAPITAL
The authorized share capital of the Corporation is comprised of the following:
Unlimited number of Subordinate Voting Shares
·
1 vote per share.
·
Class A Restricted Voting Shares were automatically converted into Subordinate Voting Shares on the date of the Qualifying Transaction.
·
Trading on the CSE under the symbol “AYR.A” and the OTC under the symbol “AYRWF”.
Unlimited Number of Multiple Voting Shares
·
25 votes per share.
·
Convertible into Subordinate Voting Shares on a one-for-one basis. The shares are mandatorily converted into Subordinate Voting Shares at the earlier of: (i) the date on which the aggregate number of Multiple Voting Shares has been reduced to less than 33 1/3% of those issued and outstanding on the first date of issuance thereof, and (ii) the date that is five years from the date of closing of the Qualifying Transaction.
·
Class B Shares were automatically converted into Multiple Voting Shares on the date of the Qualifying Transaction.
·
Not traded on the CSE.
A summary of the outstanding share capital of the Corporation as of December 31, 2020 is comprised of the activity below. Refer to Note 4 for additional information regarding the total shares outstanding as of December 31, 2020. For additional shares reserved for issuance refer to Note 14 for disclosures on the Warrants and make-whole provision as well as Note 17 for stock-based compensation.
Initial Public Offering
On December 21, 2017, the Corporation completed its Offering and issued the following:
·
12,500,000 Class A Restricted Voting Units, along with 975,000 Class A Restricted Voting Units granted to the Underwriter, totaling 13,475,000 Class A Restricted Voting Units.
·
3,696,486 Class B Shares to the Sponsor net of transaction costs and forfeitures.
Qualifying Transaction
On May 24, 2019, the Corporation completed its Qualifying Transaction. As a result,
·
13,475,000 Class A Restricted Voting Shares, which were previously classified as liabilities, were converted into Subordinate Voting Shares unless redeemed. 1,000 of the Class A Restricted Voting shares were redeemed, reducing the unredeemed Class A Restricted Voting Shares from 13,475,000 to 13,474,000.
·
3,696,486 Class B Shares were converted into Multiple Voting Shares.
·
7,983,887 non-voting Exchangeable Shares of CSAC AcquisitionCo were issued as part of the purchase consideration of the Qualifying Transaction.
Post Qualifying Transaction
The following activity occurred subsequent to the Qualifying Transaction:
·
5,872,646 Subordinate Voting Shares were issued in connection with the exercise of Warrants. Issued in connection with the exercise of Warrants were 298,200 shares related to an early exercise period commencing from July 15, 2019 until July 26, 2019 (“2019 Early Exercise Period”) and 3,000,001 shares related to a warrant incentive program commencing on November 24, 2020 until December 8, 2020 (“2020 Incentive Program”).
·
389,905 non-voting Exchangeable Shares were issued as part of the make-whole provision liability as of November 20, 2019 and 614,515 non-voting Exchangeable Shares were issued as part of the make-whole provision liability on May 18, 2020.
·
1,235,325 Subordinate Voting Shares were issued in connection with the conversion of 12,353,250 Rights, which were each redeemed for one tenth (1/10) of one Subordinate Voting Share as of December 31, 2020.
·
On October 1, 2019, the Corporation commenced a stock repurchase program to purchase up to 5% of the total issued and outstanding Subordinate Voting Shares during each twelve-month period through the facilities of the CSE and other marketplaces. 7,400 Subordinate Voting Shares were repurchased and cancelled, and 63,800 Subordinate Voting Shares were repurchased and are held by the Corporation as treasury shares, under the stock repurchase program as of December 31, 2020.
·
8,170,805 Exchangeable Shares were converted into Subordinate Voting Shares as of December 31, 2020.
·
On November 18, 2020 and December 23, 2020, the Corporation completed its Pennsylvania Acquisitions.
o
128,265 Subordinate Voting Shares of Ayr were issued as part of the purchase consideration of the DocHouse Transaction.
o
1,310,041 non-voting Exchangeable Shares of CSAC PA were issued as part of the purchase consideration of the CannTech PA Transaction.
As of December 31, 2020, the Corporation had 1,383,938 Rights outstanding which can each be redeemed for one tenth (1/10) of one Subordinate Voting Share, for no additional consideration. During the year ended December 31, 2020, the Corporation had 1,756,400 Rights redeemed.
On November 4, 2020, the Corporation created two new share classes, Restricted Voting Shares and Limited Voting Shares, including applying coattail terms to such shares similar to those applicable to the existing Subordinate Voting Shares, and amended the terms of the existing Multiple Voting Shares and existing Subordinate Voting Shares by amending the requirements on who may hold Subordinate Voting Shares, which is limited to non-US persons. The amendment in share structure was designed to ensure Ayr’s status as a Foreign Private Issu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0</t>
        </is>
      </c>
    </row>
    <row r="3">
      <c r="A3" s="3" t="inlineStr">
        <is>
          <t>DERIVATIVE LIABILITIES</t>
        </is>
      </c>
    </row>
    <row r="4">
      <c r="A4" s="4" t="inlineStr">
        <is>
          <t>DERIVATIVE LIABILITIES</t>
        </is>
      </c>
      <c r="B4" s="4" t="inlineStr">
        <is>
          <t>14. DERIVATIVE LIABILITIES
Fair value of Warrants
As of December 31, 2020 and 2019, the Corporation had 10,486,412 and 16,060,858, respectively, Warrants issued and outstanding, which are each exercisable, on a one-for-one basis, into Subordinate Voting Shares.
Each Warrant became exercisable for one Subordinate Voting Share, at a price of CDN$11.50 per share, commencing 65 days after the completion of the Qualifying Transaction (subject to adjustments, as further described below), and will expire on the day that is five years after the completion of the Qualifying Transaction (being May 24, 2024), or may expire earlier if the expiry date of the Warrants is accelerated. For the 2019 Early Exercise Period and 2020 Incentive Program issuances, the Corporation made an incentive payment of $0.50CDN, resulting in an exercise price of $11.00CDN.
Warrants - Issued and Outstanding
Number
Amount
Balance as of December 31, 2018
16,359,058
$
23,983,372
Exercise of Warrants
(298,200)
(916,389)
Fair value and foreign currency adjustments
–
13,807,141
Balance as of December 31, 2019
16,060,858
$
36,874,124
Exercise of Warrants
(5,574,446)
$
(57,468,050)
Fair value adjustments
–
163,512,709
Foreign currency adjustments
–
9,030,828
Balance as of December 31, 2020
10,486,412
$
151,949,611
The Warrants’ closing price as of December 31, 2020 and 2019 was $14.49 (CDN$18.52) and $2.30 (CDN$3.00), respectively.
Purchase Consideration and Contingent Consideration
As part of the purchase price of the Qualifying Transaction, the Corporation entered into make-whole provisions relating to the Exchangeable Shares issued. The Corporation uses a Monte-Carlo simulation model to estimate the fair value of the make-whole provision liability. Upon initial recognition, the Corporation recorded a derivative liability of $2,813,718. On November 20, 2019, the Corporation issued a total of 389,905 Exchangeable Shares with a value of $3,245,180 as a partial settlement of the make-whole liability. On May 18, 2020, the Corporation issued the remaining shares related to the make-whole liability, a total of 614,515 Exchangeable Shares with a value of $3,765,927. As of December 31, 2020 and 2019, the Corporation revalued the make-whole provision for a value of $nil and $3,540,803, respectively, which is included in purchase consideration payable on the statements of financial position.
As of December 31, 2020 and 2019, purchase consideration consisted of a non-derivative portion of $9,053,057 and $6,290,897.
The earn-out provision related to the acquisition of Sira is measured at fair value by taking a probability-weighted average of possible outcomes, as estimated by management, and discounting the payment to a present value. Upon initial recognition, the fair value of the liability was recorded as $21,821,132. As of December 31, 2020 and 2019, the fair value of the contingent consideration was $22,961,412 and $22,656,980, respectively.
The fair value adjustment relating to derivative liabilities has been reflected in the financial statements under “Fair value loss on financial liabilities” as detailed below:
Year Ended
December 31,
December 31,
2020
2019
Loss from FV adjustment on Warrants
$
(163,512,709)
$
(13,807,141)
Loss from FV adjustment on Class A Restricted Voting Shares
–
(101,455,740)
Loss from FV adjustment on make-whole provision
(225,125)
(3,972,266)
Loss from FV adjustment on contingent consideration
(304,430)
–
Total
$
(164,042,264)
$
(119,235,1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0</t>
        </is>
      </c>
      <c r="C1" s="2" t="inlineStr">
        <is>
          <t>Dec. 31, 2019</t>
        </is>
      </c>
    </row>
    <row r="2">
      <c r="A2" s="3" t="inlineStr">
        <is>
          <t>Current</t>
        </is>
      </c>
    </row>
    <row r="3">
      <c r="A3" s="4" t="inlineStr">
        <is>
          <t>Cash and cash equivalents</t>
        </is>
      </c>
      <c r="B3" s="6" t="n">
        <v>127238165</v>
      </c>
      <c r="C3" s="6" t="n">
        <v>8403196</v>
      </c>
    </row>
    <row r="4">
      <c r="A4" s="4" t="inlineStr">
        <is>
          <t>Accounts receivable</t>
        </is>
      </c>
      <c r="B4" s="5" t="n">
        <v>3464401</v>
      </c>
      <c r="C4" s="5" t="n">
        <v>2621239</v>
      </c>
    </row>
    <row r="5">
      <c r="A5" s="4" t="inlineStr">
        <is>
          <t>Due from related parties [Note 11]</t>
        </is>
      </c>
      <c r="B5" s="5" t="n">
        <v>135000</v>
      </c>
      <c r="C5" s="5" t="n">
        <v>85000</v>
      </c>
    </row>
    <row r="6">
      <c r="A6" s="4" t="inlineStr">
        <is>
          <t>Inventory [Note 5]</t>
        </is>
      </c>
      <c r="B6" s="5" t="n">
        <v>28257942</v>
      </c>
      <c r="C6" s="5" t="n">
        <v>13718840</v>
      </c>
    </row>
    <row r="7">
      <c r="A7" s="4" t="inlineStr">
        <is>
          <t>Biological assets [Note 6]</t>
        </is>
      </c>
      <c r="B7" s="5" t="n">
        <v>12069851</v>
      </c>
      <c r="C7" s="5" t="n">
        <v>2935144</v>
      </c>
    </row>
    <row r="8">
      <c r="A8" s="4" t="inlineStr">
        <is>
          <t>Prepaid expenses, deposits, and other current assets</t>
        </is>
      </c>
      <c r="B8" s="5" t="n">
        <v>5270381</v>
      </c>
      <c r="C8" s="5" t="n">
        <v>2163329</v>
      </c>
    </row>
    <row r="9">
      <c r="A9" s="4" t="inlineStr">
        <is>
          <t>Total current</t>
        </is>
      </c>
      <c r="B9" s="5" t="n">
        <v>176435740</v>
      </c>
      <c r="C9" s="5" t="n">
        <v>29926748</v>
      </c>
    </row>
    <row r="10">
      <c r="A10" s="3" t="inlineStr">
        <is>
          <t>Non-current</t>
        </is>
      </c>
    </row>
    <row r="11">
      <c r="A11" s="4" t="inlineStr">
        <is>
          <t>Property, plant, and equipment [Note 7]</t>
        </is>
      </c>
      <c r="B11" s="5" t="n">
        <v>69104080</v>
      </c>
      <c r="C11" s="5" t="n">
        <v>37152861</v>
      </c>
    </row>
    <row r="12">
      <c r="A12" s="4" t="inlineStr">
        <is>
          <t>Intangible assets [Note 8]</t>
        </is>
      </c>
      <c r="B12" s="5" t="n">
        <v>252357676</v>
      </c>
      <c r="C12" s="5" t="n">
        <v>189802136</v>
      </c>
    </row>
    <row r="13">
      <c r="A13" s="4" t="inlineStr">
        <is>
          <t>Right-of-use assets [Note 9]</t>
        </is>
      </c>
      <c r="B13" s="5" t="n">
        <v>22604065</v>
      </c>
      <c r="C13" s="5" t="n">
        <v>12315417</v>
      </c>
    </row>
    <row r="14">
      <c r="A14" s="4" t="inlineStr">
        <is>
          <t>Goodwill [Notes 4 and 8]</t>
        </is>
      </c>
      <c r="B14" s="5" t="n">
        <v>92321934</v>
      </c>
      <c r="C14" s="5" t="n">
        <v>84837304</v>
      </c>
    </row>
    <row r="15">
      <c r="A15" s="4" t="inlineStr">
        <is>
          <t>Equity investments [Note 10]</t>
        </is>
      </c>
      <c r="B15" s="5" t="n">
        <v>503509</v>
      </c>
      <c r="C15" s="5" t="n">
        <v>427399</v>
      </c>
    </row>
    <row r="16">
      <c r="A16" s="4" t="inlineStr">
        <is>
          <t>Deposits and other assets</t>
        </is>
      </c>
      <c r="B16" s="5" t="n">
        <v>2540675</v>
      </c>
      <c r="C16" s="5" t="n">
        <v>638394</v>
      </c>
    </row>
    <row r="17">
      <c r="A17" s="4" t="inlineStr">
        <is>
          <t>Total assets</t>
        </is>
      </c>
      <c r="B17" s="5" t="n">
        <v>615867679</v>
      </c>
      <c r="C17" s="5" t="n">
        <v>355100259</v>
      </c>
    </row>
    <row r="18">
      <c r="A18" s="3" t="inlineStr">
        <is>
          <t>Current</t>
        </is>
      </c>
    </row>
    <row r="19">
      <c r="A19" s="4" t="inlineStr">
        <is>
          <t>Trade payables</t>
        </is>
      </c>
      <c r="B19" s="5" t="n">
        <v>8899786</v>
      </c>
      <c r="C19" s="5" t="n">
        <v>6806053</v>
      </c>
    </row>
    <row r="20">
      <c r="A20" s="4" t="inlineStr">
        <is>
          <t>Accrued liabilities</t>
        </is>
      </c>
      <c r="B20" s="5" t="n">
        <v>8706813</v>
      </c>
      <c r="C20" s="5" t="n">
        <v>5123865</v>
      </c>
    </row>
    <row r="21">
      <c r="A21" s="4" t="inlineStr">
        <is>
          <t>Lease obligations - current portion [Note 9]</t>
        </is>
      </c>
      <c r="B21" s="5" t="n">
        <v>866304</v>
      </c>
      <c r="C21" s="5" t="n">
        <v>1087835</v>
      </c>
    </row>
    <row r="22">
      <c r="A22" s="4" t="inlineStr">
        <is>
          <t>Purchase consideration payable [Notes 4 and 14]</t>
        </is>
      </c>
      <c r="B22" s="5" t="n">
        <v>9053057</v>
      </c>
      <c r="C22" s="5" t="n">
        <v>9831700</v>
      </c>
    </row>
    <row r="23">
      <c r="A23" s="4" t="inlineStr">
        <is>
          <t>Income tax payable [Note 20]</t>
        </is>
      </c>
      <c r="B23" s="5" t="n">
        <v>21585523</v>
      </c>
      <c r="C23" s="5" t="n">
        <v>5202943</v>
      </c>
    </row>
    <row r="24">
      <c r="A24" s="4" t="inlineStr">
        <is>
          <t>Debts payable - current portion [Note 12]</t>
        </is>
      </c>
      <c r="B24" s="5" t="n">
        <v>8644633</v>
      </c>
      <c r="C24" s="5" t="n">
        <v>6628843</v>
      </c>
    </row>
    <row r="25">
      <c r="A25" s="4" t="inlineStr">
        <is>
          <t>Total current liabilities</t>
        </is>
      </c>
      <c r="B25" s="5" t="n">
        <v>57756116</v>
      </c>
      <c r="C25" s="5" t="n">
        <v>34681239</v>
      </c>
    </row>
    <row r="26">
      <c r="A26" s="3" t="inlineStr">
        <is>
          <t>Non-current</t>
        </is>
      </c>
    </row>
    <row r="27">
      <c r="A27" s="4" t="inlineStr">
        <is>
          <t>Deferred tax liabilities</t>
        </is>
      </c>
      <c r="B27" s="5" t="n">
        <v>47935998</v>
      </c>
      <c r="C27" s="5" t="n">
        <v>41077761</v>
      </c>
    </row>
    <row r="28">
      <c r="A28" s="4" t="inlineStr">
        <is>
          <t>Warrant liability [Note 14]</t>
        </is>
      </c>
      <c r="B28" s="5" t="n">
        <v>151949611</v>
      </c>
      <c r="C28" s="5" t="n">
        <v>36874124</v>
      </c>
    </row>
    <row r="29">
      <c r="A29" s="4" t="inlineStr">
        <is>
          <t>Lease obligations - non-current portion [Note 9]</t>
        </is>
      </c>
      <c r="B29" s="5" t="n">
        <v>23864059</v>
      </c>
      <c r="C29" s="5" t="n">
        <v>13033310</v>
      </c>
    </row>
    <row r="30">
      <c r="A30" s="4" t="inlineStr">
        <is>
          <t>Contingent consideration [Notes 4 and 14]</t>
        </is>
      </c>
      <c r="B30" s="5" t="n">
        <v>22961412</v>
      </c>
      <c r="C30" s="5" t="n">
        <v>22656980</v>
      </c>
    </row>
    <row r="31">
      <c r="A31" s="4" t="inlineStr">
        <is>
          <t>Debts payable - non-current portion [Note 12]</t>
        </is>
      </c>
      <c r="B31" s="5" t="n">
        <v>53587948</v>
      </c>
      <c r="C31" s="5" t="n">
        <v>37366818</v>
      </c>
    </row>
    <row r="32">
      <c r="A32" s="4" t="inlineStr">
        <is>
          <t>Senior secured notes - non-current portion [Note 12]</t>
        </is>
      </c>
      <c r="B32" s="5" t="n">
        <v>103652963</v>
      </c>
    </row>
    <row r="33">
      <c r="A33" s="4" t="inlineStr">
        <is>
          <t>Accrued interest payable [Note 12]</t>
        </is>
      </c>
      <c r="B33" s="5" t="n">
        <v>3301155</v>
      </c>
      <c r="C33" s="5" t="n">
        <v>815662</v>
      </c>
    </row>
    <row r="34">
      <c r="A34" s="4" t="inlineStr">
        <is>
          <t>Total liabilities</t>
        </is>
      </c>
      <c r="B34" s="5" t="n">
        <v>465009262</v>
      </c>
      <c r="C34" s="5" t="n">
        <v>186505894</v>
      </c>
    </row>
    <row r="35">
      <c r="A35" s="3" t="inlineStr">
        <is>
          <t>SHAREHOLDERS' EQUITY (DEFICIENCY)</t>
        </is>
      </c>
    </row>
    <row r="36">
      <c r="A36" s="4" t="inlineStr">
        <is>
          <t>Share capital [Note 13]</t>
        </is>
      </c>
      <c r="B36" s="5" t="n">
        <v>518992215</v>
      </c>
      <c r="C36" s="5" t="n">
        <v>382210006</v>
      </c>
    </row>
    <row r="37">
      <c r="A37" s="4" t="inlineStr">
        <is>
          <t>Treasury shares</t>
        </is>
      </c>
      <c r="B37" s="5" t="n">
        <v>-556899</v>
      </c>
      <c r="C37" s="5" t="n">
        <v>-245469</v>
      </c>
    </row>
    <row r="38">
      <c r="A38" s="4" t="inlineStr">
        <is>
          <t>Contributed surplus</t>
        </is>
      </c>
      <c r="B38" s="5" t="n">
        <v>60035984</v>
      </c>
      <c r="C38" s="5" t="n">
        <v>28879225</v>
      </c>
    </row>
    <row r="39">
      <c r="A39" s="4" t="inlineStr">
        <is>
          <t>Accumulated other comprehensive (loss) income</t>
        </is>
      </c>
      <c r="B39" s="5" t="n">
        <v>-5765218</v>
      </c>
      <c r="C39" s="5" t="n">
        <v>3265610</v>
      </c>
    </row>
    <row r="40">
      <c r="A40" s="4" t="inlineStr">
        <is>
          <t>Deficit</t>
        </is>
      </c>
      <c r="B40" s="5" t="n">
        <v>-421847665</v>
      </c>
      <c r="C40" s="5" t="n">
        <v>-245515007</v>
      </c>
    </row>
    <row r="41">
      <c r="A41" s="4" t="inlineStr">
        <is>
          <t>Total shareholders' equity</t>
        </is>
      </c>
      <c r="B41" s="5" t="n">
        <v>150858417</v>
      </c>
      <c r="C41" s="5" t="n">
        <v>168594365</v>
      </c>
    </row>
    <row r="42">
      <c r="A42" s="4" t="inlineStr">
        <is>
          <t>Total liabilities and shareholders' equity</t>
        </is>
      </c>
      <c r="B42" s="6" t="n">
        <v>615867679</v>
      </c>
      <c r="C42" s="6" t="n">
        <v>355100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t>
        </is>
      </c>
    </row>
    <row r="4">
      <c r="A4" s="4" t="inlineStr">
        <is>
          <t>CAPITAL MANAGEMENT</t>
        </is>
      </c>
      <c r="B4" s="4" t="inlineStr">
        <is>
          <t>15. CAPITAL MANAGEMENT
The Corporation’s objectives when managing capital are to ensure sufficient liquidity to support its financial obligations and to execute its operating and strategic plans, managing healthy liquidity reserves and access to capital.
The Corporation manages its capital structure and makes adjustments to it based on the funds available to the Corporation in order to support business development. The directors do not establish quantitative return on capital criteria for management, but rather rely on the expertise of the Corporation’s management to sustain future development of the business. In order to carry out the planned business development and pay for administrative costs, the Corporation will spend its existing working capital and seek to raise additional amounts, as needed. There were no changes in the Corporation’s approach to capital management during the years ended December 31, 2020 and 2019. The Corporation is not subject to externally imposed capital requirements apart from the need to maintain its listing in accordance with stock exchange requirements.
The Corporation raises capital, as necessary, to meet its needs and take advantage of perceived opportunities and, therefore, does not have a numeric target for its capital structure. Management reviews its capital management approach on an ongoing basis and believes that this approach, given the relative size of the Corporation, is reasonable. The Corporation plans to use existing funds, as well as funds from the future sale of products, to fund operations and expansion activities. However, the Corporation may attempt to issue new shares or issue new debt for acquisitions. There can be no assurance that the Corporation will be able to continue raising capital in this mann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0</t>
        </is>
      </c>
    </row>
    <row r="3">
      <c r="A3" s="3" t="inlineStr">
        <is>
          <t>GENERAL AND ADMINISTRATIVE</t>
        </is>
      </c>
    </row>
    <row r="4">
      <c r="A4" s="4" t="inlineStr">
        <is>
          <t>GENERAL AND ADMINISTRATIVE</t>
        </is>
      </c>
      <c r="B4" s="4" t="inlineStr">
        <is>
          <t>16. GENERAL AND ADMINISTRATIVE
General and administrative expenses were comprised of:
Year Ended
December 31,
December 31,
2020
2019
Public company filing and listing costs
$
262,060
$
59,438
Compensation and benefits
15,824,014
8,063,400
Rent and utilities
989,468
549,898
Taxes and licenses
3,791,573
1,681,599
Professional and consulting fees
3,483,750
2,759,669
Retail and office expenses
1,570,304
601,775
Computer, software, and internet expenses
710,586
390,910
Bank charges and fees
566,697
228,384
Insurance
2,135,959
1,199,130
Security
1,461,252
729,922
Management fee
4,125,611
1,368,855
Travel, meals, and entertainment
385,655
455,204
Other
1,036,026
948,268
Total
$
36,342,955
$
19,036,4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7. STOCK-BASED COMPENSATION
In connection with the Qualifying Transaction the Corporation has adopted an Equity Incentive Plan (“the Plan”), which allows the Corporation to compensate qualifying plan participants through stock-based arrangements and provide them with opportunities for stock ownership in the Corporation, thereby aligning the interests of such persons with the Corporation’s shareholders. Under the Plan, the Corporation may grant stock options, restricted stock units, performance compensation awards, and unrestricted stock bonuses or purchases. There were no issuances of vested shares from the Plan as of December 31, 2020 and 2019.
In addition, CSAC AcquisitionCo established a Restricted Stock Plan (the “AcquisitionCo Plan”) to facilitate the granting of restricted Exchangeable Shares. Any shares issued under the AcquisitionCo Plan will reduce the number of Subordinate Voting Shares that may be awarded under the Equity Incentive Plan on a one-for-one basis.
During the year ended December 31, 2020, the Corporation recognized stock-based compensation expense of $31,156,759 relating to the 2019 issuance of 3,837,150 and 2020 issuance of 400,000 RSUs. During the year ended December 31, 2019, the Corporation recognized a stock-based compensation expense of $28,879,225 relating to the 2019 issuance of RSUs. The stock-based compensation expense is based on the Corporation’s share price on the date of the grant. The RSUs vest over a two-to-three-year period, for no additional consideration. During the year ended December 31, 2020, there were no forfeitures of RSUs.
December 31, 2020
Weighted
Average Grant
Number
Date Fair Value
RSUs Outstanding, as of December 31, 2019
3,835,150
$
17.49
Granted
400,000
8.41
RSUs Outstanding as of December 31, 2020
4,235,150
$
16.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8. COMMITMENTS AND CONTINGENCIES
Contingencies
The Corporation’s operations are subject to a variety of local and state regulations. Failure to comply with one or more of those regulations could result in fines, restrictions on its operations, or losses of permits and/or licenses that could result in the Corporation ceasing operations. While management of the Corporation believes that the Corporation is in compliance, in all material respects, with applicable local and state regulations as of December 31, 2020, cannabis regulations continue to evolve and are subject to differing interpretations. As a result, the Corporation may be subject to regulatory fines, penalties, or restrictions in the future.
Claims and Litigation
From time to time, the Corporation may be involved in litigation relating to claims arising out of operations in the normal course of business. As of December 31, 2020, there were no material pending or threatened lawsuits that could reasonably be expected to have a material effect on the results of the Corporation’s operations. There are also no proceedings in which any of the Corporation’s directors, officers or affiliates are an adverse party or have a material interest adverse to the Corporation’s interest.
Acquisitions – Definitive Agreements and Term Sheets
Massachusetts
On February 26, 2020, the Corporation entered a binding term sheet with Eskar Holdings, LLC, to acquire 100% of the membership interests in Eskar Holdings LLC. Subsequent to the signing of the term sheet, the Corporation entered both a definitive membership interest purchase agreement and purchase and sale agreement. Pursuant to the agreements, the Corporation will be acquiring rights to legally open and operate an adult-use cannabis licensed retail store along with the purchase of the property located in the Town of Watertown, Massachusetts. The Corporation has agreed to pay a purchase price consisting of $1 million cash and 4% non-voting interest in the net profits of Eskar Holdings, LLC. In addition, for the purchase of the property the Corporation has agreed to pay a purchase price of $5 million cash. The closing of the acquisition is subject to, among other things, issuance of the Host Community Agreement and regulatory approval.
Ohio
On December 18, 2020, the Corporation entered a definitive merger agreement with Copperstate Farms, LLC to acquire 100% of the membership interests of the management company with exclusive rights to manage the operations of Parma Wellness Center LLC, a recipient of a Tier 1 Cultivator Provisional License in the medical cannabis market in Ohio.
In addition, the Corporation will be acquiring 100% of the membership interests in Greenlight Holdings, LLC which owns the land and building where the 58,000 square foot facility in which the licensed entity operates. The Corporation has agreed to pay a purchase price consisting of cash and an escrow deposit totaling an aggregate value of $17 million.
On September 30, 2020, the Corporation entered an asset purchase agreement with Vireo Health International, Inc. and its affiliated company, Ohio Medical Solutions, LLC, to acquire a 9,000 square foot medical marijuana processor facility that is licensed as part of the Ohio medical cannabis program. The aggregate purchase price for the assets is approximately $1.2 million of cash.
Florida
On December 22, 2020, the Corporation entered into a definitive agreement to acquire Liberty Health Sciences in a stock-for-stock combination. Liberty shareholders will receive 0.03683 Ayr shares for each Liberty share held, equating to approximately 13.1 million new Ayr shares. Total purchase price is equivalent to approximately $290 million based on the closing price of Ayr shares as of December 21, 2020. The assets being acquired from Liberty include a 387‑acre cultivation campus in Gainesville, Florida with over a 300,000 square foot of current production facilities and 29 open retail dispensaries.
New Jersey
On December 22, 2020, the Corporation entered a binding term sheet to acquire Garden State Dispensary (GSD). The total purchase price is approximately, $101 million, consisting of cash, stock, and promissory notes. Earn-outs based on exceeding revenue target thresholds in 2022 will be capped at $97 million and payable in a combination of cash, promissory notes, and exchangeable shares. Pursuant to the agreement, the Corporation will be acquiring one of the 12 existing vertical license holders in New Jersey and one of the state’s original six alternative treatment centers (ATCs). GSD has three open dispensaries as well as 30,000 square feet of cultivation and production facilities in operation. An additional 75,000 square feet is currently under construction.
Arizona
On November 4, 2020, the Corporation entered a binding term sheet to acquire 100% of the membership interests in Blue Camo, LLC, a vertically integrated cannabis business in the state of Arizona (operating under the trade name “Oasis”). Pursuant to the term sheet, the Corporation will be acquiring rights to legally operate three retail dispensaries along with a 10,000 square feet licensed cultivation and processing facility as well as an 80,000 square foot cultivation facility currently under development. The Corporation has agreed to pay upfront consideration of $75 million consisting of cash, debt and Exchangeable Shares. An additional 2 million Exchangeable Shares may be payable upon the achievement of established cultivation targets. Furthermore, additional earn-out consideration in 2021 and 2022 may be paid in Exchangeable Shares, and is contingent on exceeding financial hurdles in each year, calculated based on a set discount of market multiples (including non-IFRS measures) at the time of the earn out. The term sheet is a binding agreement with respect to the terms and conditions and intended to serve as an outline of the proposed principal terms and conditions to be included in the final membership interest purchase agreement documents.
The closing for all acquisitions is subject to, among other things, regulatory approval and due diligence. As of December 31, 2020, the acquisitions have not 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12 Months Ended</t>
        </is>
      </c>
    </row>
    <row r="2">
      <c r="B2" s="2" t="inlineStr">
        <is>
          <t>Dec. 31, 2020</t>
        </is>
      </c>
    </row>
    <row r="3">
      <c r="A3" s="3" t="inlineStr">
        <is>
          <t>FINANCIAL RISK FACTORS</t>
        </is>
      </c>
    </row>
    <row r="4">
      <c r="A4" s="4" t="inlineStr">
        <is>
          <t>FINANCIAL RISK FACTORS</t>
        </is>
      </c>
      <c r="B4" s="4" t="inlineStr">
        <is>
          <t>19. FINANCIAL RISK FACTORS
(a)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rporation.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from the asset’s highest and best use or by selling it to another market participant that would utilize the asset in its highest and best use.
The Corporation uses valuation techniques that are considered to be appropriate in the circumstances and for which there is sufficient data with unobservable inputs.
All assets and liabilities for which fair value is measured or disclosed in the financial statements are categorized within the fair value hierarchy. This is described, as follows, based on the lowest level input that is significant to the fair value measurement as a whole:
·
Level 1 inputs are quoted prices in active markets for identical assets or liabilities at the measurement date.
·
Level 2 inputs are observable inputs other than quoted prices included within Level 1, such as quoted prices for similar assets or liabilities in active markets, quoted prices for identical assets or liabilities in markets that are not active, or other inputs that are observable directly or indirectly.
·
Level 3 inputs are unobservable inputs for the asset or liability that reflect the reporting entity’s own assumptions and are not based on observable market data.
The hierarchy used to fair value the financial instruments as of December 31, 2020 and 2019 were as follows:
·
Level 1: Cash and cash equivalents, deposits, and warrant liability
·
Level 2: None
·
Level 3: Make-whole provisions and contingent consideration issued as purchase consideration relating to business combinations
There were no transfers between levels in the hierarchy. For financial assets and liabilities not measured at fair value, their carrying value is considered to approximate fair value due to their market terms.
Financial assets
Carrying values
December 31, 2020
FVTPL
AC
Total
Cash and cash equivalents
$
127,238,165
$
–
$
127,238,165
Deposits
1,562,493
–
1,562,493
Accounts receivable
–
3,464,401
3,464,401
$
128,800,658
$
3,464,401
$
132,265,059
December 31, 2019
Cash and cash equivalents
$
8,403,196
$
–
$
8,403,196
Deposits
740,666
–
740,666
Accounts receivable
–
2,621,239
2,621,239
$
9,143,862
$
2,621,239
$
11,765,101
Financial liabilities
Carrying values
December 31, 2020
FVTPL
AC
Total
Warrant liability
$
151,949,611
$
–
$
151,949,611
Contingent consideration
22,961,412
–
22,961,412
Trade payables
–
8,899,786
8,899,786
Accrued liabilities
–
8,706,813
8,706,813
Accrued interest payable
–
3,301,155
3,301,155
Purchase consideration payable
–
9,053,057
9,053,057
Debts payable
–
165,885,544
165,885,544
$
174,911,023
$
195,846,355
$
370,757,378
December 31, 2019
Warrant liability
$
36,874,124
$
–
$
36,874,124
Contingent consideration
22,656,980
–
22,656,980
Make-whole provision
3,540,803
–
3,540,803
Trade payables
–
6,806,053
6,806,053
Accrued liabilities
–
5,123,865
5,123,865
Accrued interest payable
–
815,662
815,662
Purchase consideration payable
6,290,897
6,290,897
Debts payable
–
43,995,661
43,995,661
$
63,071,907
$
63,032,138
$
126,104,045
The Corporation is exposed to credit risk, liquidity risk and interest rate risk. The Corporation’s management oversees the management of these risks. The Corporation`s management is supported by the members of the Board of Directors that advise on financial risks and the appropriate financial risk governance framework for the Corporation. The Corporation’s financial risk activities are governed by policies and procedures and financial risks are identified, measured and managed in accordance with the Corporation’s policies and the Corporation’s risk appetite.
The Corporation quantified the sensitivity of inputs in relation to the contingent consideration as of December 31, 2020 and 2019, and would expect the following effect on fair value in the event of changes to the discount rate:
Value at period end
Significant assumption
Inputs
Sensitivity
December 31, 2020
December 31, 2019
Discount rate
10% (2020)
Increase 1
%
$
22,681,839
$
22,169,349
6.3% (2019)
Decrease 1
%
23,247,053
23,161,325
(b) Credit Risk
Credit risk is the risk of unexpected loss if a customer or third party to a financial instrument fails to meet its contractual obligations. Financial instruments which potentially subject the Corporation to concentrations of credit risk consist of cash and cash equivalents, deposits and accounts receivable. To address its credit risk arising from cash and cash equivalents and deposits, the Corporation ensures to keep these balances with reputable financial institutions. The Corporation has not recorded an ECL as all amounts are considered to be recoverable and are immaterial. The Corporation is not significantly exposed to its accounts receivable due to its diversified customer base and a stringent collection policy. No ECL has been recorded by the Corporation as all receivables are expected to be collected. As of December 31, 2020 and 2019, the maximum amount exposed to credit risks was $130,702,566 and $11,024,435, respectively, including cash. The components of accounts receivable as of December 31, 2020 and 2019 were:
0-30 days
31-90 days
Over 90 days
Total
Balance, as at December 31, 2020
$
2,995,368
$
469,033
$
–
$
3,464,401
Balance, as at December 31, 2019
2,456,226
115,808
49,205
2,621,239
(c) Liquidity Risk
Liquidity risk is the risk that the Corporation is unable to generate or obtain sufficient cash in a cost-effective manner to fund its obligations as they come due. The Corporation’s approach to managing liquidity risk is to ensure that it will have sufficient liquidity to meet liabilities when due. The Corporation manages liquidity risk through maintaining sufficient funds on hand and continuously monitoring forecast and actual cash flows. Refer to Notes 9 and 12 for future lease and debt commitments. The Corporation has the following gross obligations as of December 31, 2020, which are expected to be payable in the following respective periods:
Less than 1 year
1-5 years
&gt; 5 years
Total
Trade payables and accrued liabilities
$
17,606,599
$
–
$
–
$
17,606,599
Lease obligations
4,307,052
16,593,868
41,707,890
62,608,810
Purchase consideration
9,053,057
–
–
9,053,057
Income tax payable
21,585,523
–
–
21,585,523
Debt Payable
8,644,633
54,867,766
–
63,512,399
Contingent consideration
–
27,500,000
–
27,500,000
Senior secured notes
–
110,000,000
–
110,000,000
Accrued interest payable
–
3,301,155
–
3,301,155
$
61,196,864
$
212,262,789
$
41,707,890
315,167,543
(d) Interest Rate Risk
Interest rate risk is the risk that the fair value or future cash flows of a financial instrument will fluctuate because of changes in market interest rates. The Corporation is exposed to interest rate risk on its cash and cash equivalents and long-term debts. Cash and cash equivalents and deposits bear interest at market rates. The Corporation’s debts have fixed rates of interest. The Corporation does not use any derivative instruments to hedge against interest rate risk and believes that the change in interest rates will not have a significant impact on its financial results.
(e) Currency Risk
The operating results and financial position of the Corporation are reported in United States dollars. As the Corporation operates in an international environment, some of the Corporation’s financial instruments and transactions are denominated in currencies other than the United States dollar. The results of the Corporation’s operations are subject to currency transaction and translation risks.
As of December 31, 2020 and 2019, the Corporation had no hedging agreements in place with respect to foreign exchange rates. The Corporation has not entered into any agreements or purchased any instruments to hedge possible currency risks at this time. The Corporation believes that a change in exchange rates will not have a significant impact on financial results. The Corporation performed a sensitivity analysis on the conversion rate applied to Canadian balances:
Value at year end
Conversion
Effect on fair value, as at
Dr (Cr.)
rate
December 31, 2020
Balance sheet account
CDN $
Sensitivity
$
Cash and cash equivalents
7,860,570
0.7824
Increase / Decrease 1
%
61,501
Warrants
(194,209,626)
0.7824
Increase / Decrease 1
%
(1,519,4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20. TAXATION
As the Corporation operates in the cannabis industry, it is subject to the limits of IRC Section 280E under which the Corporation is only allowed to deduct expenses directly related to the cost of goods sold. This results in permanent book/tax differences for ordinary and necessary business expenses deemed non-allowable under IRC Section 280E. Therefore, the effective tax rate can be highly variable and may not necessarily correlate with pre-tax income or loss.
The Corporation is treated as a United States corporation under section 7874 of the Internal Revenue Code and is expected to be subject to United States federal income tax. However, the Corporation is expected, regardless of any application of section 7874 of the U.S. Tax Code, to be treated as a Canadian resident company for Canadian income tax purposes. As a result, the Corporation will be subject to taxation both in Canada and the United States. The Corporation is also subject to state income taxation in Massachusetts.
In relation to the acquisitions, explained in Notes 1 and 4, the Corporation has recognized deferred tax liabilities during on the acquisition date of $4,469,630 during the year due to the recognition of acquired intangible assets. The deferred tax expense (recovery) during the year ended December 31, 2020 and 2019, were $2,388,608 and $(3,892,570), respectively, resulting in a deferred tax liability of $47,935,998 and $41,077,761 as of December 31, 2020 and 2019.
Provision for income taxes consists of the following for the years ended December 31, 2020 and 2019:
Year Ended December 31,
2020
2019
Current expense:
Federal
$
19,023,188
$
7,706,952
State
2,953,573
1,021,109
Total current expense:
$
21,976,761
$
8,728,061
Deferred expense (benefit):
Federal
$
1,547,525
$
(3,442,568)
State
841,083
(450,002)
Total deferred expense (benefit):
$
2,388,608
$
(3,892,570)
Total provision for income taxes
$
24,365,369
$
4,835,491
As of December 31, 2020, and 2019, the reconciliation between the effective tax rate on income from continuing operations and statutory tax are as follows:
Year Ended December 31,
2020
2019
Loss before taxes
$
(151,967,289)
$
(159,344,113)
Statutory tax rate
27
%
27
%
Expected income tax recovery
(41,031,168)
(43,022,911)
Difference in foreign tax rates
(3,098,062)
569,917
Tax rate changes and other adjustments
1,027,280
36,969
Stock-based compensation
8,863,599
7,966,090
Unrealized change in fair value of financial liabilities
46,627,953
32,922,160
Non-deductible items
6,794,533
4,091,370
Benefit of tax loss not recognized
1,386,578
1,708,628
State tax
3,794,656
563,268
Reported income tax expense
$
24,365,369
$
4,835,491
Effective Tax Rate
(16.03)
%
(3.03)
%
As of December 31, 2020 and 2019, the components of deferred tax assets and liabilities were as follows:
Year Ended December 31,
2020
2019
Property, plant and equipment
$
(1,085,011)
$
(777,780)
Intangible assets
(44,981,241)
(41,992,664)
Partnerships
146,978
136,836
Biological assets
(2,228,536)
1,198,574
Inventory
161,800
79,869
Start-up expenses
50,012
277,404
Net deferred tax liability
$
(47,935,998)
$
(41,077,761)
Deferred tax assets have not been recognized in respect of the following deductible temporary differences:
As of December 31,
2020
2019
Share issuance and financing costs
$
3,276,924
$
5,659,149
Non-capital losses carried forward - Canada
17,355,564
9,520,242
Other temporary differences
2,855
15,269
Total unrecognized deductible temporary differences
$
20,635,343
$
15,194,660
As of December 31, 2020, the Company has not recognized a deferred tax asset in respect of approximately $17.3 million (2019 - $9.5 million) of Canadian non-capital losses available for carry-forward. These losses expire in the tax years 2037 through 20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1. SUBSEQUENT EVENTS
The Corporation’s management has evaluated subsequent events up to March 9, 2021, the date the financial statements were issued:
A)
Subsequent to December 31, 2020, Ayr Strategies Inc. announced a name change to Ayr Wellness Inc.
B)
Subsequent to December 31, 2020, the Corporation signed a definitive agreement to acquire 100% of the membership interests in Blue Camo, LLC. Previously, the Corporation had a binding term sheet as disclosed in Note 18.
C)
Subsequent to December 31, 2020, the Corporation offered 4,600,000 Subordinate Voting Shares at a price of $34.25CDN for total gross proceeds of approximately $157,550,000CDN, which included the exercises in full of the over-allotment option granted to the underwriters, before deducting the underwriters’ fees and estimated offering expenses.
D)
Subsequent to December 31, 2020, Jonathan Sandelman, CEO, received a grant of incentive compensation of 1,044,000 Exchangeable Shares. The amount represents approximately 3.8% of the issued and outstanding Subordinate Voting Shares as of December 31, 2020.
E)
Subsequent to December 31, 2020, the Corporation completed its arrangement with Liberty Health Sciences. Previously, the Corporation had a definitive agreement as disclosed in Note 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consolidation</t>
        </is>
      </c>
      <c r="B4" s="4" t="inlineStr">
        <is>
          <t>3.1 Basis of consolidation
The financial statements for the year ended December 31, 2020 include the accounts of the Corporation, its wholly-owned subsidiaries, and entities over which the Corporation has control as defined in IFRS 10, all of which also have a December 31 year-end. Entities over which the Corporation has control are presented on a consolidated basis from the date control commences. Control, as defined in IFRS 10 for purposes of determining the consolidated basis of financial statement presentation exists when the Corporation is exposed, or has rights, to variable returns from its involvement with the entity and has the ability to affect those returns through its power and rights in respect of the entity. All of the consolidated entities were under control, as defined in IFRS 10 for purposes of determining the consolidated basis of financial statement presentation, during the entirety of the periods for which their respective results of operations were included in the consolidated statements. All intercompany balances and transactions are eliminated on consolidation. The Corporation’s consolidated subsidiaries are listed below, and are owned 100% by the Corporation unless otherwise noted:
Subsidiaries
State of operation
Purpose
Ayr Wellness Inc.
Canada
Parent Company
CSAC Holdings Inc.
NV
Corporate - Holding Company
CSAC Acquisition Inc. (2)
NV
Corporate - Holding Company
Sira Naturals, Inc. (3)
MA
Cultivation, Production, and Retail
CannaPunch of Nevada LLC
NV
Production
LivFree Wellness, LLC (1)(4)
NV
Managed Services - Retail
Washoe Wellness, LLC (1)(5)
NV
Managed Services - Cultivation and Production
The Canopy NV LLC (6)
NV
Managed Services - Retail
DocHouse, LLC
PA
Cultivation and Production
CannTech PA, LLC (7)
PA
Cultivation, Production, and Retail
(1)
Entered into an Equity Purchase Agreement with CSAC Acquisition, Inc. pending regulatory approval for the license transfers by the Nevada Cannabis Compliance Board. The Corporation has control, as defined in IFRS 10 for purposes of determining the consolidated basis of financial statement presentation, and provides operational and service support to licensed cannabis companies. All intercompany balances and transactions are eliminated for consolidation.
(2)
CSAC Acquisition Inc. includes wholly-owned subsidiaries:
a.
Holding entities - CSAC Acquisition MA Corp, CSAC Acquisition NJ Corp, CSAC Acquisition PA Corp (“CSAC PA”), CSAC Acquisition AZ Corp, Ayr NJ LLC, CSAC LLC, CSAC Ohio LLC, CSAC-LivFree LLC, CSAC-Washoe Wellness, LLC, CSAC-The Canopy LLC.
i.
CSAC-Washoe Wellness, LLC includes a wholly-owned subsidiary DWC Investments, LLC.
b.
Payroll entities - Mercer Strategies PA, LLC, Parker Solutions PA, LLC.
c.
Real estate entity - Parker RE MA, LLC,
(3)
Sira Naturals, Inc includes a whole-owned subsidiary Parker Solutions MA, LLC.
(4)
LivFree includes a wholly-owned subsidiary BP Solutions LLC.
(5)
Washoe includes wholly-owned subsidiaries Klymb Project Management, Inc, Tahoe-Reno Botanicals, LLC, Tahoe-Reno Extractions, LLC.
(6)
Canopy includes wholly-owned subsidiaries Kynd-Strainz, LLC and Lemon Aide, LLC.
(7)
CSAC Acquisition PA Corp. is the parent company of CannTech PA, LLC (“CannTech PA”).</t>
        </is>
      </c>
    </row>
    <row r="5">
      <c r="A5" s="4" t="inlineStr">
        <is>
          <t>Revenue</t>
        </is>
      </c>
      <c r="B5" s="4" t="inlineStr">
        <is>
          <t>3.2 Revenue
IFRS 15 – Revenue from contracts with customers (“IFRS 15”) specifies how and when revenue should be recognized based on a five-step model, which is applied to all contracts with customers. The pattern and timing of revenue recognition is consistent with prior year practice. The Corporation’s accounting policy for revenue recognition under IFRS 15 is to follow a five-step model to determine the amount and timing of revenue to be recognized:
·
Identifying the contract with a customer
·
Identifying the performance obligations within the contract
·
Determining the transaction price
·
Allocating the transaction price to the performance obligations
·
Recognizing revenue when/as performance obligation(s) are satisfied.
In some cases, judgment is required in determining whether the customer is a business or the end consumer. This evaluation is made on the basis of whether the business obtains control of the product before transferring to the end consumer. Control of the product transfers at a point in time either upon shipment to or receipt by the customer, depending on the contractual terms. In determining the appropriate time of sale, the Corporation takes into consideration a) the Corporation’s right to payment for the goods or services; b) customer’s legal title; c) transfer of physical possession of the goods; and d) timing of acceptance of goods.
Revenue is recognized based on the sale of cannabis for a fixed price when control is transferred. The amount recognized reflects the consideration that the Corporation expects to receive taking into account any variation that is expected to result from rights of return. Dispensary revenue is recognized at the point of sale while wholesale revenue is recognized once Ayr transfers the significant risks and rewards of ownership of the goods and does not retain material involvement associated with ownership or control over the goods sold.</t>
        </is>
      </c>
    </row>
    <row r="6">
      <c r="A6" s="4" t="inlineStr">
        <is>
          <t>Cash</t>
        </is>
      </c>
      <c r="B6" s="4" t="inlineStr">
        <is>
          <t>3.3 Cash
The Corporation considers all investments with original maturities of three months or less, that are highly liquid and readily convertible into cash, to be cash equivalents.</t>
        </is>
      </c>
    </row>
    <row r="7">
      <c r="A7" s="4" t="inlineStr">
        <is>
          <t>Business combination</t>
        </is>
      </c>
      <c r="B7" s="4" t="inlineStr">
        <is>
          <t>3.4 Business combination
Acquisitions of subsidiaries and businesses are accounted for using the acquisition method. The Corporation measures goodwill as the fair value of the consideration transferred, including the recognized amount of any non-controlling interest in the acquiree, less the net recognized amount of the identifiable assets and liabilities assumed, all measured as of the acquisition date.
Consideration transferred includes the fair value of the assets transferred (including cash), the liabilities incurred by the Corporation on behalf of the acquiree, any contingent consideration and any equity interests issued by the Corporation. Transaction costs, other than those associated with the issuance of debt or equity securities that the Corporation incurs in connection with a business combination, are expensed as incurred.
The acquisition date is the date when the Corporation obtains control of the acquiree. Contingent consideration is measured at its acquisition date fair value and included as part of the consideration transferred in a business combination. Contingent consideration that is classified as a liability is re-measured at subsequent reporting dates in accordance with the criteria and guidance provided under IFRS with corresponding gain or loss recorded in the statements of loss and comprehensive loss.</t>
        </is>
      </c>
    </row>
    <row r="8">
      <c r="A8" s="4" t="inlineStr">
        <is>
          <t>Inventory</t>
        </is>
      </c>
      <c r="B8" s="4" t="inlineStr">
        <is>
          <t>3.5 Inventory
Cannabis inventory at retail, work-in-process, and raw materials are initially valued at the weighted average cost and subsequently measured at the lower of cost and net realizable value. Inventories of harvested cannabis are transferred from biological assets at their fair value at the point of harvest, which becomes the initial deemed cost. Any subsequent post-harvest costs, including direct costs such as materials, labor, and depreciation expense on equipment attributable to processing and related overheads, are capitalized to inventory to the extent that cost is less than net realizable value. Net realizable value is the estimated selling price in the ordinary course of business, less the estimated costs to sell. The Corporation reviews inventories for obsolete, redundant and slow-moving goods and any such inventories identified are written down to net realizable value.</t>
        </is>
      </c>
    </row>
    <row r="9">
      <c r="A9" s="4" t="inlineStr">
        <is>
          <t>Biological assets</t>
        </is>
      </c>
      <c r="B9" s="4" t="inlineStr">
        <is>
          <t>3.6 Biological assets
The Corporation’s biological assets consist of cannabis plants, from the date of initial cutting from mother plants, which are not yet harvested. While the Corporations’ biological assets are within the scope of IAS 41 – Agriculture , the direct and indirect costs of cultivating and producing biological assets are determined using an approach similar to the capitalization criteria outlined in IAS 2 – Inventories . They include the direct cost of seeds and growing materials as well as other direct costs such as utilities and supplies used in the growing process. Indirect labor for individuals involved in the growing and quality control process is also included, as well as depreciation on production equipment, the building portion associated with the growing space, and the right-of-use asset associated with the cultivation and production facilities. All direct and indirect costs of cultivating and producing biological assets are capitalized as they are incurred, and they are subsequently recorded on the statements of loss and comprehensive loss in the year that the related product is sold. Unrealized fair value gain on growth of biological assets are recorded in a separate line on the face of the statements of loss and comprehensive loss. Biological assets are measured at their fair values less costs to sell up to the point of harvest in the statements of financial position, which becomes the initial cost of harvested cannabis.
Mother plants grown for the purpose of taking cuttings in order to grow more quantities of the same plants. Mother plants are critical to the success of the business and, once mature, are held solely to create cuttings for production over their useful lives. Costs attributed to the growing of mother plants are included in cost of goods sold.</t>
        </is>
      </c>
    </row>
    <row r="10">
      <c r="A10" s="4" t="inlineStr">
        <is>
          <t>Property, plant, and equipment ("PPE")</t>
        </is>
      </c>
      <c r="B10" s="4" t="inlineStr">
        <is>
          <t>3.7 Property, plant, and equipment (“PPE”)
PPE is stat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PE, less their estimated residual value, using the straight-line method over the following expected useful lives:
·
Land – not depreciated
·
Buildings – 39 years
·
Leasehold improvements – the shorter of the useful life or life of the lease
·
Furniture and fixtures – 5 to 7 years
·
Office equipment – 3 to 5 years
·
Machinery and equipment – 5 to 15 years
·
Auto and trucks – 5 years
·
Assets under construction – not depreciated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statements of loss and comprehensive loss.
Assets under construction are transferred to the appropriate asset class when available for use and depreciation of the assets commences at that point of time.
The Corporation conducts an annual assessment of the residual balances, useful lives and depreciation methods being used for PPE and any changes arising from the assessment are applied by the Corporation prospectively.
Where an item of PPE comprises major components with different useful lives, the components are accounted for as separate items of PPE. Expenditures incurred to replace a component of an item of PPE that is accounted for separately, including major inspection and overhaul expenditures are capitalized.</t>
        </is>
      </c>
    </row>
    <row r="11">
      <c r="A11" s="4" t="inlineStr">
        <is>
          <t>Intangible assets</t>
        </is>
      </c>
      <c r="B11" s="4" t="inlineStr">
        <is>
          <t>3.8 Intangible assets
(a)
Goodwill
The Corporation measures goodwill as the fair value of the consideration transferred, including the recognized amount of any non-controlling interest in the acquiree, less the net recognized amount of the identifiable assets and liabilities assumed, all measured as of the acquisition date. Goodwill is allocated to the Cash Generating Units (“CGU” or “CGUs”) which are expected to benefit from the synergies of the combination. CGUs have been grouped for purposes of impairment testing. Impairment losses recognized in respect of a CGU, being the excess over the CGUs carrying value allocated to the assets in the CGU, are first allocated to the carrying value of goodwill and indefinite life intangibles and any excess is allocated to the carrying amount of assets in the CGU. Impairment testing is performed annually by the Corporation or more frequently, if events or changes in circumstances indicate that they might be impaired. Management makes estimates during impairment testing as judgment is required to determine indicators of impairment and estimates are used to measure impairment losses. The recoverable amount, as defined in Note 3.9, of goodwill is determined by using discounted future cash flows, which incorporates assumptions regarding future events, growth rates and discount rates.
(b)
Finite life intangible assets
Intangible assets are recorded at cost, less accumulated amortization and impairment losses. Amortization is recorded on a straight-line basis over their estimated useful lives, which do not exceed the contractual period, if any. Intangible assets, which include licences/permits, right-to-use licenses, host community agreements, and trade name/brand have useful lives of 15, 15, 15, and 5 years, respectively. Such assets are tested annually for impairment, or more frequently, if events or changes in circumstances indicate that they might be impaired. The estimated useful lives, residual values, and amortization methods are reviewed at each year-end, and any changes in estimates are accounted for prospectively.
Development activities involve a plan or design for the production of new or substantially improved products and processes. Development expenditures are capitalized to the extent development costs can be measured reliably, the product or process is technically and commercially feasible, future economic benefits are probable, and the Corporation intends to and has sufficient resources to complete development and to use or sell the product or asset. Other development expenditures will be expensed as incurred. No development costs have been capitalized to date.</t>
        </is>
      </c>
    </row>
    <row r="12">
      <c r="A12" s="4" t="inlineStr">
        <is>
          <t>Impairment of non-financial assets</t>
        </is>
      </c>
      <c r="B12" s="4" t="inlineStr">
        <is>
          <t>3.9 Impairment of non-financial assets
At each financial reporting date, the Corporation reviews the carrying amounts of its tangible assets to determine whether there is an indication that those assets have suffered an impairment loss. If any such indication exists, or when annual impairment testing for an asset is required, the recoverable amount of the asset is estimated in order to determine the extent of the impairment loss (if any). Where it is not possible to estimate the recoverable amount of an individual asset, the Corporation estimates the recoverable amount of the CGU to which the assets belong.
The recoverable amount is the higher of fair value less the costs to sell and value in use. In assessing the value in use, the estimated future cash flows are discounted to their present value using a pre-tax discount rate that reflects current market assessments of the time value of money and the risks specific to the asset. In determining fair value less costs of disposal (“FVLCD”), recent market transactions are taken into account. If no such transactions can be identified, an appropriate valuation model is used. These calculations are corroborated by valuation multiples, quoted share prices for publicly traded companies, discounted cash flows, or other available fair value indicators.
If the recoverable amount of an asset (or CGU) is estimated to be less than it’s carrying amount, the carrying amount of the asset (or CGU) is reduced to its recoverable amount. An impairment loss is recognized at that time.
Where an impairment loss subsequently reverses, the carrying amount of the asset (CGU) is increased to the revised estimate of its recoverable amount, but so that the increased carrying amount does not exceed the carrying amount that would have been determined had no impairment loss been recognized for the asset (or CGU) in prior years. A previously recognized impairment loss is reversed only if there has been a change in the assumptions used to determine the asset’s recoverable amount since the last impairment loss was recognized.
Goodwill and intangible assets with indefinite useful lives are allocated to CGUs for purposes of impairment testing. An impairment test is performed by determining the recoverable amount of the CGU to which the goodwill or intangible assets with indefinite useful lives relates. The recoverable amount of a CGU or individual asset is the higher of its value in use and its FVLCD. Where the recoverable amount is less than the carrying amount, an impairment loss is recognized in the statements of loss and comprehensive loss. Impairment losses recognized on goodwill are not reversed in subsequent periods.
Goodwill is allocated to the CGUs, which are the lowest level that generate cash flows independent of another. The Corporation determined its CGUs are separated by state and type of operation, including cultivation, production and retail. As the CGUs benefit from synergies of a related business combination at the state level, goodwill is grouped and tested at the state level.</t>
        </is>
      </c>
    </row>
    <row r="13">
      <c r="A13" s="4" t="inlineStr">
        <is>
          <t>Leases</t>
        </is>
      </c>
      <c r="B13" s="4" t="inlineStr">
        <is>
          <t>3.10 Leases
The Corporation assesses whether a contract is or contains a lease, at inception of a contract. Leases are recognized as a right-of-use asset and corresponding liability at the commencement date. Each lease payment included in the lease liability is apportioned between the repayment of the liability and a finance cost. The finance cost is recognized in net finance costs in the statements of loss and comprehensive loss over the lease period to produce a constant periodic rate of interest on the remaining balance of the liability for each period. Lease liabilities include the net present value of fixed payments (including in-substance fixed payments), variable lease payments that are based on an index or a rate or subject to a fair market value renewal, amounts expected to be payable by the lessee under residual value guarantees, the exercise price of a purchase option if the lessee is reasonably certain to exercise that option, and payments of penalties for terminating the lease, if the lease term reflects the lessee exercising that option. The Corporation allocates the consideration in the contract to each lease component on the basis of the relative standalone price of the lease component and the aggregate stand-alone price of the non-lease components. The lease liability is net of lease incentives receivable. The lease payments are discounted using the interest rate implicit in the lease or, if that rate cannot be determined, the lessee’s incremental borrowing rate. The period over which the lease payments are discounted is the reasonably certain lease term, including renewal options that the Corporation is reasonably certain to exercise. Renewal options are included in a number of leases across the Corporation.
Payments associated with short-term leases and leases of low-value assets are recognized as an expense on a straight-line basis in the statements of loss and comprehensive loss. Short-term leases are leases with a lease term of 12 months or less. Variable lease payments that do not depend on an index or a rate or are not subject to a fair market value renewal are expensed as incurred and recognized in statements of loss and comprehensive loss.
Right-of-use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or the useful life of the underlying asset. If a lease transfers ownership of the underlying asset or the cost of the right-of-use asset reflects that the Corporation expects to exercise a purchase option, the related right-of-use asset is depreciated over the useful life of the underlying asset. The depreciation starts at the commencement date of the lease.</t>
        </is>
      </c>
    </row>
    <row r="14">
      <c r="A14" s="4" t="inlineStr">
        <is>
          <t>Equity investments</t>
        </is>
      </c>
      <c r="B14" s="4" t="inlineStr">
        <is>
          <t>3.11 Equity investments
An associate is an entity over which the Corporation exercises significant influence. Significant influence is the power to participate in the financial and operating policy of the investee but without control or joint control over those policies. Interests in associates are accounted for using the equity method and are initially recognized at cost. Subsequent to initial recognition, the carrying value of the Corporation’s interest in an associate is adjusted for the Corporation’s share of income or loss and distributions of the investee. The carrying value of associates is assessed for impairment at each statement of financial position date. Significant influence is presumed if the Corporation holds between 20% and 50% of the voting rights, unless evidence exists to the contrary.
Joint control is the contractually agreed sharing of control of an arrangement, which exists only when decisions about the relevant activities require the unanimous consent of the parties sharing control. Investees in which the Corporation has joint control and rights to the net assets thereof, are defined as joint ventures. Joint ventures are also accounted for under the equity method.</t>
        </is>
      </c>
    </row>
    <row r="15">
      <c r="A15" s="4" t="inlineStr">
        <is>
          <t>Non-controlling interests</t>
        </is>
      </c>
      <c r="B15" s="4" t="inlineStr">
        <is>
          <t>3.12 Non-controlling interests
Equity interests owned by parties that are not shareholders of the Corporation are considered non-controlling interests. The share of net assets attributable to non-controlling interests are presented as a component of equity while the share of net income or loss is recognized in equity. Changes in Ayr’s ownership interest that do not result in a loss of control are accounted for as equity transactions. As of December 31, 2020 and 2019, the Corporation does not have any non-controlling interests.</t>
        </is>
      </c>
    </row>
    <row r="16">
      <c r="A16" s="4" t="inlineStr">
        <is>
          <t>Borrowing costs</t>
        </is>
      </c>
      <c r="B16" s="4" t="inlineStr">
        <is>
          <t>3.13 Borrowing costs
Borrowing costs directly attributable to the acquisition or construction of a qualifying asset are capitalized. Qualifying assets are those that require a minimum of twelve months to prepare for their intended use.</t>
        </is>
      </c>
    </row>
    <row r="17">
      <c r="A17" s="4" t="inlineStr">
        <is>
          <t>Derivatives</t>
        </is>
      </c>
      <c r="B17" s="4" t="inlineStr">
        <is>
          <t>3.14 Derivatives
The Corporation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rporation’s financial statements. In calculating the fair value of derivative liabilities, the Corporation uses a valuation model when level 1 inputs are not available to estimate fair value at each reporting date (see Note 19). The classification of derivative instruments, including whether such instruments should be recorded as liabilities or as equity, is evaluated at the end of each reporting period. Derivative instrument liabilities are classified as current or non-current based on whether or not net-cash settlement of the derivative instrument could be required within 12 months of the financial statements date.</t>
        </is>
      </c>
    </row>
    <row r="18">
      <c r="A18" s="4" t="inlineStr">
        <is>
          <t>Loss per share</t>
        </is>
      </c>
      <c r="B18" s="4" t="inlineStr">
        <is>
          <t>3.15 Loss per share
The basic loss per share is computed by dividing the net loss by the weighted average number of shares outstanding, including Subordinate Voting Shares, multiple voting shares of the Corporation (“Multiple Voting Shares”), and Exchangeable Shares (as defined below), during the period. The diluted loss per share reflects the potential dilution of shares by adjusting the weighted average number of shares outstanding to assume conversion of potentially dilutive shares, such as Warrants, restricted stock units (RSUs), Rights, and contingent shares. The “treasury stock method” is used for the assumed proceeds upon the exercise of the Exchangeable Shares and Warrants that are used to purchase Subordinate Voting Shares at the average market price during the period. If the Corporation incurs a net loss during a reporting period, the calculation of fully diluted loss per share will not include potentially dilutive equity instruments such as restricted Warrants, RSUs, Rights and contingent shares, therefore, basic loss per share and diluted loss per share will be the same.</t>
        </is>
      </c>
    </row>
    <row r="19">
      <c r="A19" s="4" t="inlineStr">
        <is>
          <t>Stock-based payments</t>
        </is>
      </c>
      <c r="B19" s="4" t="inlineStr">
        <is>
          <t>3.16 Stock-based payments
(a) Stock-based payment transactions
Certain employees (including directors and senior executives) of the Corporation receive a portion of their remuneration in the form of stock-based payment transactions, whereby employees render services as consideration for equity instruments (“equity settled transactions”).
Share-based payments to non-employees are measured at the fair value of goods or services received or the fair value of the equity instruments issued. In situations where equity instruments are issued to non-employees and some or all of the fair value of the good or service received by the Corporation as consideration cannot be specifically identified, they are measured at fair value of the stock-based payment.
The costs of equity-settled transactions with employees are measured by reference to the fair value of the stock price at the date on which they are granted, using an appropriate valuation model. The value of the transaction is expensed through the vesting period.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settled transactions at each reporting date until the vesting date reflects the Corporation’s best estimate of the number of equity instruments that will ultimately vest. The income or loss for a period represents the movement in cumulative expense recognized as of the beginning and end of that period and the corresponding amount is represented in contributed surplus. At the end of each reporting period, the Corporation re-assesses its estimates of the number of awards that are expected to vest and recognizes the impact of the revisions in the statements of loss and comprehensive loss.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 settled award are modified, the minimum expense recognized is the grant date fair value of the unmodified award, provided the original terms of the award are met. An additional expense is recognized for any modification which increases the total fair value of the stock-based payment arrangement or is otherwise beneficial to the employee as measured at the date of modification. Where an award is cancelled by the Corporation or the counterparty, any remaining element of the fair value of the award is derecognized at that time through the statements of loss and comprehensive loss.
The dilutive effect of outstanding options is reflected as additional dilution in the computation of earnings per share.
(b) Warrants
The Corporation measures the fair value of Warrants issued using the quoted price as the Warrants are publicly traded. As the number of shares to be issued by the Corporation upon exercise of the Warrants is not fixed and fail the “fixed-for-fixed” criteria for equity classification, the Warrants have been classified as derivative liabilities to be measured at FVTPL. When Warrants are exercised, they are valued at their fair value on date of extinguishment plus cash proceeds.</t>
        </is>
      </c>
    </row>
    <row r="20">
      <c r="A20" s="4" t="inlineStr">
        <is>
          <t>Provisions</t>
        </is>
      </c>
      <c r="B20" s="4" t="inlineStr">
        <is>
          <t>3.17 Provisions
Provisions are recognized when the Corporation has a present obligation (legal or constructive) that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 specific to the obligation. The increase in the provision due to passage of time is recognized as interest expense.</t>
        </is>
      </c>
    </row>
    <row r="21">
      <c r="A21" s="4" t="inlineStr">
        <is>
          <t>Financial instruments</t>
        </is>
      </c>
      <c r="B21" s="4" t="inlineStr">
        <is>
          <t>3.18 Financial instruments
Recognition and initial measurement
Financial assets and financial liabilities, including derivatives, are recognized when the Corporation becomes a party to the contractual provisions of a financial instrument or non-financial derivative contract. All financial instruments are measured at fair value on initial recognition. Transaction costs that are directly attributable to the acquisition or issuance of financial assets and financial liabilities, other than financial assets and financial liabilities classified as FVTPL (as defined below), are added to or deducted from the fair value on initial recognition. Transaction costs directly attributable to the acquisition of financial assets or financial liabilities classified as FVTPL are recognized immediately in the statements of loss and comprehensive loss.
Classification and subsequent measurement
The Corporation classifies financial assets, at the time of initial recognition, according to the Corporation’s business model for managing the financial assets and the contractual terms of the cash flows. Financial assets are classified in the following measurement categories:
a)
amortized cost (“AC”);
b)
fair value through profit or loss (“FVTPL”); and
c)
fair value through other comprehensive income (“FVTOCI”).
Financial assets are subsequently measured at amortized cost if both the following conditions are met and they are not designated as FVTPL: a) the financial asset is held within a business model whose objective is to hold financial assets to collect contractual cash flows; and b) the contractual terms of the financial asset give rise on specified dates to cash flows that are solely payments of principal and interest on the principal amount outstanding.
These assets are subsequently measured at amortized cost using the effective interest rate method, less any impairment, with gains and losses recognized in the statements of loss and comprehensive loss in the period that the asset is derecognized or impaired. All financial assets not classified as amortized cost as described above are measured at FVTPL or FVTOCI depending on the business model and cash flow characteristics. The Corporation has no financial assets measured at FVTOCI.
Financial liabilities are subsequently measured at amortized cost using the effective interest rate method with gains and losses recognized in the statements of loss and comprehensive loss in the period that the liability is derecognized, except for financial liabilities classified as FVTPL.
Refer to Note 19 for the classification and fair value (“FV”) level of financial instruments.
Impairment of financial instruments – Expected credit losses (“ECL”)
For all financial assets recorded at amortized cost, the Corporation applies the simplified approach to provide expected credit losses prescribed by IFRS 9, which requires the use of the lifetime expected loss provision for all accounts receivable based on the Corporation’s historical default rates over the expected life of the accounts receivable and is adjusted for forward-looking estimates. The methodologies and assumptions, including, but not limited to, any forecasts of future economic conditions, credit ratings, and macro-economic factors, are reviewed regularly.
All individually significant loans receivable are assessed for impairment. All individually significant loans receivable found not to be specifically impaired are then collectively assessed for impairment. Loans receivables not individually significant are collectively assessed for impairment by grouping together loans receivable with similar risk characteristics.
ECL are calculated as the product of the probability of default, exposure at default and loss given default over the remaining expected life of the receivables. No ECL has been recorded by the Corporation as all receivables are expected to be collected and are not significant.
Derecognition
The Corporation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recognized in the statements of loss and comprehensive loss.
The Corporation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statements of loss and comprehensive loss.</t>
        </is>
      </c>
    </row>
    <row r="22">
      <c r="A22" s="4" t="inlineStr">
        <is>
          <t>Foreign currency transactions</t>
        </is>
      </c>
      <c r="B22" s="4" t="inlineStr">
        <is>
          <t>3.19 Foreign currency transaction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s of loss and comprehensive loss.
The results and financial position of an entity that has a functional currency different from the presentation currency is translated into the presentation currency as follows:
·
assets and liabilities for each statement of financial position presented are translated at the closing rate at the date of that statement of financial position; and
·
income and expenses for each statement of loss are translated at average exchange rates (unless this average is not a reasonable approximation of the cumulative effect of the rates prevailing on the transaction dates, in which case income and expenses are translated as the rate on the dates of the transactions).
Effect of translation differences are accumulated and presented as a component of equity under accumulated other comprehensive (loss) income.</t>
        </is>
      </c>
    </row>
    <row r="23">
      <c r="A23" s="4" t="inlineStr">
        <is>
          <t>Taxation</t>
        </is>
      </c>
      <c r="B23" s="4" t="inlineStr">
        <is>
          <t>3.20 Taxation
The current income tax expense is based on taxable income for the period. Income tax payable is based on the income tax expense from the current and prior periods that has not been remitted. Taxable income differs from “Loss before income tax” as reported in the statements of loss and comprehensive loss because of items of income or expenses that are taxable or deductible in other years and items that are never taxable or deductible. Current income tax represents the expected income taxes recoverable (or payable) on taxable income for the period using income tax rates enacted or substantively enacted at the end of the reporting period and factors in any adjustments arising from prior years.
As the Corporation operates in the cannabis industry, it is subject to the limits of Internal Revenue Code (“IRC”) Section 280E under which the Corporation is only allowed to deduct expenses included as cost of goods sold. This results in permanent book/tax differences for ordinary and necessary business expenses deemed non-allowable under IRC Section 280E. Therefore, the effective tax rate can be highly variable and may not necessarily correlate with pre-tax income or loss.
Deferred taxes are accounted for using the liability method. Under this method, deferred tax assets and liabilities are recognized for the estimated future tax consequences attributable to differences between the carrying amounts of existing assets and liabilities in the financial statements and their respective tax bases. Deferred tax assets and liabilities are measured using enacted or substantively enacted tax rates in effect for the period in which those differences are expected to be recovered or settled.
The effect of a change in tax rates on deferred tax assets and liabilities is recognized in net loss in the year that includes the substantive enactment date. A deferred tax asset is recognized initially when it is probable that future taxable income will be sufficient to use the related tax benefits and may be subsequently reduced, if necessary, to the extent that it is no longer probable that future taxable profits will be available. A deferred tax expense or benefit is recognized in accumulated other comprehensive (loss) income or otherwise directly in equity to the extent that it relates to items that are recognized in accumulated other comprehensive (loss) income or directly in equity in the same or a different period.
Provisions for taxes are made using the best estimate of the amount expected to be paid based on a qualitative assessment of all relevant factors. The Corporation reviews the adequacy of these provisions at the end of the reporting period. However, it is possible that at some future date an additional liability could result from audits by taxing authorities. Where the final outcome of these tax related matters is different from the amounts that were initially recorded, such differences will affect the tax provisions in the period in which such determination is made.
IFRIC Interpretation 23, Uncertainty over Income Tax Treatments , provides guidance on the accounting for current and deferred tax liabilities and assets in circumstances in which there is uncertainty over income tax treatments. As of December 31, 2020, the Corporation has completed an assessment for circumstances in which there is uncertainty over income tax treatments and has not recorded any uncertain tax positions.</t>
        </is>
      </c>
    </row>
    <row r="24">
      <c r="A24" s="4" t="inlineStr">
        <is>
          <t>Significant accounting judgments and estimates</t>
        </is>
      </c>
      <c r="B24" s="4" t="inlineStr">
        <is>
          <t>3.21 Significant accounting judgments and estimates
The application of the Corporation’s accounting policies requires management to use estimates and judgments that can have a significant effect on the revenues, expenses, assets and liabilities recognized, and disclosures made in the financial statements.
Management’s best estimates concerning the future are based on the facts and circumstances available at the time estimates are made. Management uses historical experience, general economic conditions and assumptions regarding probable future outcomes as the basis for determining estimates. Estimates and their underlying assumptions are reviewed periodically, and the effects of any changes are recognized at that time. Actual results could differ from the estimates used.
The global pandemic outbreak of the novel strain of coronavirus (“COVID‑19”) has resulted in governments worldwide enacting emergency measures to combat the spread of the virus. These measures, which include the implementation of travel bans, store closures, self-imposed quarantine periods and social distancing, may cause material disruption to businesses globally resulting in an economic slowdown. COVID‑19 has cast uncertainty on the assumptions used by management in making its judgments and estimates. While cannabis has generally been deemed an essential business the regulators in Massachusetts and Nevada placed material restrictions on cannabis sales during the middle of 2020. The full extent of the impact that COVID‑19, including government and/or regulatory responses to the outbreak, will have on the Corporation is highly uncertain and difficult to predict at this time. Accordingly, there is a higher level of uncertainty with respect to management’s judgments and estimates.
The following areas require management’s critical estimates and judgments:
(a)
Business combination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rporation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otal consideration paid and the fair value of the net identifiable assets acquired. Acquisition costs incurred are expensed to total expense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with the corresponding gain or loss recognized in net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Judgment is applied in determining whether an acquisition is a business combination or an asset acquisition by considering the nature of the assets acquired and the processes applied to those assets, or if the integrated set of assets and activities is capable of being conducted and managed for the purpose of providing a return to investors or other owners.
(b)
Biological assets and inventory
In calculating the value of the biological assets and inventory, management is required to make a number of estimates, including estimating the stage of growth of the cannabis up to the point of harvest, net realizable value, harvesting costs, selling costs, average or expected selling prices and list prices, expected yields for the cannabis plants, oil conversion, and impairment factors. In calculating final inventory values, management compares the inventory costs to estimated net realizable value.
(c)
Estimated useful lives and depreciation of property, plant and equipment
Depreciation of PPE is dependent upon estimates of useful lives, which are determined through the exercise of judgments. The assessment of any impairment of these assets is dependent upon estimates of recoverable amounts that take into account factors such as economic and market conditions and the useful lives of assets. The assessment of any impairment of these assets is dependent upon estimates of recoverable amounts that take into account factors such as economic and market conditions.
(d)
Valuation, estimated life and impairment of intangible assets and goodwill
Management uses significant judgment in determining the fair value of intangible assets and goodwill, estimating the useful lives and impairment. Intangible assets that have indefinite useful lives are not subject to amortization and are tested annually for impairment, or more frequently if events or changes in circumstances indicate that they might be impaired.
The Corporation uses judgment in determining the grouping of assets by identifying CGUs for purposes of testing for impairment of goodwill and intangible assets. The Corporation’s estimate of CGUs or a group of CGUs recoverable amount based on value in use involves estimating future cash flows before taxes. Future cash flows are estimated based on multi-year extrapolation of the most recent historical actual results and budgets are calculated by discounting the final year in perpetuity.
(e)
Goodwill impairment
When determining the recoverable amount of the CGU or CGUs to which goodwill is allocated, the Corporation relies on a number of factors, including historical results, business plans, forecasts and market data. Changes in the conditions for these judgments and estimates can significantly affect the recoverable amount.
(f)
Leases
Each capitalized lease is evaluated to determine if the Corporation would exercise any of the renewal options offered. Several material factors are considered in determining if the renewal options would be exercised, such as length of the renewal, renewal rate, and ability to transfer locations. When measuring lease liabilities, the Corporation used discounted lease payments using a weighted-average rate in the range of 9.8% to 15.0% per annum. The weighted-average rate is based on the internal borrowing rate, which relies on judgments and estimates.
(g)
Provisions and contingent liabilities
When the Corporation is more likely than not to incur an outflow of resources to settle an obligation and the amount can be reasonably estimated, a contingent liability is recorded. The contingent liability is recorded at management’s best estimates of the expenditure required to settle the obligation at period end, discounted to the present value, if material.
(h)
Financial instruments
To determine the fair value of financial instruments, the Corporation develops assumptions and selects certain methods to perform the fair value calculations. Various methods considered include but are not limited to: (a) assigning the value attributed to the transaction at the time of origination; (b) re-measuring the instrument if it requires concurrent fair value measurement; and (c) valuing the instrument at the issuance value less any amortized costs. As judgment is a factor in determining the value and selecting a method, as well as, the inherent uncertainty in estimating the fair value, the valuation estimates may be different.
Application of the option pricing model requires estimates in expected dividend yields, expected volatility in the underlying assets and the expected life of the financial instruments. These estimates may ultimately be different from amounts subsequently realized, resulting in an overstatement or understatement of net loss and comprehensive loss.
(i)
Expected credit loss
Management determines ECL by evaluating individual receivable balances and considering customers’ financial condition and current economic conditions. Accounts receivable are written off when deemed uncollectible. Recoveries of accounts receivable previously written off are recorded as income when received. All receivables are expected to be collected within one year of the year end.
(j)
Income taxes
In assessing the probability of realizing income tax assets, management makes estimates related to the expectation of future taxable income, applicable tax planning opportunities, expected timing of reversals of existing temporary differences and the likelihood that the tax positions taken will be sustained upon examination by applicable tax authorities.</t>
        </is>
      </c>
    </row>
    <row r="25">
      <c r="A25" s="4" t="inlineStr">
        <is>
          <t>Change in accounting policy (2019)</t>
        </is>
      </c>
      <c r="B25" s="4" t="inlineStr">
        <is>
          <t>3.22 Change in accounting policy (2019)
Pursuant to completion of the Qualifying Transaction as explained in Note 1 to the financial statements, on May 24, 2019, the Corporation elected to change the presentation currency of its financial statements from CDN$ to US$, effective with the financial statements for the three and six months ended June 30, 2019.
The Board of Directors believe that US$ financial reporting provides more relevant presentation of the Corporation’s financial position, funding and treasury functions, financial performance and cash flows.
A change in presentation currency represents a change in accounting policy in terms of IAS 8 – Accounting Policies,
Changes in Accounting Estimates and Errors, requiring the restatement of comparative information.
In accordance with IAS 21 – The Effects of Changes in Foreign Exchange Rates , the methodology followed in restating historical financial information from CDN$ to US$ is listed in Note 3.19.
The closing rate used in translating the historical financial information from CDN$ to US$ as of December 31, 2018 was $0.7330.</t>
        </is>
      </c>
    </row>
    <row r="26">
      <c r="A26" s="4" t="inlineStr">
        <is>
          <t>Change in accounting standards</t>
        </is>
      </c>
      <c r="B26" s="4" t="inlineStr">
        <is>
          <t>3.23 Change in accounting standards
Adoption of IFRS 16 – Leases (applied in 2019)
The Corporation adopted IFRS 16 on January 1, 2019. IFRS 16 introduced a single on-balance sheet accounting model for lessees which replaced IAS 17 - Leases (“IAS 17”). Leasing activity for the Corporation typically involves the leases of land or buildings to operate cannabis dispensaries, processing or cultivation facilities or corporate offices.
The Corporation previously classified leases as either operating or finance leases from the perspective of the lessee. Under IFRS 16, the Corporation recognizes right-of-use assets and lease liabilities for most leases. The Corporation adopted IFRS 16 using the modified retrospective cumulative catch-up approach beginning on January 1, 2019. Under this approach, the Corporation did not restate its comparative amounts and recognized a right-of-use asset equal to the present value of the future lease payments. The Corporation elected to apply the practical expedient to only transition contracts which were previously identified as leases under IAS 17, and also elected to not recognize right-of-use assets and lease liabilities for leases of low-value assets or short-term leases.
Adoption of IFRS 3 - Business combinations
The Corporation adopted IFRS 3 on January 1, 2020. IFRS 3 provides clarification on the definition of a business. The amendments permit a simplified assessment to determine whether a transaction should be accounted for as a business combination or as an asset acquisition. The Corporation applied the new standards to the transactions entered into during the year.
Adoption of IAS 1 and 8 - Presentation of financial statements
The Corporation adopted IAS 1 and 8 on January 1, 2020. IAS 1 and 8 provide clarification on the definition of materiality and how it should be applied. The amendments also align the definition of material across International Financial Reporting Standards and other publications. There was no impact on the financial statements.
Standards and interpretations issued in the current period but not yet effective
There are no new standards issued but not yet effective as of December 31, 2020, that have a material impact to the Corporation’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onsolidated subsidiaries</t>
        </is>
      </c>
      <c r="B4" s="4" t="inlineStr">
        <is>
          <t>Subsidiaries
State of operation
Purpose
Ayr Wellness Inc.
Canada
Parent Company
CSAC Holdings Inc.
NV
Corporate - Holding Company
CSAC Acquisition Inc. (2)
NV
Corporate - Holding Company
Sira Naturals, Inc. (3)
MA
Cultivation, Production, and Retail
CannaPunch of Nevada LLC
NV
Production
LivFree Wellness, LLC (1)(4)
NV
Managed Services - Retail
Washoe Wellness, LLC (1)(5)
NV
Managed Services - Cultivation and Production
The Canopy NV LLC (6)
NV
Managed Services - Retail
DocHouse, LLC
PA
Cultivation and Production
CannTech PA, LLC (7)
PA
Cultivation, Production, and Retail
(1)
Entered into an Equity Purchase Agreement with CSAC Acquisition, Inc. pending regulatory approval for the license transfers by the Nevada Cannabis Compliance Board. The Corporation has control, as defined in IFRS 10 for purposes of determining the consolidated basis of financial statement presentation, and provides operational and service support to licensed cannabis companies. All intercompany balances and transactions are eliminated for consolidation.
(2)
CSAC Acquisition Inc. includes wholly-owned subsidiaries:
a.
Holding entities - CSAC Acquisition MA Corp, CSAC Acquisition NJ Corp, CSAC Acquisition PA Corp (“CSAC PA”), CSAC Acquisition AZ Corp, Ayr NJ LLC, CSAC LLC, CSAC Ohio LLC, CSAC-LivFree LLC, CSAC-Washoe Wellness, LLC, CSAC-The Canopy LLC.
i.
CSAC-Washoe Wellness, LLC includes a wholly-owned subsidiary DWC Investments, LLC.
b.
Payroll entities - Mercer Strategies PA, LLC, Parker Solutions PA, LLC.
c.
Real estate entity - Parker RE MA, LLC,
(3)
Sira Naturals, Inc includes a whole-owned subsidiary Parker Solutions MA, LLC.
(4)
LivFree includes a wholly-owned subsidiary BP Solutions LLC.
(5)
Washoe includes wholly-owned subsidiaries Klymb Project Management, Inc, Tahoe-Reno Botanicals, LLC, Tahoe-Reno Extractions, LLC.
(6)
Canopy includes wholly-owned subsidiaries Kynd-Strainz, LLC and Lemon Aide, LLC.
(7)
CSAC Acquisition PA Corp. is the parent company of CannTech PA, LLC (“CannTech P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0</t>
        </is>
      </c>
    </row>
    <row r="3">
      <c r="A3" s="4" t="inlineStr">
        <is>
          <t>DocHouse Asset Acquisition</t>
        </is>
      </c>
    </row>
    <row r="4">
      <c r="A4" s="3" t="inlineStr">
        <is>
          <t>Disclosure of detailed information about business combination [line items]</t>
        </is>
      </c>
    </row>
    <row r="5">
      <c r="A5" s="4" t="inlineStr">
        <is>
          <t>Schedule of details of the asset acquisition</t>
        </is>
      </c>
      <c r="B5" s="4" t="inlineStr">
        <is>
          <t>Shares
Value
Cash
i
$
17,477,788
Debt Payable
ii
1,934,964
Shares Issued
iii
128,265
2,083,450
Total
128,265
$
21,496,202
Pursuant to the terms of the Definitive Agreement (“DocHouse Agreement”), Ayr satisfied the purchase price of $21.5M for DocHouse through the following:
i.
$17.5 million of the DocHouse purchase price in the form of cash consideration, of which $12.4M was paid on closing, $3.0M is payable within three months, and $2.1M is payable within six months of closing;
ii.
$1.9 million of the DocHouse purchase price in the form of promissory note payables; and
iii.
$2.1 million of the DocHouse purchase price in the form of 128,265 Subordinate Voting Shares of the Corporation. These shares have restrictions on their ability to be sold for six to twelve months (the “DocHouse Lock-Up Provision”).</t>
        </is>
      </c>
    </row>
    <row r="6">
      <c r="A6" s="4" t="inlineStr">
        <is>
          <t>Pennsylvania Acquisitions</t>
        </is>
      </c>
    </row>
    <row r="7">
      <c r="A7" s="3" t="inlineStr">
        <is>
          <t>Disclosure of detailed information about business combination [line items]</t>
        </is>
      </c>
    </row>
    <row r="8">
      <c r="A8" s="4" t="inlineStr">
        <is>
          <t>Schedule of details of the purchase price consideration, and fair value of the identifiable assets acquired and liabilities assumed</t>
        </is>
      </c>
      <c r="B8" s="4" t="inlineStr">
        <is>
          <t>Cash
Debt Payable
Shares Issued
Total
$
$
$
$
Calculated Consideration
42,638,652
15,852,145
27,059,085
85,549,882
The fair value of the identifiable assets acquired and liabilities assumed as of the acquisition date are as follows:
Dochouse
Canntech
Total
US$
$
$
$
ASSETS ACQUIRED
Cash and cash equivalents
–
2,383,373
2,383,373
Inventory
–
254,342
254,342
Prepaid expenses, deposits, and other current assets
–
525,989
525,989
Intangible assets
13,072,485
62,099,558
75,172,043
Property, plant and equipment
11,063,908
10,596,301
21,660,209
Right-of-use assets
–
11,131,990
11,131,990
Deposits and other assets
–
204,132
204,132
Total assets acquired at fair value
24,136,393
87,195,685
111,332,078
LIABILITIES ASSUMED
Trade payables
290,512
715,912
1,006,424
Accrued liabilities
46,330
262,130
308,460
Deferred tax liabilities
–
4,469,630
4,469,630
Advance from related parties
2,303,349
5,737,455
8,040,804
Lease obligations
–
11,170,076
11,170,076
Debts payable
–
8,271,432
8,271,432
Total liabilities assumed at fair value
2,640,191
30,626,635
33,266,826
Goodwill
–
7,484,630
7,484,630
Calculated purchase price
21,496,202
64,053,680
85,549,882</t>
        </is>
      </c>
    </row>
    <row r="9">
      <c r="A9" s="4" t="inlineStr">
        <is>
          <t>CannTech PA Business Combination</t>
        </is>
      </c>
    </row>
    <row r="10">
      <c r="A10" s="3" t="inlineStr">
        <is>
          <t>Disclosure of detailed information about business combination [line items]</t>
        </is>
      </c>
    </row>
    <row r="11">
      <c r="A11" s="4" t="inlineStr">
        <is>
          <t>Schedule of details of the purchase price consideration, and fair value of the identifiable assets acquired and liabilities assumed</t>
        </is>
      </c>
      <c r="B11" s="4" t="inlineStr">
        <is>
          <t>Shares
Value
Cash
i, iv
$
25,160,864
Debt Payable
ii
13,917,181
Shares Issued
iii
1,310,041
24,975,635
Total
1,310,041
$
64,053,680
Pursuant to the terms of the CannTech PA Agreement, Ayr satisfied the purchase price of $64.1M for CannTech PA through the following:
i.
$25.2 million of the CannTech PA purchase price in the form of cash consideration;
ii.
$15.2 million of the CannTech PA purchase price in the form of promissory notes payable. The fair value of the notes on the acquisition date was $13.9 million;
iii.
$24.5 million of the CannTech PA purchase price in the form of 1,310,041 Exchangeable Shares that are exchangeable on a one-for-one basis into an equal number of Subordinate Voting Shares of the Corporation. These shares have restrictions on their ability to be sold for four to twelve months (the “CannTech PA Lock-Up Provision”); and
iv.
Settlement of the final working capital adjustment.</t>
        </is>
      </c>
    </row>
    <row r="12">
      <c r="A12" s="4" t="inlineStr">
        <is>
          <t>Qualifying Transaction</t>
        </is>
      </c>
    </row>
    <row r="13">
      <c r="A13" s="3" t="inlineStr">
        <is>
          <t>Disclosure of detailed information about business combination [line items]</t>
        </is>
      </c>
    </row>
    <row r="14">
      <c r="A14" s="4" t="inlineStr">
        <is>
          <t>Schedule of details of the purchase price consideration, and fair value of the identifiable assets acquired and liabilities assumed</t>
        </is>
      </c>
      <c r="B14" s="4" t="inlineStr">
        <is>
          <t>Cash
Debt Payable
Shares Issued
Other
Total
$
$
$
$
$
Calculated Consideration
76,420,000
37,140,000
125,421,479
31,471,789
270,453,268
Livfree
Sira
Cannapunch
Washoe
Canopy
Total
US$
$
$
$
$
$
$
ASSETS ACQUIRED
Cash and cash equivalents
1,258,928
270,280
7,233
21,458
147,930
1,705,829
Accounts receivable
–
600,151
625,143
87,617
–
1,312,911
Inventory
2,670,057
9,671,814
552,040
4,500,213
1,618,639
19,012,763
Biological assets
–
1,996,642
–
1,763,516
–
3,760,158
Prepaid expenses and other assets
96,157
340,428
–
129,477
160,748
726,810
Intangible assets
105,000,000
57,000,000
2,390,000
22,800,000
10,750,000
197,940,000
Property, plant and equipment
1,640,418
9,090,090
486,100
9,070,645
1,217,736
21,504,989
Right-of-use assets
2,894,076
5,239,201
1,119,826
–
2,057,681
11,310,784
Due from related parties
–
–
–
–
784,733
784,733
Deposits
90,147
149,251
–
91,574
9,983
340,955
Total assets acquired at fair value
113,649,783
84,357,857
5,180,342
38,464,500
16,747,450
258,399,932
LIABILITIES ASSUMED
Trade payables
387,500
475,193
251,829
506,073
–
1,620,595
Accrued liabilities
1,176,088
970,418
46,972
100,412
520,453
2,814,343
Deferred tax liabilities
25,796,726
13,611,222
567,507
2,153,131
2,841,746
44,970,332
Advance from related parties
187,809
–
–
784,733
–
972,542
Lease obligations
2,520,437
6,514,038
1,083,189
–
2,553,502
12,671,166
Debts payable
120,000
13,054
–
9,180,808
421,128
9,734,990
Total liabilities assumed at fair value
30,188,560
21,583,925
1,949,497
12,725,157
6,336,829
72,783,968
Goodwill
39,779,584
16,399,143
13,971,953
8,121,569
6,565,055
84,837,304
Calculated purchase price
123,240,807
79,173,075
17,202,798
33,860,912
16,975,676
270,453,268</t>
        </is>
      </c>
    </row>
    <row r="15">
      <c r="A15" s="4" t="inlineStr">
        <is>
          <t>Sira Acquisition</t>
        </is>
      </c>
    </row>
    <row r="16">
      <c r="A16" s="3" t="inlineStr">
        <is>
          <t>Disclosure of detailed information about business combination [line items]</t>
        </is>
      </c>
    </row>
    <row r="17">
      <c r="A17" s="4" t="inlineStr">
        <is>
          <t>Schedule of details of the purchase price consideration, and fair value of the identifiable assets acquired and liabilities assumed</t>
        </is>
      </c>
      <c r="B17" s="4" t="inlineStr">
        <is>
          <t>Shares
Value
Cash
i
$
17,500,000
Debt Payable
ii
5,000,000
Shares Issued
iii
1,885,606
29,165,138
Contingent Consideration
iv
21,820,132
Inventory Payment
v
6,091,357
Working Capital Receivable
vi
(403,552)
Total
1,885,606
79,173,075
Pursuant to the terms of the Sira Agreement, Ayr satisfied the purchase price of $79.2 million for Sira through the following:
i.
$17.5 million of the Sira purchase price in the form of cash consideration;
ii.
$5.0 million of the Sira purchase price in the form of a promissory note payable;
iii.
$29.2 million of the Sira purchase price in the form of 1,885,606 Exchangeable Shares that are exchangeable on a one-for-one basis into an equal number of Subordinate Voting Shares of the Corporation. These shares have restrictions on their ability to be sold for twelve months (the “Sira Lock-Up Provision”);
iv.
A portion of the Sira purchase price is derived from an earn-out provision that may entitle the sellers to earn additional consideration, if certain milestones are achieved at Sira’s planned final cultivation facilities in Milford, MA;
v.
An amount equal to the fair market value of Sira’s inventory above a target level set at $800,000 (the “Inventory Payment”), pursuant to a formula specified in the Sira Agreement; and
vi.
Settlement following the final working capital adjustment.</t>
        </is>
      </c>
    </row>
    <row r="18">
      <c r="A18" s="4" t="inlineStr">
        <is>
          <t>Canopy Acquisition</t>
        </is>
      </c>
    </row>
    <row r="19">
      <c r="A19" s="3" t="inlineStr">
        <is>
          <t>Disclosure of detailed information about business combination [line items]</t>
        </is>
      </c>
    </row>
    <row r="20">
      <c r="A20" s="4" t="inlineStr">
        <is>
          <t>Schedule of details of the purchase price consideration, and fair value of the identifiable assets acquired and liabilities assumed</t>
        </is>
      </c>
      <c r="B20" s="4" t="inlineStr">
        <is>
          <t>Shares
Value
Cash
i
$
7,000,000
Debt Payable
ii
4,500,000
Shares Issued
iii, iv
265,360
4,349,003
Make-Whole Provision
v
1,389,182
Working Capital Receivable
vi
(262,509)
Total
265,360
16,975,676
Pursuant to the terms of the Canopy Agreement, Ayr satisfied the purchase price of $17.0 million for Canopy through the following:
i.
$7.0 million of the Canopy purchase price in the form of cash consideration;
ii.
$4.5 million of the Canopy purchase price in the form of a promissory note payable;
iii.
$4.3 million of the Canopy purchase price in the form of 250,000 Exchangeable Shares that are exchangeable on a one-for-one basis into an equal number of Subordinate Voting Shares of the Corporation. These shares have restrictions on their ability to be sold for six to twelve months (the “Canopy Lock-Up Provision”);
iv.
An additional 15,360 Exchangeable Shares to Canopy pursuant to certain make-whole provisions (the “Canopy Make-Whole Provisions”);
v.
An additional 432,940 Exchangeable Shares to the Canopy sellers under the Canopy Make-Whole Provisions based on a formula specified therein relating to the market price of the Subordinate Voting Shares on certain specified dates settled during the year; and
vi.
Settlement of the final working capital adjustment.</t>
        </is>
      </c>
    </row>
    <row r="21">
      <c r="A21" s="4" t="inlineStr">
        <is>
          <t>Washoe Acquisition</t>
        </is>
      </c>
    </row>
    <row r="22">
      <c r="A22" s="3" t="inlineStr">
        <is>
          <t>Disclosure of detailed information about business combination [line items]</t>
        </is>
      </c>
    </row>
    <row r="23">
      <c r="A23" s="4" t="inlineStr">
        <is>
          <t>Schedule of details of the purchase price consideration, and fair value of the identifiable assets acquired and liabilities assumed</t>
        </is>
      </c>
      <c r="B23" s="4" t="inlineStr">
        <is>
          <t>Shares
Value
Cash
i
$
21,670,000
Debt Payable
ii
5,640,000
Shares Issued
iii, iv
270,000
4,260,775
Make-Whole Provision
v
1,424,536
Working Capital Payable
vi
865,601
Total
270,000
33,860,912
Pursuant to the terms of the Washoe Agreement, Ayr satisfied the purchase price of $33.9 million for Washoe through the following:
i.
$21.7 million of the Washoe purchase price in the form of cash consideration;
ii.
$5.6 million of the Washoe purchase price in the form of a promissory note payable;
iii.
$4.3 million of the Washoe purchase price in the form of 256,364 Exchangeable Shares that are exchangeable on a one-for-one basis into an equal number of Subordinate Voting Shares of the Corporation. These shares have restrictions on their ability to be sold for six to twelve months (the “Washoe Lock-Up Provision”);
iv.
Pursuant to the terms of the Washoe Agreement, 13,636 Exchangeable Shares to a Washoe lender;
v.
An additional 571,479 Exchangeable Shares to the Washoe sellers pursuant to certain make-whole provisions (the “Washoe Make-Whole Provisions”) in the Washoe Agreement based on a formula specified therein relating to the market price of the Subordinate Voting Shares on certain specified dates settled during the year; and
vi.
Settlement of the final working capital adjustment.</t>
        </is>
      </c>
    </row>
    <row r="24">
      <c r="A24" s="4" t="inlineStr">
        <is>
          <t>LivFree Acquisition</t>
        </is>
      </c>
    </row>
    <row r="25">
      <c r="A25" s="3" t="inlineStr">
        <is>
          <t>Disclosure of detailed information about business combination [line items]</t>
        </is>
      </c>
    </row>
    <row r="26">
      <c r="A26" s="4" t="inlineStr">
        <is>
          <t>Schedule of details of the purchase price consideration, and fair value of the identifiable assets acquired and liabilities assumed</t>
        </is>
      </c>
      <c r="B26" s="4" t="inlineStr">
        <is>
          <t>Shares
Value
Cash
i
$
29,500,000
Debt Payable
ii
20,000,000
Shares Issued
iii, iv
4,664,182
73,525,577
Working Capital Payable
v
215,230
Total
4,664,182
123,240,807
Pursuant to the terms of the LivFree Agreement, Ayr satisfied the purchase price of $123.2 million for LivFree through the following:
i.
$29.5 million of the LivFree purchase price in the form of cash consideration;
ii.
$20.0 million of the LivFree purchase price in the form of a promissory note payable;
iii.
$69.1 million of the LivFree purchase price in the form of 4,342,432 Exchangeable Shares that are exchangeable on a one-for-one basis into an equal number of Subordinate Voting Shares of the Corporation. These shares have restrictions on their ability to be sold for six to twelve months (the "LivFree Lock-Up Provision");
iv.
$4.4 million of the LivFree purchase price, pursuant to an amendment to the definitive agreement in respect of the LivFree Acquisition, in the form of an additional 321,750 Exchangeable Shares to the LivFree sellers; and
v.
Settlement of the final working capital adjustment.</t>
        </is>
      </c>
    </row>
    <row r="27">
      <c r="A27" s="4" t="inlineStr">
        <is>
          <t>CannaPunch Acquisition</t>
        </is>
      </c>
    </row>
    <row r="28">
      <c r="A28" s="3" t="inlineStr">
        <is>
          <t>Disclosure of detailed information about business combination [line items]</t>
        </is>
      </c>
    </row>
    <row r="29">
      <c r="A29" s="4" t="inlineStr">
        <is>
          <t>Schedule of details of the purchase price consideration, and fair value of the identifiable assets acquired and liabilities assumed</t>
        </is>
      </c>
      <c r="B29" s="4" t="inlineStr">
        <is>
          <t>Shares
Value
Cash
i
$
750,000
Debt Payable
ii
2,000,000
Shares Issued
iii, iv
898,739
14,120,986
Working Capital Payable
v
331,812
Total
898,739
17,202,798
Pursuant to the terms of the CannaPunch Agreement, Ayr satisfied the purchase price of $17.2 million for CannaPunch through the following:
i.
$0.8 million of the CannaPunch purchase price in the form of cash consideration;
ii.
$2.0 million of the CannaPunch purchase price in the form of a promissory note payable;
iii.
$13.7 million of the CannaPunch purchase price in the form of 866,668 Exchangeable Shares that are exchangeable on a one-for-one basis into an equal number of Subordinate Voting Shares of the Corporation. These shares have restrictions on their ability to be sold for six to twelve months (the “CannaPunch Lock-Up Provision”, and collectively with the Sira Lock-Up Provision, Canopy Lock-Up Provision, Washoe Lock-Up Provision, LivFree Lock-Up Provision, DocHouse Lock-Up Provision, CannTech PA Lock-Up Provision, the “Lock-Up Provisions”, and each, a “Lock-Up Provision”);
iv.
$0.4 million of the CannaPunch purchase price, pursuant to an amendment to the definitive agreement in respect of the CannaPunch acquisition, in the form of an additional 32,071 Exchangeable Shares to the CannaPunch sellers; and
v.
Settlement of the final working capital adjust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Dec. 31, 2020</t>
        </is>
      </c>
      <c r="C2" s="2" t="inlineStr">
        <is>
          <t>Dec. 31, 2019</t>
        </is>
      </c>
    </row>
    <row r="3">
      <c r="A3" s="3" t="inlineStr">
        <is>
          <t>Consolidated Statements of Loss and Comprehensive Loss</t>
        </is>
      </c>
    </row>
    <row r="4">
      <c r="A4" s="4" t="inlineStr">
        <is>
          <t>Revenues, net of discounts</t>
        </is>
      </c>
      <c r="B4" s="6" t="n">
        <v>155114454</v>
      </c>
      <c r="C4" s="6" t="n">
        <v>75195556</v>
      </c>
    </row>
    <row r="5">
      <c r="A5" s="4" t="inlineStr">
        <is>
          <t>Cost of goods sold before biological asset adjustments</t>
        </is>
      </c>
      <c r="B5" s="5" t="n">
        <v>66555710</v>
      </c>
      <c r="C5" s="5" t="n">
        <v>37009909</v>
      </c>
    </row>
    <row r="6">
      <c r="A6" s="4" t="inlineStr">
        <is>
          <t>Incremental costs to acquire cannabis inventory in a business combination [Note 4]</t>
        </is>
      </c>
      <c r="C6" s="5" t="n">
        <v>3764678</v>
      </c>
    </row>
    <row r="7">
      <c r="A7" s="4" t="inlineStr">
        <is>
          <t>Cost of goods sold</t>
        </is>
      </c>
      <c r="B7" s="5" t="n">
        <v>66555710</v>
      </c>
      <c r="C7" s="5" t="n">
        <v>40774587</v>
      </c>
    </row>
    <row r="8">
      <c r="A8" s="4" t="inlineStr">
        <is>
          <t>Gross profit before fair value adjustments</t>
        </is>
      </c>
      <c r="B8" s="5" t="n">
        <v>88558744</v>
      </c>
      <c r="C8" s="5" t="n">
        <v>34420969</v>
      </c>
    </row>
    <row r="9">
      <c r="A9" s="4" t="inlineStr">
        <is>
          <t>Fair value adjustment on sale of inventory</t>
        </is>
      </c>
      <c r="B9" s="5" t="n">
        <v>-34147938</v>
      </c>
      <c r="C9" s="5" t="n">
        <v>-18272212</v>
      </c>
    </row>
    <row r="10">
      <c r="A10" s="4" t="inlineStr">
        <is>
          <t>Unrealized gain on biological asset transformation [Note 6]</t>
        </is>
      </c>
      <c r="B10" s="5" t="n">
        <v>48690657</v>
      </c>
      <c r="C10" s="5" t="n">
        <v>10108105</v>
      </c>
    </row>
    <row r="11">
      <c r="A11" s="4" t="inlineStr">
        <is>
          <t>Gross profit</t>
        </is>
      </c>
      <c r="B11" s="5" t="n">
        <v>103101463</v>
      </c>
      <c r="C11" s="5" t="n">
        <v>26256862</v>
      </c>
    </row>
    <row r="12">
      <c r="A12" s="3" t="inlineStr">
        <is>
          <t>Expenses</t>
        </is>
      </c>
    </row>
    <row r="13">
      <c r="A13" s="4" t="inlineStr">
        <is>
          <t>General and administrative [Note 16]</t>
        </is>
      </c>
      <c r="B13" s="5" t="n">
        <v>36342955</v>
      </c>
      <c r="C13" s="5" t="n">
        <v>19036452</v>
      </c>
    </row>
    <row r="14">
      <c r="A14" s="4" t="inlineStr">
        <is>
          <t>Sales and marketing</t>
        </is>
      </c>
      <c r="B14" s="5" t="n">
        <v>2150536</v>
      </c>
      <c r="C14" s="5" t="n">
        <v>1345009</v>
      </c>
    </row>
    <row r="15">
      <c r="A15" s="4" t="inlineStr">
        <is>
          <t>Depreciation [Notes 7 and 9]</t>
        </is>
      </c>
      <c r="B15" s="5" t="n">
        <v>2364224</v>
      </c>
      <c r="C15" s="5" t="n">
        <v>1392994</v>
      </c>
    </row>
    <row r="16">
      <c r="A16" s="4" t="inlineStr">
        <is>
          <t>Amortization [Note 8]</t>
        </is>
      </c>
      <c r="B16" s="5" t="n">
        <v>12024715</v>
      </c>
      <c r="C16" s="5" t="n">
        <v>7222595</v>
      </c>
    </row>
    <row r="17">
      <c r="A17" s="4" t="inlineStr">
        <is>
          <t>Stock-based compensation [Note 17]</t>
        </is>
      </c>
      <c r="B17" s="5" t="n">
        <v>31156759</v>
      </c>
      <c r="C17" s="5" t="n">
        <v>28879225</v>
      </c>
    </row>
    <row r="18">
      <c r="A18" s="4" t="inlineStr">
        <is>
          <t>Acquisition expense</t>
        </is>
      </c>
      <c r="B18" s="5" t="n">
        <v>2945194</v>
      </c>
      <c r="C18" s="5" t="n">
        <v>5847800</v>
      </c>
    </row>
    <row r="19">
      <c r="A19" s="4" t="inlineStr">
        <is>
          <t>Total expenses</t>
        </is>
      </c>
      <c r="B19" s="5" t="n">
        <v>86984383</v>
      </c>
      <c r="C19" s="5" t="n">
        <v>63724075</v>
      </c>
    </row>
    <row r="20">
      <c r="A20" s="4" t="inlineStr">
        <is>
          <t>Income (Loss) from operations</t>
        </is>
      </c>
      <c r="B20" s="5" t="n">
        <v>16117080</v>
      </c>
      <c r="C20" s="5" t="n">
        <v>-37467213</v>
      </c>
    </row>
    <row r="21">
      <c r="A21" s="4" t="inlineStr">
        <is>
          <t>Share of loss on equity investments [Note 10]</t>
        </is>
      </c>
      <c r="B21" s="5" t="n">
        <v>-33591</v>
      </c>
      <c r="C21" s="5" t="n">
        <v>-72600</v>
      </c>
    </row>
    <row r="22">
      <c r="A22" s="4" t="inlineStr">
        <is>
          <t>Foreign exchange</t>
        </is>
      </c>
      <c r="B22" s="5" t="n">
        <v>-7782</v>
      </c>
      <c r="C22" s="5" t="n">
        <v>-141106</v>
      </c>
    </row>
    <row r="23">
      <c r="A23" s="4" t="inlineStr">
        <is>
          <t>Fair value loss on financial liabilities [Note 14]</t>
        </is>
      </c>
      <c r="B23" s="5" t="n">
        <v>-164042264</v>
      </c>
      <c r="C23" s="5" t="n">
        <v>-119235147</v>
      </c>
    </row>
    <row r="24">
      <c r="A24" s="4" t="inlineStr">
        <is>
          <t>Interest expense</t>
        </is>
      </c>
      <c r="B24" s="5" t="n">
        <v>-4115775</v>
      </c>
      <c r="C24" s="5" t="n">
        <v>-3035492</v>
      </c>
    </row>
    <row r="25">
      <c r="A25" s="4" t="inlineStr">
        <is>
          <t>Interest income</t>
        </is>
      </c>
      <c r="B25" s="5" t="n">
        <v>10112</v>
      </c>
      <c r="C25" s="5" t="n">
        <v>404835</v>
      </c>
    </row>
    <row r="26">
      <c r="A26" s="4" t="inlineStr">
        <is>
          <t>Other</t>
        </is>
      </c>
      <c r="B26" s="5" t="n">
        <v>104931</v>
      </c>
      <c r="C26" s="5" t="n">
        <v>202610</v>
      </c>
    </row>
    <row r="27">
      <c r="A27" s="4" t="inlineStr">
        <is>
          <t>Total other (expense) income</t>
        </is>
      </c>
      <c r="B27" s="5" t="n">
        <v>-168084369</v>
      </c>
      <c r="C27" s="5" t="n">
        <v>-121876900</v>
      </c>
    </row>
    <row r="28">
      <c r="A28" s="4" t="inlineStr">
        <is>
          <t>Loss before income tax</t>
        </is>
      </c>
      <c r="B28" s="5" t="n">
        <v>-151967289</v>
      </c>
      <c r="C28" s="5" t="n">
        <v>-159344113</v>
      </c>
    </row>
    <row r="29">
      <c r="A29" s="4" t="inlineStr">
        <is>
          <t>Current tax [Note 20]</t>
        </is>
      </c>
      <c r="B29" s="5" t="n">
        <v>-21976761</v>
      </c>
      <c r="C29" s="5" t="n">
        <v>-8728061</v>
      </c>
    </row>
    <row r="30">
      <c r="A30" s="4" t="inlineStr">
        <is>
          <t>Deferred tax [Note 20]</t>
        </is>
      </c>
      <c r="B30" s="5" t="n">
        <v>-2388608</v>
      </c>
      <c r="C30" s="5" t="n">
        <v>3892570</v>
      </c>
    </row>
    <row r="31">
      <c r="A31" s="4" t="inlineStr">
        <is>
          <t>Net loss</t>
        </is>
      </c>
      <c r="B31" s="5" t="n">
        <v>-176332658</v>
      </c>
      <c r="C31" s="5" t="n">
        <v>-164179604</v>
      </c>
    </row>
    <row r="32">
      <c r="A32" s="4" t="inlineStr">
        <is>
          <t>Foreign currency translation adjustment</t>
        </is>
      </c>
      <c r="B32" s="5" t="n">
        <v>-9030828</v>
      </c>
      <c r="C32" s="5" t="n">
        <v>-156510</v>
      </c>
    </row>
    <row r="33">
      <c r="A33" s="4" t="inlineStr">
        <is>
          <t>Net loss and comprehensive loss</t>
        </is>
      </c>
      <c r="B33" s="6" t="n">
        <v>-185363486</v>
      </c>
      <c r="C33" s="6" t="n">
        <v>-164336114</v>
      </c>
    </row>
    <row r="34">
      <c r="A34" s="4" t="inlineStr">
        <is>
          <t>Basic and diluted loss per share</t>
        </is>
      </c>
      <c r="B34" s="7" t="n">
        <v>-6.32</v>
      </c>
      <c r="C34" s="7" t="n">
        <v>-9.43</v>
      </c>
    </row>
    <row r="35">
      <c r="A35" s="4" t="inlineStr">
        <is>
          <t>Weighted average number of shares outstanding (basic and diluted)</t>
        </is>
      </c>
      <c r="B35" s="5" t="n">
        <v>27892441</v>
      </c>
      <c r="C35" s="5" t="n">
        <v>174047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y</t>
        </is>
      </c>
      <c r="B4" s="4" t="inlineStr">
        <is>
          <t>December 31,
December 31,
2020
2019
Work in process
$
17,497,978
$
6,226,109
Finished goods
1,620,964
257,399
Total cultivation and production inventory
$
19,118,942
$
6,483,508
Cannabis inventory at retail
7,313,875
5,245,010
Supplies and others
1,825,125
1,990,322
Total inventory
$
28,257,942
$
13,718,8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Dec. 31, 2020</t>
        </is>
      </c>
    </row>
    <row r="3">
      <c r="A3" s="3" t="inlineStr">
        <is>
          <t>Disclosure of detailed information about biological assets [line items]</t>
        </is>
      </c>
    </row>
    <row r="4">
      <c r="A4" s="4" t="inlineStr">
        <is>
          <t>Schedule of the continuity of biological assets</t>
        </is>
      </c>
      <c r="B4" s="4" t="inlineStr">
        <is>
          <t>December 31,
December 31,
2020
2019
Balance, at beginning of the year
$
2,935,144
$
–
Acquired through combinations and acquisitions [Notes 1 &amp; 4]
–
3,760,158
Changes in fair value less costs to sell due to biological transformation
48,690,657
10,108,105
Production costs capitalized
8,936,001
3,542,005
Transferred to inventory upon harvest
(48,491,951)
(14,475,124)
Balance, at end of the year
$
12,069,851
$
2,935,144</t>
        </is>
      </c>
    </row>
    <row r="5">
      <c r="A5" s="4" t="inlineStr">
        <is>
          <t>Biological Assets</t>
        </is>
      </c>
    </row>
    <row r="6">
      <c r="A6" s="3" t="inlineStr">
        <is>
          <t>Disclosure of detailed information about biological assets [line items]</t>
        </is>
      </c>
    </row>
    <row r="7">
      <c r="A7" s="4" t="inlineStr">
        <is>
          <t>Schedule of significant unobservable assumptions and sensitivity analysis on the fair value of biological assets</t>
        </is>
      </c>
      <c r="B7" s="4" t="inlineStr">
        <is>
          <t>Weighted average input
Effect on fair value
December 31,
December 31,
December 31,
December 31,
Significant inputs or assumptions
2020
2019
Sensitivity
2020
2019
Wholesale selling price of dry cannabis
$
5.05
$
5.00
Increase or decrease of 5
%
$
703,898
$
209,858
Average yield per plant
191 Grams
233 Grams
Increase or decrease of 5
%
666,417
157,6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 - Property, plant and equipment</t>
        </is>
      </c>
      <c r="B1" s="2" t="inlineStr">
        <is>
          <t>12 Months Ended</t>
        </is>
      </c>
    </row>
    <row r="2">
      <c r="B2" s="2" t="inlineStr">
        <is>
          <t>Dec. 31, 2020</t>
        </is>
      </c>
    </row>
    <row r="3">
      <c r="A3" s="3" t="inlineStr">
        <is>
          <t>Disclosure of detailed information about property, plant and equipment [line items]</t>
        </is>
      </c>
    </row>
    <row r="4">
      <c r="A4" s="4" t="inlineStr">
        <is>
          <t>Schedule of property, plant and equipment</t>
        </is>
      </c>
      <c r="B4" s="4" t="inlineStr">
        <is>
          <t>Buildings,
Machinery
leasehold
Furniture and
Office
and
Auto and
improvements,
fixtures
equipment
equipment
trucks
and land
Total
Cost
As of January 1, 2019
$
–
$
–
$
–
$
–
$
–
$
–
Acquired through combinations and acquisitions [Notes 1 &amp; 4]
722,346
255,127
1,472,366
64,137
18,991,013
21,504,989
Additions
201,045
57,359
398,829
66,161
15,887,626
16,611,020
As of December 31, 2019
$
923,391
$
312,486
$
1,871,195
$
130,298
$
34,878,639
$
38,116,009
Acquired through combinations and acquisitions [Notes 1 &amp; 4]
66,915
49,519
4,544,221
–
16,999,554
21,660,209
Additions
85,610
147,350
317,723
59,253
12,476,063
13,085,999
Disposals
–
–
–
–
(112,558)
(112,558)
As of December 31, 2020
$
1,075,916
$
509,355
$
6,733,139
$
189,551
$
64,241,698
$
72,749,659
Accumulated Depreciation
As of January 1, 2019
$
–
$
–
$
–
$
–
$
–
$
963,148
Depreciation
94,140
41,736
118,375
13,978
694,919
963,148
As of December 31, 2019
$
94,140
$
41,736
$
118,375
$
13,978
$
694,919
$
963,148
Depreciation
182,310
101,086
242,299
40,126
2,229,168
2,794,989
Disposals
–
–
–
–
(112,558)
(112,558)
As of December 31, 2020
$
276,450
$
142,822
$
360,674
$
54,104
$
2,811,529
$
3,645,579
Net book value
As of January 1, 2019
$
–
$
–
$
–
$
–
$
–
$
–
As of December 31, 2019
$
829,251
$
270,750
$
1,752,820
$
116,320
$
34,183,720
$
37,152,861
As of December 31, 2020
$
799,466
$
366,533
$
6,372,465
$
135,447
$
61,430,169
$
69,104,080</t>
        </is>
      </c>
    </row>
    <row r="5">
      <c r="A5" s="4" t="inlineStr">
        <is>
          <t>Schedule of depreciation expense</t>
        </is>
      </c>
      <c r="B5" s="4" t="inlineStr">
        <is>
          <t>Year Ended
December 31,
December 31,
2020
2019
$
$
Cost of goods sold
1,965,244
599,654
Expenses
829,745
363,494
Total depreciation relating to PPE
2,794,989
963,1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intangible assets</t>
        </is>
      </c>
      <c r="B4" s="4" t="inlineStr">
        <is>
          <t>Right-to-use
Host community
Trade name /
Licenses/Permits
licenses
agreements
brand
Useful life (# of years)
15
15
15
5
Total
Cost
As of December 31, 2019
$
22,000,000
$
138,550,000
$
35,000,000
$
2,390,000
$
197,940,000
Acquired through combinations and acquisitions [Notes 1 &amp; 4]
75,172,042
–
–
–
75,172,042
Additions
–
1,100,000
–
–
1,100,000
As of December 31, 2020
$
97,172,042
$
139,650,000
$
35,000,000
$
2,390,000
$
274,212,042
Accumulated Amortization
As of December 31, 2019
$
883,154
$
5,561,864
$
1,405,018
$
287,828
$
8,137,864
Amortization
1,668,503
9,236,666
2,333,333
478,000
13,716,502
As of December 31, 2020
$
2,551,657
$
14,798,530
$
3,738,351
$
765,828
$
21,854,366
Net book value
As of December 31, 2019
$
21,116,846
$
132,988,136
$
33,594,982
$
2,102,172
$
189,802,136
As of December 31, 2020
$
94,620,385
$
124,851,470
$
31,261,649
$
1,624,172
$
252,357,6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RIGHT-OF-USE ASSETS AND LEASE OBLIGATIONS (Tables)</t>
        </is>
      </c>
      <c r="B1" s="2" t="inlineStr">
        <is>
          <t>12 Months Ended</t>
        </is>
      </c>
    </row>
    <row r="2">
      <c r="B2" s="2" t="inlineStr">
        <is>
          <t>Dec. 31, 2020</t>
        </is>
      </c>
    </row>
    <row r="3">
      <c r="A3" s="3" t="inlineStr">
        <is>
          <t>Disclosure of quantitative information about right-of-use assets [line items]</t>
        </is>
      </c>
    </row>
    <row r="4">
      <c r="A4" s="4" t="inlineStr">
        <is>
          <t>Schedule of right-of-use assets and lease obligations</t>
        </is>
      </c>
      <c r="B4" s="4" t="inlineStr">
        <is>
          <t>Property leases
Equipment leases
Total
Right-of-use assets
As of January 1, 2019
$
741,930
$
–
$
741,930
New assets
1,471,927
–
1,471,927
Acquired through combinations and acquisitions [Note 4]
11,310,784
–
11,310,784
Depreciation
(1,209,224)
–
(1,209,224)
As of December 31, 2019
$
12,315,417
$
–
$
12,315,417
New assets
1,137,717
891,436
2,029,153
Acquired through combinations and acquisitions [Note 4]
11,131,990
–
11,131,990
Revalued assets
179,727
–
179,727
Depreciation
(1,890,533)
(34,675)
(1,925,208)
Terminated assets
(1,127,014)
–
(1,127,014)
As of December 31, 2020
$
21,747,304
$
856,761
$
22,604,065
Lease obligations
As of January 1, 2019
$
741,930
$
–
$
741,930
New leases
1,471,927
–
1,471,927
Acquired through combinations and acquisitions [Note 4]
12,671,166
–
12,671,166
Repayment
(763,878)
–
(763,878)
As of December 31, 2019
$
14,121,145
$
–
$
14,121,145
New leases
1,137,717
891,436
2,029,153
Acquired through combinations and acquisitions [Note 1 and 4]
11,170,076
–
11,170,076
Revalued leases
179,727
–
179,727
Repayment
(1,231,454)
(325,991)
(1,557,445)
Terminated leases
(1,212,293)
–
(1,212,293)
As of December 31, 2020
$
24,164,918
$
565,445
$
24,730,363</t>
        </is>
      </c>
    </row>
    <row r="5">
      <c r="A5" s="4" t="inlineStr">
        <is>
          <t>Schedule of interest expense relating to lease obligations</t>
        </is>
      </c>
      <c r="B5" s="4" t="inlineStr">
        <is>
          <t>Year Ended
December 31, 2020
December 31, 2019
Cost of goods sold
$
525,800
$
258,697
Other income
912,677
577,433
Total interest expense relating to lease obligations
$
1,438,477
$
836,130</t>
        </is>
      </c>
    </row>
    <row r="6">
      <c r="A6" s="4" t="inlineStr">
        <is>
          <t>Schedule of contractual undiscounted cash flows for lease obligations</t>
        </is>
      </c>
      <c r="B6" s="4" t="inlineStr">
        <is>
          <t>2021
4,307,052
2022
4,216,361
2023
4,298,489
2024
4,282,818
2025
3,796,200
2026 and beyond
41,707,890
Total undiscounted lease obligations
$
62,608,810
Impact of discounting
(37,878,447)
Total lease obligations
$
24,730,363</t>
        </is>
      </c>
    </row>
    <row r="7">
      <c r="A7" s="4" t="inlineStr">
        <is>
          <t>Right-of-use assets</t>
        </is>
      </c>
    </row>
    <row r="8">
      <c r="A8" s="3" t="inlineStr">
        <is>
          <t>Disclosure of quantitative information about right-of-use assets [line items]</t>
        </is>
      </c>
    </row>
    <row r="9">
      <c r="A9" s="4" t="inlineStr">
        <is>
          <t>Schedule of depreciation expense</t>
        </is>
      </c>
      <c r="B9" s="4" t="inlineStr">
        <is>
          <t>Year Ended
December 31, 2020
December 31, 2019
Cost of goods sold
$
390,730
$
179,725
Expenses
1,534,479
1,029,500
Total depreciation relating to right-of-use assets
1,925,209
1,209,2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INVESTMENTS (Tables)</t>
        </is>
      </c>
      <c r="B1" s="2" t="inlineStr">
        <is>
          <t>12 Months Ended</t>
        </is>
      </c>
    </row>
    <row r="2">
      <c r="B2" s="2" t="inlineStr">
        <is>
          <t>Dec. 31, 2020</t>
        </is>
      </c>
    </row>
    <row r="3">
      <c r="A3" s="3" t="inlineStr">
        <is>
          <t>EQUITY INVESTMENTS</t>
        </is>
      </c>
    </row>
    <row r="4">
      <c r="A4" s="4" t="inlineStr">
        <is>
          <t>Schedule of equity method investments</t>
        </is>
      </c>
      <c r="B4" s="4" t="inlineStr">
        <is>
          <t>December 31, 2020
December 31, 2019
Balance at the beginning of the year
$
427,399
$
–
Investment
109,700
500,000
Share of loss
(33,590)
(72,601)
Net book value, as of
$
503,509
$
427,399
December 31, 2020
December 31, 2019
Current assets
$
15,242
$
27,218
Non-current assets
–
–
Current liabilities
–
–
Revenue
–
–
Loss
(83,976)
(181,5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AND BALANCES (Tables)</t>
        </is>
      </c>
      <c r="B1" s="2" t="inlineStr">
        <is>
          <t>12 Months Ended</t>
        </is>
      </c>
    </row>
    <row r="2">
      <c r="B2" s="2" t="inlineStr">
        <is>
          <t>Dec. 31, 2020</t>
        </is>
      </c>
    </row>
    <row r="3">
      <c r="A3" s="3" t="inlineStr">
        <is>
          <t>RELATED PARTY TRANSACTIONS AND BALANCES</t>
        </is>
      </c>
    </row>
    <row r="4">
      <c r="A4" s="4" t="inlineStr">
        <is>
          <t>Schedule of compensation for the directors and officers</t>
        </is>
      </c>
      <c r="B4" s="4" t="inlineStr">
        <is>
          <t>Year Ended
December 31, 2020
December 31, 2019
Compensation and benefits, included in management fee
$
2,368,750
$
861,593
Stock-based compensation, non-cash
31,156,759
28,879,225
Total compensation
$
33,525,509
$
29,740,8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DEBTS PAYABLE &amp; SENIOR SECURED NOTES (Tables)</t>
        </is>
      </c>
      <c r="B1" s="2" t="inlineStr">
        <is>
          <t>12 Months Ended</t>
        </is>
      </c>
    </row>
    <row r="2">
      <c r="B2" s="2" t="inlineStr">
        <is>
          <t>Dec. 31, 2020</t>
        </is>
      </c>
    </row>
    <row r="3">
      <c r="A3" s="3" t="inlineStr">
        <is>
          <t>Disclosure of detailed information about borrowings [line items]</t>
        </is>
      </c>
    </row>
    <row r="4">
      <c r="A4" s="4" t="inlineStr">
        <is>
          <t>Schedule of the future debt obligation</t>
        </is>
      </c>
      <c r="B4" s="4" t="inlineStr">
        <is>
          <t>The Corporation has the following gross obligations as of December 31, 2020, which are expected to be payable in the following respective periods:
Less than 1 year
1-5 years
&gt; 5 years
Total
Trade payables and accrued liabilities
$
17,606,599
$
–
$
–
$
17,606,599
Lease obligations
4,307,052
16,593,868
41,707,890
62,608,810
Purchase consideration
9,053,057
–
–
9,053,057
Income tax payable
21,585,523
–
–
21,585,523
Debt Payable
8,644,633
54,867,766
–
63,512,399
Contingent consideration
–
27,500,000
–
27,500,000
Senior secured notes
–
110,000,000
–
110,000,000
Accrued interest payable
–
3,301,155
–
3,301,155
$
61,196,864
$
212,262,789
$
41,707,890
315,167,543</t>
        </is>
      </c>
    </row>
    <row r="5">
      <c r="A5" s="4" t="inlineStr">
        <is>
          <t>Debt payable</t>
        </is>
      </c>
    </row>
    <row r="6">
      <c r="A6" s="3" t="inlineStr">
        <is>
          <t>Disclosure of detailed information about borrowings [line items]</t>
        </is>
      </c>
    </row>
    <row r="7">
      <c r="A7" s="4" t="inlineStr">
        <is>
          <t>Schedule of debt</t>
        </is>
      </c>
      <c r="B7" s="4" t="inlineStr">
        <is>
          <t>Debts payable
As of December 31, 2019
$
43,995,661
Acquired through combinations and acquisitions [Note 1 and 4]
25,131,964
Incurred
–
Less: repayment
(5,615,225)
Total debts payable, undiscounted as of December 31, 2020
63,512,400
Less: discounted to fair value
(1,279,819)
Total debts payable as of December 31, 2020
$
62,232,581
Total accrued interest payable related to debts payable as of December 31, 2020
$
2,510,059
The details of debts payable were as follows:
December 31, 2020
Related party debt
Non-related party debt
Total debt
Principal payments
$
31,616,879
$
31,895,521
$
63,512,400
Less: current portion
4,747,367
3,897,266
8,644,633
Total non-current debt, undiscounted
$
26,869,512
$
27,998,255
$
54,867,767
Less: discount to fair value
–
(1,279,819)
(1,279,819)
Total non-current debt
$
26,869,512
$
26,718,436
$
53,587,948</t>
        </is>
      </c>
    </row>
    <row r="8">
      <c r="A8" s="4" t="inlineStr">
        <is>
          <t>Schedule of the future debt obligation</t>
        </is>
      </c>
      <c r="B8" s="4" t="inlineStr">
        <is>
          <t>Future debt obligations (per year)
2021
$
8,644,633
2022
5,611,722
2023
11,446,496
2024
37,809,549
2025
–
Total debt obligations
$
63,512,400</t>
        </is>
      </c>
    </row>
    <row r="9">
      <c r="A9" s="4" t="inlineStr">
        <is>
          <t>Senior secured notes</t>
        </is>
      </c>
    </row>
    <row r="10">
      <c r="A10" s="3" t="inlineStr">
        <is>
          <t>Disclosure of detailed information about borrowings [line items]</t>
        </is>
      </c>
    </row>
    <row r="11">
      <c r="A11" s="4" t="inlineStr">
        <is>
          <t>Schedule of debt</t>
        </is>
      </c>
      <c r="B11" s="4" t="inlineStr">
        <is>
          <t>Senior secured notes
As of December 31, 2019
$
–
Debt issued
110,000,000
Debt repaid
–
Debt issuance costs
(6,437,895)
Debt issuance costs amortized
90,858
Total senior secured notes payable as of December 31, 2020
$
103,652,963
Total accrued interest payable related to senior secured notes as of December 31, 2020
$
791,0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LIABILITIES</t>
        </is>
      </c>
    </row>
    <row r="4">
      <c r="A4" s="4" t="inlineStr">
        <is>
          <t>Schedule of warrants issued and outstanding</t>
        </is>
      </c>
      <c r="B4" s="4" t="inlineStr">
        <is>
          <t>Warrants - Issued and Outstanding
Number
Amount
Balance as of December 31, 2018
16,359,058
$
23,983,372
Exercise of Warrants
(298,200)
(916,389)
Fair value and foreign currency adjustments
–
13,807,141
Balance as of December 31, 2019
16,060,858
$
36,874,124
Exercise of Warrants
(5,574,446)
$
(57,468,050)
Fair value adjustments
–
163,512,709
Foreign currency adjustments
–
9,030,828
Balance as of December 31, 2020
10,486,412
$
151,949,611</t>
        </is>
      </c>
    </row>
    <row r="5">
      <c r="A5" s="4" t="inlineStr">
        <is>
          <t>Schedule of fair value adjustment relating to derivative liabilities</t>
        </is>
      </c>
      <c r="B5" s="4" t="inlineStr">
        <is>
          <t>The fair value adjustment relating to derivative liabilities has been reflected in the financial statements under “Fair value loss on financial liabilities” as detailed below:
Year Ended
December 31,
December 31,
2020
2019
Loss from FV adjustment on Warrants
$
(163,512,709)
$
(13,807,141)
Loss from FV adjustment on Class A Restricted Voting Shares
–
(101,455,740)
Loss from FV adjustment on make-whole provision
(225,125)
(3,972,266)
Loss from FV adjustment on contingent consideration
(304,430)
–
Total
$
(164,042,264)
$
(119,235,1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Tables)</t>
        </is>
      </c>
      <c r="B1" s="2" t="inlineStr">
        <is>
          <t>12 Months Ended</t>
        </is>
      </c>
    </row>
    <row r="2">
      <c r="B2" s="2" t="inlineStr">
        <is>
          <t>Dec. 31, 2020</t>
        </is>
      </c>
    </row>
    <row r="3">
      <c r="A3" s="3" t="inlineStr">
        <is>
          <t>GENERAL AND ADMINISTRATIVE</t>
        </is>
      </c>
    </row>
    <row r="4">
      <c r="A4" s="4" t="inlineStr">
        <is>
          <t>Schedule of General and administrative expenses</t>
        </is>
      </c>
      <c r="B4" s="4" t="inlineStr">
        <is>
          <t>Year Ended
December 31,
December 31,
2020
2019
Public company filing and listing costs
$
262,060
$
59,438
Compensation and benefits
15,824,014
8,063,400
Rent and utilities
989,468
549,898
Taxes and licenses
3,791,573
1,681,599
Professional and consulting fees
3,483,750
2,759,669
Retail and office expenses
1,570,304
601,775
Computer, software, and internet expenses
710,586
390,910
Bank charges and fees
566,697
228,384
Insurance
2,135,959
1,199,130
Security
1,461,252
729,922
Management fee
4,125,611
1,368,855
Travel, meals, and entertainment
385,655
455,204
Other
1,036,026
948,268
Total
$
36,342,955
$
19,036,4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8" customWidth="1" min="2" max="2"/>
    <col width="36" customWidth="1" min="3" max="3"/>
    <col width="39" customWidth="1" min="4" max="4"/>
    <col width="33" customWidth="1" min="5" max="5"/>
    <col width="15" customWidth="1" min="6" max="6"/>
    <col width="20" customWidth="1" min="7" max="7"/>
    <col width="46" customWidth="1" min="8" max="8"/>
    <col width="14" customWidth="1" min="9" max="9"/>
    <col width="26" customWidth="1" min="10" max="10"/>
    <col width="20" customWidth="1" min="11" max="11"/>
    <col width="14" customWidth="1" min="12" max="12"/>
  </cols>
  <sheetData>
    <row r="1">
      <c r="A1" s="1" t="inlineStr">
        <is>
          <t>Consolidated Statements of Changes in Shareholders' Equity (Deficiency) - USD ($)</t>
        </is>
      </c>
      <c r="B1" s="2" t="inlineStr">
        <is>
          <t>Share CapitalClass B shares</t>
        </is>
      </c>
      <c r="C1" s="2" t="inlineStr">
        <is>
          <t>Share CapitalMultiple Voting Shares</t>
        </is>
      </c>
      <c r="D1" s="2" t="inlineStr">
        <is>
          <t>Share CapitalSubordinate Voting Shares</t>
        </is>
      </c>
      <c r="E1" s="2" t="inlineStr">
        <is>
          <t>Share CapitalExchangeable Shares</t>
        </is>
      </c>
      <c r="F1" s="2" t="inlineStr">
        <is>
          <t>Treasury Stock</t>
        </is>
      </c>
      <c r="G1" s="2" t="inlineStr">
        <is>
          <t>Contributed surplus</t>
        </is>
      </c>
      <c r="H1" s="2" t="inlineStr">
        <is>
          <t>Accumulated other comprehensive (loss) income</t>
        </is>
      </c>
      <c r="I1" s="2" t="inlineStr">
        <is>
          <t>Deficit</t>
        </is>
      </c>
      <c r="J1" s="2" t="inlineStr">
        <is>
          <t>Subordinate Voting Shares</t>
        </is>
      </c>
      <c r="K1" s="2" t="inlineStr">
        <is>
          <t>Exchangeable Shares</t>
        </is>
      </c>
      <c r="L1" s="2" t="inlineStr">
        <is>
          <t>Total</t>
        </is>
      </c>
    </row>
    <row r="2">
      <c r="A2" s="4" t="inlineStr">
        <is>
          <t>Equity at beginning of period at Dec. 31, 2018</t>
        </is>
      </c>
      <c r="B2" s="6" t="n">
        <v>1821997</v>
      </c>
      <c r="C2" s="6" t="n">
        <v>0</v>
      </c>
      <c r="D2" s="6" t="n">
        <v>0</v>
      </c>
      <c r="E2" s="6" t="n">
        <v>0</v>
      </c>
      <c r="F2" s="6" t="n">
        <v>0</v>
      </c>
      <c r="G2" s="6" t="n">
        <v>0</v>
      </c>
      <c r="H2" s="6" t="n">
        <v>3422120</v>
      </c>
      <c r="I2" s="6" t="n">
        <v>-81335403</v>
      </c>
      <c r="L2" s="6" t="n">
        <v>-76091286</v>
      </c>
    </row>
    <row r="3">
      <c r="A3" s="4" t="inlineStr">
        <is>
          <t>Number of shares outstanding at beginning of period at Dec. 31, 2018</t>
        </is>
      </c>
      <c r="B3" s="5" t="n">
        <v>3696486</v>
      </c>
      <c r="C3" s="5" t="n">
        <v>0</v>
      </c>
      <c r="D3" s="5" t="n">
        <v>0</v>
      </c>
      <c r="E3" s="5" t="n">
        <v>0</v>
      </c>
      <c r="F3" s="5" t="n">
        <v>0</v>
      </c>
    </row>
    <row r="4">
      <c r="A4" s="4" t="inlineStr">
        <is>
          <t>Share exchange - Qualifying Transaction [Notes 1 and 4]</t>
        </is>
      </c>
      <c r="B4" s="6" t="n">
        <v>-1821997</v>
      </c>
      <c r="C4" s="6" t="n">
        <v>1821997</v>
      </c>
      <c r="D4" s="6" t="n">
        <v>248411016</v>
      </c>
      <c r="L4" s="5" t="n">
        <v>248411016</v>
      </c>
    </row>
    <row r="5">
      <c r="A5" s="4" t="inlineStr">
        <is>
          <t>Share exchange - Qualifying Transaction, shares</t>
        </is>
      </c>
      <c r="B5" s="5" t="n">
        <v>-3696486</v>
      </c>
      <c r="C5" s="5" t="n">
        <v>3696486</v>
      </c>
      <c r="D5" s="5" t="n">
        <v>13474000</v>
      </c>
    </row>
    <row r="6">
      <c r="A6" s="4" t="inlineStr">
        <is>
          <t>Share issuance - Qualifying Transaction [Note 4]</t>
        </is>
      </c>
      <c r="E6" s="6" t="n">
        <v>125421479</v>
      </c>
      <c r="L6" s="5" t="n">
        <v>125421479</v>
      </c>
    </row>
    <row r="7">
      <c r="A7" s="4" t="inlineStr">
        <is>
          <t>Share issuance - Qualifying Transaction, shares</t>
        </is>
      </c>
      <c r="E7" s="5" t="n">
        <v>7983887</v>
      </c>
    </row>
    <row r="8">
      <c r="A8" s="4" t="inlineStr">
        <is>
          <t>Stock-based compensation [Note 17]</t>
        </is>
      </c>
      <c r="G8" s="5" t="n">
        <v>28879225</v>
      </c>
      <c r="L8" s="5" t="n">
        <v>28879225</v>
      </c>
    </row>
    <row r="9">
      <c r="A9" s="4" t="inlineStr">
        <is>
          <t>Exercise of Rights, shares</t>
        </is>
      </c>
      <c r="D9" s="5" t="n">
        <v>1059685</v>
      </c>
      <c r="J9" s="5" t="n">
        <v>1235325</v>
      </c>
    </row>
    <row r="10">
      <c r="A10" s="4" t="inlineStr">
        <is>
          <t>Exercise of Warrants [Note 13]</t>
        </is>
      </c>
      <c r="D10" s="6" t="n">
        <v>3376539</v>
      </c>
      <c r="L10" s="5" t="n">
        <v>3376539</v>
      </c>
    </row>
    <row r="11">
      <c r="A11" s="4" t="inlineStr">
        <is>
          <t>Exercise of Warrants, shares</t>
        </is>
      </c>
      <c r="D11" s="5" t="n">
        <v>298200</v>
      </c>
    </row>
    <row r="12">
      <c r="A12" s="4" t="inlineStr">
        <is>
          <t>Conversion of Exchangeable Shares, shares</t>
        </is>
      </c>
      <c r="K12" s="5" t="n">
        <v>8170805</v>
      </c>
    </row>
    <row r="13">
      <c r="A13" s="4" t="inlineStr">
        <is>
          <t>Share issuance - make-whole [Note 14]</t>
        </is>
      </c>
      <c r="E13" s="6" t="n">
        <v>3245180</v>
      </c>
      <c r="L13" s="5" t="n">
        <v>3245180</v>
      </c>
    </row>
    <row r="14">
      <c r="A14" s="4" t="inlineStr">
        <is>
          <t>Share issuance - make-whole, shares</t>
        </is>
      </c>
      <c r="E14" s="5" t="n">
        <v>389905</v>
      </c>
    </row>
    <row r="15">
      <c r="A15" s="4" t="inlineStr">
        <is>
          <t>Repurchase of Subordinate Voting Shares [Note 13]</t>
        </is>
      </c>
      <c r="D15" s="6" t="n">
        <v>-66205</v>
      </c>
      <c r="F15" s="6" t="n">
        <v>-245469</v>
      </c>
      <c r="L15" s="5" t="n">
        <v>-311674</v>
      </c>
    </row>
    <row r="16">
      <c r="A16" s="4" t="inlineStr">
        <is>
          <t>Repurchase of Subordinate Voting Shares, shares</t>
        </is>
      </c>
      <c r="D16" s="5" t="n">
        <v>-7400</v>
      </c>
      <c r="F16" s="5" t="n">
        <v>-29500</v>
      </c>
    </row>
    <row r="17">
      <c r="A17" s="4" t="inlineStr">
        <is>
          <t>Net loss</t>
        </is>
      </c>
      <c r="I17" s="5" t="n">
        <v>-164179604</v>
      </c>
      <c r="L17" s="5" t="n">
        <v>-164179604</v>
      </c>
    </row>
    <row r="18">
      <c r="A18" s="4" t="inlineStr">
        <is>
          <t>Foreign currency translation adjustment</t>
        </is>
      </c>
      <c r="H18" s="5" t="n">
        <v>-156510</v>
      </c>
      <c r="L18" s="5" t="n">
        <v>-156510</v>
      </c>
    </row>
    <row r="19">
      <c r="A19" s="4" t="inlineStr">
        <is>
          <t>Equity at end of period at Dec. 31, 2019</t>
        </is>
      </c>
      <c r="B19" s="6" t="n">
        <v>0</v>
      </c>
      <c r="C19" s="6" t="n">
        <v>1821997</v>
      </c>
      <c r="D19" s="6" t="n">
        <v>251721350</v>
      </c>
      <c r="E19" s="6" t="n">
        <v>128666659</v>
      </c>
      <c r="F19" s="6" t="n">
        <v>-245469</v>
      </c>
      <c r="G19" s="5" t="n">
        <v>28879225</v>
      </c>
      <c r="H19" s="5" t="n">
        <v>3265610</v>
      </c>
      <c r="I19" s="5" t="n">
        <v>-245515007</v>
      </c>
      <c r="L19" s="5" t="n">
        <v>168594365</v>
      </c>
    </row>
    <row r="20">
      <c r="A20" s="4" t="inlineStr">
        <is>
          <t>Number of shares outstanding at end of period at Dec. 31, 2019</t>
        </is>
      </c>
      <c r="B20" s="5" t="n">
        <v>0</v>
      </c>
      <c r="C20" s="5" t="n">
        <v>3696486</v>
      </c>
      <c r="D20" s="5" t="n">
        <v>14824485</v>
      </c>
      <c r="E20" s="5" t="n">
        <v>8373792</v>
      </c>
      <c r="F20" s="5" t="n">
        <v>-29500</v>
      </c>
    </row>
    <row r="21">
      <c r="A21" s="4" t="inlineStr">
        <is>
          <t>Stock-based compensation [Note 17]</t>
        </is>
      </c>
      <c r="G21" s="5" t="n">
        <v>31156759</v>
      </c>
      <c r="L21" s="5" t="n">
        <v>31156759</v>
      </c>
    </row>
    <row r="22">
      <c r="A22" s="4" t="inlineStr">
        <is>
          <t>Exercise of Rights, shares</t>
        </is>
      </c>
      <c r="D22" s="5" t="n">
        <v>175640</v>
      </c>
      <c r="J22" s="5" t="n">
        <v>1235325</v>
      </c>
    </row>
    <row r="23">
      <c r="A23" s="4" t="inlineStr">
        <is>
          <t>Exercise of Warrants [Note 13]</t>
        </is>
      </c>
      <c r="D23" s="6" t="n">
        <v>105957197</v>
      </c>
      <c r="L23" s="5" t="n">
        <v>105957197</v>
      </c>
    </row>
    <row r="24">
      <c r="A24" s="4" t="inlineStr">
        <is>
          <t>Exercise of Warrants, shares</t>
        </is>
      </c>
      <c r="D24" s="5" t="n">
        <v>5574446</v>
      </c>
    </row>
    <row r="25">
      <c r="A25" s="4" t="inlineStr">
        <is>
          <t>Conversion of Exchangeable Shares [Note 13]</t>
        </is>
      </c>
      <c r="D25" s="6" t="n">
        <v>128355064</v>
      </c>
      <c r="E25" s="6" t="n">
        <v>-128355064</v>
      </c>
    </row>
    <row r="26">
      <c r="A26" s="4" t="inlineStr">
        <is>
          <t>Conversion of Exchangeable Shares, shares</t>
        </is>
      </c>
      <c r="D26" s="5" t="n">
        <v>8170805</v>
      </c>
      <c r="E26" s="5" t="n">
        <v>-8170805</v>
      </c>
      <c r="K26" s="5" t="n">
        <v>8170805</v>
      </c>
    </row>
    <row r="27">
      <c r="A27" s="4" t="inlineStr">
        <is>
          <t>Share issuance - make-whole [Note 14]</t>
        </is>
      </c>
      <c r="E27" s="6" t="n">
        <v>3765927</v>
      </c>
      <c r="L27" s="5" t="n">
        <v>3765927</v>
      </c>
    </row>
    <row r="28">
      <c r="A28" s="4" t="inlineStr">
        <is>
          <t>Share issuance - make-whole, shares</t>
        </is>
      </c>
      <c r="E28" s="5" t="n">
        <v>614515</v>
      </c>
    </row>
    <row r="29">
      <c r="A29" s="4" t="inlineStr">
        <is>
          <t>Repurchase of Subordinate Voting Shares [Note 13]</t>
        </is>
      </c>
      <c r="F29" s="6" t="n">
        <v>-311430</v>
      </c>
      <c r="L29" s="5" t="n">
        <v>-311430</v>
      </c>
    </row>
    <row r="30">
      <c r="A30" s="4" t="inlineStr">
        <is>
          <t>Repurchase of Subordinate Voting Shares, shares</t>
        </is>
      </c>
      <c r="F30" s="5" t="n">
        <v>-34300</v>
      </c>
    </row>
    <row r="31">
      <c r="A31" s="4" t="inlineStr">
        <is>
          <t>Share issuance - combinations and acquisitions [Note 4]</t>
        </is>
      </c>
      <c r="D31" s="6" t="n">
        <v>2083450</v>
      </c>
      <c r="E31" s="6" t="n">
        <v>24975635</v>
      </c>
      <c r="L31" s="5" t="n">
        <v>27059085</v>
      </c>
    </row>
    <row r="32">
      <c r="A32" s="4" t="inlineStr">
        <is>
          <t>Share issuance - combinations and acquisitions, shares</t>
        </is>
      </c>
      <c r="D32" s="5" t="n">
        <v>128265</v>
      </c>
      <c r="E32" s="5" t="n">
        <v>1310041</v>
      </c>
    </row>
    <row r="33">
      <c r="A33" s="4" t="inlineStr">
        <is>
          <t>Net loss</t>
        </is>
      </c>
      <c r="I33" s="5" t="n">
        <v>-176332658</v>
      </c>
      <c r="L33" s="5" t="n">
        <v>-176332658</v>
      </c>
    </row>
    <row r="34">
      <c r="A34" s="4" t="inlineStr">
        <is>
          <t>Foreign currency translation adjustment</t>
        </is>
      </c>
      <c r="H34" s="5" t="n">
        <v>-9030828</v>
      </c>
      <c r="L34" s="5" t="n">
        <v>-9030828</v>
      </c>
    </row>
    <row r="35">
      <c r="A35" s="4" t="inlineStr">
        <is>
          <t>Equity at end of period at Dec. 31, 2020</t>
        </is>
      </c>
      <c r="B35" s="6" t="n">
        <v>0</v>
      </c>
      <c r="C35" s="6" t="n">
        <v>1821997</v>
      </c>
      <c r="D35" s="6" t="n">
        <v>488117061</v>
      </c>
      <c r="E35" s="6" t="n">
        <v>29053157</v>
      </c>
      <c r="F35" s="6" t="n">
        <v>-556899</v>
      </c>
      <c r="G35" s="6" t="n">
        <v>60035984</v>
      </c>
      <c r="H35" s="6" t="n">
        <v>-5765218</v>
      </c>
      <c r="I35" s="6" t="n">
        <v>-421847665</v>
      </c>
      <c r="L35" s="6" t="n">
        <v>150858417</v>
      </c>
    </row>
    <row r="36">
      <c r="A36" s="4" t="inlineStr">
        <is>
          <t>Number of shares outstanding at end of period at Dec. 31, 2020</t>
        </is>
      </c>
      <c r="B36" s="5" t="n">
        <v>0</v>
      </c>
      <c r="C36" s="5" t="n">
        <v>3696486</v>
      </c>
      <c r="D36" s="5" t="n">
        <v>28873641</v>
      </c>
      <c r="E36" s="5" t="n">
        <v>2127543</v>
      </c>
      <c r="F36" s="5" t="n">
        <v>-63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activity for restricted stock units</t>
        </is>
      </c>
      <c r="B4" s="4" t="inlineStr">
        <is>
          <t>December 31, 2020
Weighted
Average Grant
Number
Date Fair Value
RSUs Outstanding, as of December 31, 2019
3,835,150
$
17.49
Granted
400,000
8.41
RSUs Outstanding as of December 31, 2020
4,235,150
$
16.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RISK FACTORS (Tables)</t>
        </is>
      </c>
      <c r="B1" s="2" t="inlineStr">
        <is>
          <t>12 Months Ended</t>
        </is>
      </c>
    </row>
    <row r="2">
      <c r="B2" s="2" t="inlineStr">
        <is>
          <t>Dec. 31, 2020</t>
        </is>
      </c>
    </row>
    <row r="3">
      <c r="A3" s="3" t="inlineStr">
        <is>
          <t>Disclosure of detailed information about financial instruments [line items]</t>
        </is>
      </c>
    </row>
    <row r="4">
      <c r="A4" s="4" t="inlineStr">
        <is>
          <t>Schedule of financial assets and liabilities</t>
        </is>
      </c>
      <c r="B4" s="4" t="inlineStr">
        <is>
          <t>Financial assets
Carrying values
December 31, 2020
FVTPL
AC
Total
Cash and cash equivalents
$
127,238,165
$
–
$
127,238,165
Deposits
1,562,493
–
1,562,493
Accounts receivable
–
3,464,401
3,464,401
$
128,800,658
$
3,464,401
$
132,265,059
December 31, 2019
Cash and cash equivalents
$
8,403,196
$
–
$
8,403,196
Deposits
740,666
–
740,666
Accounts receivable
–
2,621,239
2,621,239
$
9,143,862
$
2,621,239
$
11,765,101
Financial liabilities
Carrying values
December 31, 2020
FVTPL
AC
Total
Warrant liability
$
151,949,611
$
–
$
151,949,611
Contingent consideration
22,961,412
–
22,961,412
Trade payables
–
8,899,786
8,899,786
Accrued liabilities
–
8,706,813
8,706,813
Accrued interest payable
–
3,301,155
3,301,155
Purchase consideration payable
–
9,053,057
9,053,057
Debts payable
–
165,885,544
165,885,544
$
174,911,023
$
195,846,355
$
370,757,378
December 31, 2019
Warrant liability
$
36,874,124
$
–
$
36,874,124
Contingent consideration
22,656,980
–
22,656,980
Make-whole provision
3,540,803
–
3,540,803
Trade payables
–
6,806,053
6,806,053
Accrued liabilities
–
5,123,865
5,123,865
Accrued interest payable
–
815,662
815,662
Purchase consideration payable
6,290,897
6,290,897
Debts payable
–
43,995,661
43,995,661
$
63,071,907
$
63,032,138
$
126,104,045</t>
        </is>
      </c>
    </row>
    <row r="5">
      <c r="A5" s="4" t="inlineStr">
        <is>
          <t>Schedule of components of accounts receivable and aging</t>
        </is>
      </c>
      <c r="B5" s="4" t="inlineStr">
        <is>
          <t>The components of accounts receivable as of December 31, 2020 and 2019 were:
0-30 days
31-90 days
Over 90 days
Total
Balance, as at December 31, 2020
$
2,995,368
$
469,033
$
–
$
3,464,401
Balance, as at December 31, 2019
2,456,226
115,808
49,205
2,621,239</t>
        </is>
      </c>
    </row>
    <row r="6">
      <c r="A6" s="4" t="inlineStr">
        <is>
          <t>Schedule of the future debt obligation</t>
        </is>
      </c>
      <c r="B6" s="4" t="inlineStr">
        <is>
          <t>The Corporation has the following gross obligations as of December 31, 2020, which are expected to be payable in the following respective periods:
Less than 1 year
1-5 years
&gt; 5 years
Total
Trade payables and accrued liabilities
$
17,606,599
$
–
$
–
$
17,606,599
Lease obligations
4,307,052
16,593,868
41,707,890
62,608,810
Purchase consideration
9,053,057
–
–
9,053,057
Income tax payable
21,585,523
–
–
21,585,523
Debt Payable
8,644,633
54,867,766
–
63,512,399
Contingent consideration
–
27,500,000
–
27,500,000
Senior secured notes
–
110,000,000
–
110,000,000
Accrued interest payable
–
3,301,155
–
3,301,155
$
61,196,864
$
212,262,789
$
41,707,890
315,167,543</t>
        </is>
      </c>
    </row>
    <row r="7">
      <c r="A7" s="4" t="inlineStr">
        <is>
          <t>Contingent consideration</t>
        </is>
      </c>
    </row>
    <row r="8">
      <c r="A8" s="3" t="inlineStr">
        <is>
          <t>Disclosure of detailed information about financial instruments [line items]</t>
        </is>
      </c>
    </row>
    <row r="9">
      <c r="A9" s="4" t="inlineStr">
        <is>
          <t>Schedule of sensitivity analysis of fair value measurement to changes in unobservable inputs</t>
        </is>
      </c>
      <c r="B9" s="4" t="inlineStr">
        <is>
          <t>Value at period end
Significant assumption
Inputs
Sensitivity
December 31, 2020
December 31, 2019
Discount rate
10% (2020)
Increase 1
%
$
22,681,839
$
22,169,349
6.3% (2019)
Decrease 1
%
23,247,053
23,161,325</t>
        </is>
      </c>
    </row>
    <row r="10">
      <c r="A10" s="4" t="inlineStr">
        <is>
          <t>Currency Risk</t>
        </is>
      </c>
    </row>
    <row r="11">
      <c r="A11" s="3" t="inlineStr">
        <is>
          <t>Disclosure of detailed information about financial instruments [line items]</t>
        </is>
      </c>
    </row>
    <row r="12">
      <c r="A12" s="4" t="inlineStr">
        <is>
          <t>Schedule of sensitivity analysis on the conversion rate</t>
        </is>
      </c>
      <c r="B12" s="4" t="inlineStr">
        <is>
          <t>The Corporation performed a sensitivity analysis on the conversion rate applied to Canadian balances:
Value at year end
Conversion
Effect on fair value, as at
Dr (Cr.)
rate
December 31, 2020
Balance sheet account
CDN $
Sensitivity
$
Cash and cash equivalents
7,860,570
0.7824
Increase / Decrease 1
%
61,501
Warrants
(194,209,626)
0.7824
Increase / Decrease 1
%
(1,519,4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provision for income taxes</t>
        </is>
      </c>
      <c r="B4" s="4" t="inlineStr">
        <is>
          <t>Provision for income taxes consists of the following for the years ended December 31, 2020 and 2019:
Year Ended December 31,
2020
2019
Current expense:
Federal
$
19,023,188
$
7,706,952
State
2,953,573
1,021,109
Total current expense:
$
21,976,761
$
8,728,061
Deferred expense (benefit):
Federal
$
1,547,525
$
(3,442,568)
State
841,083
(450,002)
Total deferred expense (benefit):
$
2,388,608
$
(3,892,570)
Total provision for income taxes
$
24,365,369
$
4,835,491</t>
        </is>
      </c>
    </row>
    <row r="5">
      <c r="A5" s="4" t="inlineStr">
        <is>
          <t>Schedule of reconciliation between the effective tax rate on income from continuing operations and statutory tax</t>
        </is>
      </c>
      <c r="B5" s="4" t="inlineStr">
        <is>
          <t>As of December 31, 2020, and 2019, the reconciliation between the effective tax rate on income from continuing operations and statutory tax are as follows:
Year Ended December 31,
2020
2019
Loss before taxes
$
(151,967,289)
$
(159,344,113)
Statutory tax rate
27
%
27
%
Expected income tax recovery
(41,031,168)
(43,022,911)
Difference in foreign tax rates
(3,098,062)
569,917
Tax rate changes and other adjustments
1,027,280
36,969
Stock-based compensation
8,863,599
7,966,090
Unrealized change in fair value of financial liabilities
46,627,953
32,922,160
Non-deductible items
6,794,533
4,091,370
Benefit of tax loss not recognized
1,386,578
1,708,628
State tax
3,794,656
563,268
Reported income tax expense
$
24,365,369
$
4,835,491
Effective Tax Rate
(16.03)
%
(3.03)
%</t>
        </is>
      </c>
    </row>
    <row r="6">
      <c r="A6" s="4" t="inlineStr">
        <is>
          <t>Schedule of components of deferred tax assets and liabilities, and deferred tax assets that have not been recognized</t>
        </is>
      </c>
      <c r="B6" s="4" t="inlineStr">
        <is>
          <t>As of December 31, 2020 and 2019, the components of deferred tax assets and liabilities were as follows:
Year Ended December 31,
2020
2019
Property, plant and equipment
$
(1,085,011)
$
(777,780)
Intangible assets
(44,981,241)
(41,992,664)
Partnerships
146,978
136,836
Biological assets
(2,228,536)
1,198,574
Inventory
161,800
79,869
Start-up expenses
50,012
277,404
Net deferred tax liability
$
(47,935,998)
$
(41,077,761)
Deferred tax assets have not been recognized in respect of the following deductible temporary differences:
As of December 31,
2020
2019
Share issuance and financing costs
$
3,276,924
$
5,659,149
Non-capital losses carried forward - Canada
17,355,564
9,520,242
Other temporary differences
2,855
15,269
Total unrecognized deductible temporary differences
$
20,635,343
$
15,194,6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NATURE OF OPERATIONS (Details)</t>
        </is>
      </c>
      <c r="B1" s="2" t="inlineStr">
        <is>
          <t>12 Months Ended</t>
        </is>
      </c>
    </row>
    <row r="2">
      <c r="B2" s="2" t="inlineStr">
        <is>
          <t>Dec. 31, 2020segment</t>
        </is>
      </c>
    </row>
    <row r="3">
      <c r="A3" s="3" t="inlineStr">
        <is>
          <t>NATURE OF OPERATIONS</t>
        </is>
      </c>
    </row>
    <row r="4">
      <c r="A4" s="4" t="inlineStr">
        <is>
          <t>Number of operating segment</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Subsidiaries</t>
        </is>
      </c>
    </row>
    <row r="4">
      <c r="A4" s="3" t="inlineStr">
        <is>
          <t>Disclosure of subsidiaries [abstract]</t>
        </is>
      </c>
    </row>
    <row r="5">
      <c r="A5" s="4" t="inlineStr">
        <is>
          <t>Ownership interest</t>
        </is>
      </c>
      <c r="B5"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PPE") (Details)</t>
        </is>
      </c>
      <c r="B1" s="2" t="inlineStr">
        <is>
          <t>12 Months Ended</t>
        </is>
      </c>
    </row>
    <row r="2">
      <c r="B2" s="2" t="inlineStr">
        <is>
          <t>Dec. 31, 2020</t>
        </is>
      </c>
    </row>
    <row r="3">
      <c r="A3" s="4" t="inlineStr">
        <is>
          <t>Buildings</t>
        </is>
      </c>
    </row>
    <row r="4">
      <c r="A4" s="3" t="inlineStr">
        <is>
          <t>Disclosure of detailed information about property, plant and equipment [line items]</t>
        </is>
      </c>
    </row>
    <row r="5">
      <c r="A5" s="4" t="inlineStr">
        <is>
          <t>Useful life</t>
        </is>
      </c>
      <c r="B5" s="4" t="inlineStr">
        <is>
          <t>39 years</t>
        </is>
      </c>
    </row>
    <row r="6">
      <c r="A6" s="4" t="inlineStr">
        <is>
          <t>Furniture and fixtures | Bottom of range</t>
        </is>
      </c>
    </row>
    <row r="7">
      <c r="A7" s="3" t="inlineStr">
        <is>
          <t>Disclosure of detailed information about property, plant and equipment [line items]</t>
        </is>
      </c>
    </row>
    <row r="8">
      <c r="A8" s="4" t="inlineStr">
        <is>
          <t>Useful life</t>
        </is>
      </c>
      <c r="B8" s="4" t="inlineStr">
        <is>
          <t>5 years</t>
        </is>
      </c>
    </row>
    <row r="9">
      <c r="A9" s="4" t="inlineStr">
        <is>
          <t>Furniture and fixtures | Top of range</t>
        </is>
      </c>
    </row>
    <row r="10">
      <c r="A10" s="3" t="inlineStr">
        <is>
          <t>Disclosure of detailed information about property, plant and equipment [line items]</t>
        </is>
      </c>
    </row>
    <row r="11">
      <c r="A11" s="4" t="inlineStr">
        <is>
          <t>Useful life</t>
        </is>
      </c>
      <c r="B11" s="4" t="inlineStr">
        <is>
          <t>7 years</t>
        </is>
      </c>
    </row>
    <row r="12">
      <c r="A12" s="4" t="inlineStr">
        <is>
          <t>Office equipment | Bottom of range</t>
        </is>
      </c>
    </row>
    <row r="13">
      <c r="A13" s="3" t="inlineStr">
        <is>
          <t>Disclosure of detailed information about property, plant and equipment [line items]</t>
        </is>
      </c>
    </row>
    <row r="14">
      <c r="A14" s="4" t="inlineStr">
        <is>
          <t>Useful life</t>
        </is>
      </c>
      <c r="B14" s="4" t="inlineStr">
        <is>
          <t>3 years</t>
        </is>
      </c>
    </row>
    <row r="15">
      <c r="A15" s="4" t="inlineStr">
        <is>
          <t>Office equipment | Top of range</t>
        </is>
      </c>
    </row>
    <row r="16">
      <c r="A16" s="3" t="inlineStr">
        <is>
          <t>Disclosure of detailed information about property, plant and equipment [line items]</t>
        </is>
      </c>
    </row>
    <row r="17">
      <c r="A17" s="4" t="inlineStr">
        <is>
          <t>Useful life</t>
        </is>
      </c>
      <c r="B17" s="4" t="inlineStr">
        <is>
          <t>5 years</t>
        </is>
      </c>
    </row>
    <row r="18">
      <c r="A18" s="4" t="inlineStr">
        <is>
          <t>Machinery and equipment | Bottom of range</t>
        </is>
      </c>
    </row>
    <row r="19">
      <c r="A19" s="3" t="inlineStr">
        <is>
          <t>Disclosure of detailed information about property, plant and equipment [line items]</t>
        </is>
      </c>
    </row>
    <row r="20">
      <c r="A20" s="4" t="inlineStr">
        <is>
          <t>Useful life</t>
        </is>
      </c>
      <c r="B20" s="4" t="inlineStr">
        <is>
          <t>5 years</t>
        </is>
      </c>
    </row>
    <row r="21">
      <c r="A21" s="4" t="inlineStr">
        <is>
          <t>Machinery and equipment | Top of range</t>
        </is>
      </c>
    </row>
    <row r="22">
      <c r="A22" s="3" t="inlineStr">
        <is>
          <t>Disclosure of detailed information about property, plant and equipment [line items]</t>
        </is>
      </c>
    </row>
    <row r="23">
      <c r="A23" s="4" t="inlineStr">
        <is>
          <t>Useful life</t>
        </is>
      </c>
      <c r="B23" s="4" t="inlineStr">
        <is>
          <t>15 years</t>
        </is>
      </c>
    </row>
    <row r="24">
      <c r="A24" s="4" t="inlineStr">
        <is>
          <t>Auto and trucks</t>
        </is>
      </c>
    </row>
    <row r="25">
      <c r="A25" s="3" t="inlineStr">
        <is>
          <t>Disclosure of detailed information about property, plant and equipment [line items]</t>
        </is>
      </c>
    </row>
    <row r="26">
      <c r="A26" s="4" t="inlineStr">
        <is>
          <t>Useful life</t>
        </is>
      </c>
      <c r="B26"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Intangible assets (Details)</t>
        </is>
      </c>
      <c r="B1" s="2" t="inlineStr">
        <is>
          <t>12 Months Ended</t>
        </is>
      </c>
    </row>
    <row r="2">
      <c r="B2" s="2" t="inlineStr">
        <is>
          <t>Dec. 31, 2020USD ($)</t>
        </is>
      </c>
    </row>
    <row r="3">
      <c r="A3" s="3" t="inlineStr">
        <is>
          <t>Disclosure of detailed information about intangible assets [line items]</t>
        </is>
      </c>
    </row>
    <row r="4">
      <c r="A4" s="4" t="inlineStr">
        <is>
          <t>Development costs capitalized</t>
        </is>
      </c>
      <c r="B4" s="6" t="n">
        <v>0</v>
      </c>
    </row>
    <row r="5">
      <c r="A5" s="4" t="inlineStr">
        <is>
          <t>Licences/permits</t>
        </is>
      </c>
    </row>
    <row r="6">
      <c r="A6" s="3" t="inlineStr">
        <is>
          <t>Disclosure of detailed information about intangible assets [line items]</t>
        </is>
      </c>
    </row>
    <row r="7">
      <c r="A7" s="4" t="inlineStr">
        <is>
          <t>Useful life</t>
        </is>
      </c>
      <c r="B7" s="4" t="inlineStr">
        <is>
          <t>15 years</t>
        </is>
      </c>
    </row>
    <row r="8">
      <c r="A8" s="4" t="inlineStr">
        <is>
          <t>Right-to-use licenses</t>
        </is>
      </c>
    </row>
    <row r="9">
      <c r="A9" s="3" t="inlineStr">
        <is>
          <t>Disclosure of detailed information about intangible assets [line items]</t>
        </is>
      </c>
    </row>
    <row r="10">
      <c r="A10" s="4" t="inlineStr">
        <is>
          <t>Useful life</t>
        </is>
      </c>
      <c r="B10" s="4" t="inlineStr">
        <is>
          <t>15 years</t>
        </is>
      </c>
    </row>
    <row r="11">
      <c r="A11" s="4" t="inlineStr">
        <is>
          <t>Host community agreements</t>
        </is>
      </c>
    </row>
    <row r="12">
      <c r="A12" s="3" t="inlineStr">
        <is>
          <t>Disclosure of detailed information about intangible assets [line items]</t>
        </is>
      </c>
    </row>
    <row r="13">
      <c r="A13" s="4" t="inlineStr">
        <is>
          <t>Useful life</t>
        </is>
      </c>
      <c r="B13" s="4" t="inlineStr">
        <is>
          <t>15 years</t>
        </is>
      </c>
    </row>
    <row r="14">
      <c r="A14" s="4" t="inlineStr">
        <is>
          <t>Trade name/brand</t>
        </is>
      </c>
    </row>
    <row r="15">
      <c r="A15" s="3" t="inlineStr">
        <is>
          <t>Disclosure of detailed information about intangible assets [line items]</t>
        </is>
      </c>
    </row>
    <row r="16">
      <c r="A16" s="4" t="inlineStr">
        <is>
          <t>Useful life</t>
        </is>
      </c>
      <c r="B1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on-controlling interests (Details) - USD ($)</t>
        </is>
      </c>
      <c r="B1" s="2" t="inlineStr">
        <is>
          <t>12 Months Ended</t>
        </is>
      </c>
    </row>
    <row r="2">
      <c r="B2" s="2" t="inlineStr">
        <is>
          <t>Dec. 31, 2020</t>
        </is>
      </c>
      <c r="C2" s="2" t="inlineStr">
        <is>
          <t>Dec. 31, 2019</t>
        </is>
      </c>
    </row>
    <row r="3">
      <c r="A3" s="3" t="inlineStr">
        <is>
          <t>SUMMARY OF SIGNIFICANT ACCOUNTING POLICIES</t>
        </is>
      </c>
    </row>
    <row r="4">
      <c r="A4" s="4" t="inlineStr">
        <is>
          <t>Non-controlling interests</t>
        </is>
      </c>
      <c r="B4" s="6" t="n">
        <v>0</v>
      </c>
      <c r="C4" s="6" t="n">
        <v>0</v>
      </c>
    </row>
    <row r="5">
      <c r="A5" s="4" t="inlineStr">
        <is>
          <t>Minimum period to prepare for intended use of qualifying assets</t>
        </is>
      </c>
      <c r="B5" s="4" t="inlineStr">
        <is>
          <t>1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ignificant accounting judgments and estimates (Details)</t>
        </is>
      </c>
      <c r="B1" s="2" t="inlineStr">
        <is>
          <t>12 Months Ended</t>
        </is>
      </c>
    </row>
    <row r="2">
      <c r="B2" s="2" t="inlineStr">
        <is>
          <t>Dec. 31, 2020</t>
        </is>
      </c>
    </row>
    <row r="3">
      <c r="A3" s="4" t="inlineStr">
        <is>
          <t>Bottom of range</t>
        </is>
      </c>
    </row>
    <row r="4">
      <c r="A4" s="3" t="inlineStr">
        <is>
          <t>Disclosure of quantitative information about right-of-use assets [line items]</t>
        </is>
      </c>
    </row>
    <row r="5">
      <c r="A5" s="4" t="inlineStr">
        <is>
          <t>Weighted average lessee's incremental borrowing rate applied to lease liabilities</t>
        </is>
      </c>
      <c r="B5" s="4" t="inlineStr">
        <is>
          <t>9.80%</t>
        </is>
      </c>
    </row>
    <row r="6">
      <c r="A6" s="4" t="inlineStr">
        <is>
          <t>Top of range</t>
        </is>
      </c>
    </row>
    <row r="7">
      <c r="A7" s="3" t="inlineStr">
        <is>
          <t>Disclosure of quantitative information about right-of-use assets [line items]</t>
        </is>
      </c>
    </row>
    <row r="8">
      <c r="A8" s="4" t="inlineStr">
        <is>
          <t>Weighted average lessee's incremental borrowing rate applied to lease liabilities</t>
        </is>
      </c>
      <c r="B8" s="4" t="inlineStr">
        <is>
          <t>1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Change in accounting policy (2019) (Details)</t>
        </is>
      </c>
      <c r="B1" s="2" t="inlineStr">
        <is>
          <t>Dec. 31, 2018$ / $</t>
        </is>
      </c>
    </row>
    <row r="2">
      <c r="A2" s="3" t="inlineStr">
        <is>
          <t>Foreign exchange rates [abstract]</t>
        </is>
      </c>
    </row>
    <row r="3">
      <c r="A3" s="4" t="inlineStr">
        <is>
          <t>Closing rate</t>
        </is>
      </c>
      <c r="B3" s="8" t="n">
        <v>0.7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176332658</v>
      </c>
      <c r="C4" s="6" t="n">
        <v>-164179604</v>
      </c>
    </row>
    <row r="5">
      <c r="A5" s="3" t="inlineStr">
        <is>
          <t>Adjustments for:</t>
        </is>
      </c>
    </row>
    <row r="6">
      <c r="A6" s="4" t="inlineStr">
        <is>
          <t>Acquisition costs associated with financing activities</t>
        </is>
      </c>
      <c r="C6" s="5" t="n">
        <v>129235</v>
      </c>
    </row>
    <row r="7">
      <c r="A7" s="4" t="inlineStr">
        <is>
          <t>Net fair value loss on financial liabilities</t>
        </is>
      </c>
      <c r="B7" s="5" t="n">
        <v>164042264</v>
      </c>
      <c r="C7" s="5" t="n">
        <v>119235147</v>
      </c>
    </row>
    <row r="8">
      <c r="A8" s="4" t="inlineStr">
        <is>
          <t>Stock-based compensation</t>
        </is>
      </c>
      <c r="B8" s="5" t="n">
        <v>31156759</v>
      </c>
      <c r="C8" s="5" t="n">
        <v>28879225</v>
      </c>
    </row>
    <row r="9">
      <c r="A9" s="4" t="inlineStr">
        <is>
          <t>Depreciation</t>
        </is>
      </c>
      <c r="B9" s="5" t="n">
        <v>4720198</v>
      </c>
      <c r="C9" s="5" t="n">
        <v>2172373</v>
      </c>
    </row>
    <row r="10">
      <c r="A10" s="4" t="inlineStr">
        <is>
          <t>Amortization on intangible assets</t>
        </is>
      </c>
      <c r="B10" s="5" t="n">
        <v>13716502</v>
      </c>
      <c r="C10" s="5" t="n">
        <v>8137864</v>
      </c>
    </row>
    <row r="11">
      <c r="A11" s="4" t="inlineStr">
        <is>
          <t>Share of loss on equity investments</t>
        </is>
      </c>
      <c r="B11" s="5" t="n">
        <v>33591</v>
      </c>
      <c r="C11" s="5" t="n">
        <v>72600</v>
      </c>
    </row>
    <row r="12">
      <c r="A12" s="4" t="inlineStr">
        <is>
          <t>Incremental costs to acquire cannabis inventory in a business combination</t>
        </is>
      </c>
      <c r="C12" s="5" t="n">
        <v>3764678</v>
      </c>
    </row>
    <row r="13">
      <c r="A13" s="4" t="inlineStr">
        <is>
          <t>Fair value adjustment on sale of inventory</t>
        </is>
      </c>
      <c r="B13" s="5" t="n">
        <v>34147938</v>
      </c>
      <c r="C13" s="5" t="n">
        <v>18272212</v>
      </c>
    </row>
    <row r="14">
      <c r="A14" s="4" t="inlineStr">
        <is>
          <t>Unrealized gain on biological asset transformation</t>
        </is>
      </c>
      <c r="B14" s="5" t="n">
        <v>-48690657</v>
      </c>
      <c r="C14" s="5" t="n">
        <v>-10108105</v>
      </c>
    </row>
    <row r="15">
      <c r="A15" s="4" t="inlineStr">
        <is>
          <t>Deferred tax expense (benefit)</t>
        </is>
      </c>
      <c r="B15" s="5" t="n">
        <v>2388608</v>
      </c>
      <c r="C15" s="5" t="n">
        <v>-3892570</v>
      </c>
    </row>
    <row r="16">
      <c r="A16" s="4" t="inlineStr">
        <is>
          <t>Amortization on financing costs</t>
        </is>
      </c>
      <c r="B16" s="5" t="n">
        <v>90858</v>
      </c>
    </row>
    <row r="17">
      <c r="A17" s="4" t="inlineStr">
        <is>
          <t>Interest accrued</t>
        </is>
      </c>
      <c r="B17" s="5" t="n">
        <v>2214061</v>
      </c>
      <c r="C17" s="5" t="n">
        <v>1652510</v>
      </c>
    </row>
    <row r="18">
      <c r="A18" s="3" t="inlineStr">
        <is>
          <t>Changes in non-cash operations, net of business acquisition:</t>
        </is>
      </c>
    </row>
    <row r="19">
      <c r="A19" s="4" t="inlineStr">
        <is>
          <t>Accounts receivable</t>
        </is>
      </c>
      <c r="B19" s="5" t="n">
        <v>-843162</v>
      </c>
      <c r="C19" s="5" t="n">
        <v>-1308328</v>
      </c>
    </row>
    <row r="20">
      <c r="A20" s="4" t="inlineStr">
        <is>
          <t>Inventory and biological assets</t>
        </is>
      </c>
      <c r="B20" s="5" t="n">
        <v>-8876748</v>
      </c>
      <c r="C20" s="5" t="n">
        <v>-5809848</v>
      </c>
    </row>
    <row r="21">
      <c r="A21" s="4" t="inlineStr">
        <is>
          <t>Prepaid expenses and other assets</t>
        </is>
      </c>
      <c r="B21" s="5" t="n">
        <v>-2529212</v>
      </c>
      <c r="C21" s="5" t="n">
        <v>-1459072</v>
      </c>
    </row>
    <row r="22">
      <c r="A22" s="4" t="inlineStr">
        <is>
          <t>Trade payables</t>
        </is>
      </c>
      <c r="B22" s="5" t="n">
        <v>1616253</v>
      </c>
      <c r="C22" s="5" t="n">
        <v>2992073</v>
      </c>
    </row>
    <row r="23">
      <c r="A23" s="4" t="inlineStr">
        <is>
          <t>Accrued liabilities</t>
        </is>
      </c>
      <c r="B23" s="5" t="n">
        <v>3274488</v>
      </c>
      <c r="C23" s="5" t="n">
        <v>-179574</v>
      </c>
    </row>
    <row r="24">
      <c r="A24" s="4" t="inlineStr">
        <is>
          <t>Income tax payable</t>
        </is>
      </c>
      <c r="B24" s="5" t="n">
        <v>16382580</v>
      </c>
      <c r="C24" s="5" t="n">
        <v>5202943</v>
      </c>
    </row>
    <row r="25">
      <c r="A25" s="4" t="inlineStr">
        <is>
          <t>Cash provided by operating activities</t>
        </is>
      </c>
      <c r="B25" s="5" t="n">
        <v>36511663</v>
      </c>
      <c r="C25" s="5" t="n">
        <v>3573759</v>
      </c>
    </row>
    <row r="26">
      <c r="A26" s="3" t="inlineStr">
        <is>
          <t>Investing activities</t>
        </is>
      </c>
    </row>
    <row r="27">
      <c r="A27" s="4" t="inlineStr">
        <is>
          <t>Transfer of restricted cash and short term investments held in escrow and interest income</t>
        </is>
      </c>
      <c r="C27" s="5" t="n">
        <v>99684243</v>
      </c>
    </row>
    <row r="28">
      <c r="A28" s="4" t="inlineStr">
        <is>
          <t>Purchase of property, plant and equipment</t>
        </is>
      </c>
      <c r="B28" s="5" t="n">
        <v>-14367690</v>
      </c>
      <c r="C28" s="5" t="n">
        <v>-14417635</v>
      </c>
    </row>
    <row r="29">
      <c r="A29" s="4" t="inlineStr">
        <is>
          <t>Purchase of intangible assets</t>
        </is>
      </c>
      <c r="B29" s="5" t="n">
        <v>-400000</v>
      </c>
    </row>
    <row r="30">
      <c r="A30" s="4" t="inlineStr">
        <is>
          <t>Deferred underwriters commission paid</t>
        </is>
      </c>
      <c r="C30" s="5" t="n">
        <v>-3457154</v>
      </c>
    </row>
    <row r="31">
      <c r="A31" s="4" t="inlineStr">
        <is>
          <t>Cash paid for business combinations and asset acquisitions, net of cash acquired</t>
        </is>
      </c>
      <c r="B31" s="5" t="n">
        <v>-35174880</v>
      </c>
      <c r="C31" s="5" t="n">
        <v>-74714171</v>
      </c>
    </row>
    <row r="32">
      <c r="A32" s="4" t="inlineStr">
        <is>
          <t>Cash paid for business combinations and asset acquisitions, bridge financing</t>
        </is>
      </c>
      <c r="B32" s="5" t="n">
        <v>-8040804</v>
      </c>
    </row>
    <row r="33">
      <c r="A33" s="4" t="inlineStr">
        <is>
          <t>Cash paid for business combinations and asset acquisitions, working capital</t>
        </is>
      </c>
      <c r="B33" s="5" t="n">
        <v>-2354375</v>
      </c>
      <c r="C33" s="5" t="n">
        <v>-547042</v>
      </c>
    </row>
    <row r="34">
      <c r="A34" s="4" t="inlineStr">
        <is>
          <t>Payments for interests in equity accounted investments</t>
        </is>
      </c>
      <c r="B34" s="5" t="n">
        <v>-109700</v>
      </c>
      <c r="C34" s="5" t="n">
        <v>-500000</v>
      </c>
    </row>
    <row r="35">
      <c r="A35" s="4" t="inlineStr">
        <is>
          <t>Advances to related corporation</t>
        </is>
      </c>
      <c r="B35" s="5" t="n">
        <v>-50000</v>
      </c>
      <c r="C35" s="5" t="n">
        <v>-809191</v>
      </c>
    </row>
    <row r="36">
      <c r="A36" s="4" t="inlineStr">
        <is>
          <t>Deposits for business combinations</t>
        </is>
      </c>
      <c r="B36" s="5" t="n">
        <v>-1750000</v>
      </c>
    </row>
    <row r="37">
      <c r="A37" s="4" t="inlineStr">
        <is>
          <t>Cash (used in) provided by investing activities</t>
        </is>
      </c>
      <c r="B37" s="5" t="n">
        <v>-62247449</v>
      </c>
      <c r="C37" s="5" t="n">
        <v>5239050</v>
      </c>
    </row>
    <row r="38">
      <c r="A38" s="3" t="inlineStr">
        <is>
          <t>Financing activities</t>
        </is>
      </c>
    </row>
    <row r="39">
      <c r="A39" s="4" t="inlineStr">
        <is>
          <t>Proceeds from exercise of Warrants</t>
        </is>
      </c>
      <c r="B39" s="5" t="n">
        <v>48483750</v>
      </c>
      <c r="C39" s="5" t="n">
        <v>2460150</v>
      </c>
    </row>
    <row r="40">
      <c r="A40" s="4" t="inlineStr">
        <is>
          <t>Proceeds from senior secured notes, net of financing costs</t>
        </is>
      </c>
      <c r="B40" s="5" t="n">
        <v>103571105</v>
      </c>
    </row>
    <row r="41">
      <c r="A41" s="4" t="inlineStr">
        <is>
          <t>Redemption of Class A shares</t>
        </is>
      </c>
      <c r="C41" s="5" t="n">
        <v>-7519</v>
      </c>
    </row>
    <row r="42">
      <c r="A42" s="4" t="inlineStr">
        <is>
          <t>Repayments of debts payable</t>
        </is>
      </c>
      <c r="B42" s="5" t="n">
        <v>-5615225</v>
      </c>
      <c r="C42" s="5" t="n">
        <v>-2879329</v>
      </c>
    </row>
    <row r="43">
      <c r="A43" s="4" t="inlineStr">
        <is>
          <t>Repayments of lease obligations (principal portion)</t>
        </is>
      </c>
      <c r="B43" s="5" t="n">
        <v>-1557445</v>
      </c>
      <c r="C43" s="5" t="n">
        <v>-763878</v>
      </c>
    </row>
    <row r="44">
      <c r="A44" s="4" t="inlineStr">
        <is>
          <t>Repurchase of Subordinate Voting Shares</t>
        </is>
      </c>
      <c r="B44" s="5" t="n">
        <v>-311430</v>
      </c>
      <c r="C44" s="5" t="n">
        <v>-311674</v>
      </c>
    </row>
    <row r="45">
      <c r="A45" s="4" t="inlineStr">
        <is>
          <t>Cash provided by (used in) financing activities</t>
        </is>
      </c>
      <c r="B45" s="5" t="n">
        <v>144570755</v>
      </c>
      <c r="C45" s="5" t="n">
        <v>-1502250</v>
      </c>
    </row>
    <row r="46">
      <c r="A46" s="4" t="inlineStr">
        <is>
          <t>Net increase in cash</t>
        </is>
      </c>
      <c r="B46" s="5" t="n">
        <v>118834969</v>
      </c>
      <c r="C46" s="5" t="n">
        <v>7310559</v>
      </c>
    </row>
    <row r="47">
      <c r="A47" s="4" t="inlineStr">
        <is>
          <t>Effect of foreign currency translation</t>
        </is>
      </c>
      <c r="C47" s="5" t="n">
        <v>982685</v>
      </c>
    </row>
    <row r="48">
      <c r="A48" s="4" t="inlineStr">
        <is>
          <t>Cash and cash equivalents, beginning of the year</t>
        </is>
      </c>
      <c r="B48" s="5" t="n">
        <v>8403196</v>
      </c>
      <c r="C48" s="5" t="n">
        <v>109952</v>
      </c>
    </row>
    <row r="49">
      <c r="A49" s="4" t="inlineStr">
        <is>
          <t>Cash and cash equivalents, end of the year</t>
        </is>
      </c>
      <c r="B49" s="5" t="n">
        <v>127238165</v>
      </c>
      <c r="C49" s="5" t="n">
        <v>8403196</v>
      </c>
    </row>
    <row r="50">
      <c r="A50" s="3" t="inlineStr">
        <is>
          <t>Supplemental disclosure of cash flow information:</t>
        </is>
      </c>
    </row>
    <row r="51">
      <c r="A51" s="4" t="inlineStr">
        <is>
          <t>Interest paid during the year</t>
        </is>
      </c>
      <c r="B51" s="5" t="n">
        <v>2526294</v>
      </c>
      <c r="C51" s="5" t="n">
        <v>1679612</v>
      </c>
    </row>
    <row r="52">
      <c r="A52" s="4" t="inlineStr">
        <is>
          <t>Taxes paid during the year</t>
        </is>
      </c>
      <c r="B52" s="6" t="n">
        <v>5594181</v>
      </c>
      <c r="C52" s="6" t="n">
        <v>35251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BUSINESS COMBINATIONS AND ASSET ACQUISITIONS (Details)</t>
        </is>
      </c>
      <c r="B1" s="2" t="inlineStr">
        <is>
          <t>Dec. 31, 2020USD ($)</t>
        </is>
      </c>
    </row>
    <row r="2">
      <c r="A2" s="3" t="inlineStr">
        <is>
          <t>BUSINESS COMBINATIONS AND ASSET ACQUISITIONS</t>
        </is>
      </c>
    </row>
    <row r="3">
      <c r="A3" s="4" t="inlineStr">
        <is>
          <t>Exchangeable stock exchange ratio</t>
        </is>
      </c>
      <c r="B3" s="5" t="n">
        <v>1</v>
      </c>
    </row>
    <row r="4">
      <c r="A4" s="4" t="inlineStr">
        <is>
          <t>Goodwill expected to be deductible for income tax purposes</t>
        </is>
      </c>
      <c r="B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S - Pennsylvania Acquisitions (Details) - USD ($)</t>
        </is>
      </c>
      <c r="B1" s="2" t="inlineStr">
        <is>
          <t>Dec. 23, 2020</t>
        </is>
      </c>
      <c r="C1" s="2" t="inlineStr">
        <is>
          <t>Nov. 18, 2020</t>
        </is>
      </c>
    </row>
    <row r="2">
      <c r="A2" s="3" t="inlineStr">
        <is>
          <t>LIABILITIES ASSUMED</t>
        </is>
      </c>
    </row>
    <row r="3">
      <c r="A3" s="4" t="inlineStr">
        <is>
          <t>Deferred tax liabilities</t>
        </is>
      </c>
      <c r="B3" s="6" t="n">
        <v>4469630</v>
      </c>
    </row>
    <row r="4">
      <c r="A4" s="4" t="inlineStr">
        <is>
          <t>Pennsylvania Acquisitions</t>
        </is>
      </c>
    </row>
    <row r="5">
      <c r="A5" s="3" t="inlineStr">
        <is>
          <t>Acquisition-date fair value of total consideration transferred [abstract]</t>
        </is>
      </c>
    </row>
    <row r="6">
      <c r="A6" s="4" t="inlineStr">
        <is>
          <t>Cash</t>
        </is>
      </c>
      <c r="B6" s="5" t="n">
        <v>42638652</v>
      </c>
    </row>
    <row r="7">
      <c r="A7" s="4" t="inlineStr">
        <is>
          <t>Debt Payable</t>
        </is>
      </c>
      <c r="B7" s="5" t="n">
        <v>15852145</v>
      </c>
    </row>
    <row r="8">
      <c r="A8" s="4" t="inlineStr">
        <is>
          <t>Shares Issued</t>
        </is>
      </c>
      <c r="B8" s="5" t="n">
        <v>27059085</v>
      </c>
    </row>
    <row r="9">
      <c r="A9" s="4" t="inlineStr">
        <is>
          <t>Total Consideration</t>
        </is>
      </c>
      <c r="B9" s="5" t="n">
        <v>85549882</v>
      </c>
    </row>
    <row r="10">
      <c r="A10" s="3" t="inlineStr">
        <is>
          <t>ASSETS ACQUIRED</t>
        </is>
      </c>
    </row>
    <row r="11">
      <c r="A11" s="4" t="inlineStr">
        <is>
          <t>Cash and cash equivalents</t>
        </is>
      </c>
      <c r="B11" s="5" t="n">
        <v>2383373</v>
      </c>
    </row>
    <row r="12">
      <c r="A12" s="4" t="inlineStr">
        <is>
          <t>Inventory</t>
        </is>
      </c>
      <c r="B12" s="5" t="n">
        <v>254342</v>
      </c>
    </row>
    <row r="13">
      <c r="A13" s="4" t="inlineStr">
        <is>
          <t>Prepaid expenses, deposits, and other current assets</t>
        </is>
      </c>
      <c r="B13" s="5" t="n">
        <v>525989</v>
      </c>
    </row>
    <row r="14">
      <c r="A14" s="4" t="inlineStr">
        <is>
          <t>Intangible assets</t>
        </is>
      </c>
      <c r="B14" s="5" t="n">
        <v>75172043</v>
      </c>
    </row>
    <row r="15">
      <c r="A15" s="4" t="inlineStr">
        <is>
          <t>Property, plant and equipment</t>
        </is>
      </c>
      <c r="B15" s="5" t="n">
        <v>21660209</v>
      </c>
    </row>
    <row r="16">
      <c r="A16" s="4" t="inlineStr">
        <is>
          <t>Right-of-use assets</t>
        </is>
      </c>
      <c r="B16" s="5" t="n">
        <v>11131990</v>
      </c>
    </row>
    <row r="17">
      <c r="A17" s="4" t="inlineStr">
        <is>
          <t>Deposits</t>
        </is>
      </c>
      <c r="B17" s="5" t="n">
        <v>204132</v>
      </c>
    </row>
    <row r="18">
      <c r="A18" s="4" t="inlineStr">
        <is>
          <t>Total assets acquired at fair value</t>
        </is>
      </c>
      <c r="B18" s="5" t="n">
        <v>111332078</v>
      </c>
    </row>
    <row r="19">
      <c r="A19" s="3" t="inlineStr">
        <is>
          <t>LIABILITIES ASSUMED</t>
        </is>
      </c>
    </row>
    <row r="20">
      <c r="A20" s="4" t="inlineStr">
        <is>
          <t>Trade payables</t>
        </is>
      </c>
      <c r="B20" s="5" t="n">
        <v>1006424</v>
      </c>
    </row>
    <row r="21">
      <c r="A21" s="4" t="inlineStr">
        <is>
          <t>Accrued liabilities</t>
        </is>
      </c>
      <c r="B21" s="5" t="n">
        <v>308460</v>
      </c>
    </row>
    <row r="22">
      <c r="A22" s="4" t="inlineStr">
        <is>
          <t>Deferred tax liabilities</t>
        </is>
      </c>
      <c r="B22" s="5" t="n">
        <v>4469630</v>
      </c>
    </row>
    <row r="23">
      <c r="A23" s="4" t="inlineStr">
        <is>
          <t>Advance from related parties</t>
        </is>
      </c>
      <c r="B23" s="5" t="n">
        <v>8040804</v>
      </c>
    </row>
    <row r="24">
      <c r="A24" s="4" t="inlineStr">
        <is>
          <t>Lease obligations</t>
        </is>
      </c>
      <c r="B24" s="5" t="n">
        <v>11170076</v>
      </c>
    </row>
    <row r="25">
      <c r="A25" s="4" t="inlineStr">
        <is>
          <t>Debts payable</t>
        </is>
      </c>
      <c r="B25" s="5" t="n">
        <v>8271432</v>
      </c>
    </row>
    <row r="26">
      <c r="A26" s="4" t="inlineStr">
        <is>
          <t>Total liabilities assumed at fair value</t>
        </is>
      </c>
      <c r="B26" s="5" t="n">
        <v>33266826</v>
      </c>
    </row>
    <row r="27">
      <c r="A27" s="4" t="inlineStr">
        <is>
          <t>Goodwill</t>
        </is>
      </c>
      <c r="B27" s="5" t="n">
        <v>7484630</v>
      </c>
    </row>
    <row r="28">
      <c r="A28" s="4" t="inlineStr">
        <is>
          <t>Calculated purchase price</t>
        </is>
      </c>
      <c r="B28" s="5" t="n">
        <v>85549882</v>
      </c>
    </row>
    <row r="29">
      <c r="A29" s="4" t="inlineStr">
        <is>
          <t>Dochouse</t>
        </is>
      </c>
    </row>
    <row r="30">
      <c r="A30" s="3" t="inlineStr">
        <is>
          <t>ASSETS ACQUIRED</t>
        </is>
      </c>
    </row>
    <row r="31">
      <c r="A31" s="4" t="inlineStr">
        <is>
          <t>Intangible assets</t>
        </is>
      </c>
      <c r="C31" s="6" t="n">
        <v>13072485</v>
      </c>
    </row>
    <row r="32">
      <c r="A32" s="4" t="inlineStr">
        <is>
          <t>Property, plant and equipment</t>
        </is>
      </c>
      <c r="C32" s="5" t="n">
        <v>11063908</v>
      </c>
    </row>
    <row r="33">
      <c r="A33" s="4" t="inlineStr">
        <is>
          <t>Total assets acquired at fair value</t>
        </is>
      </c>
      <c r="C33" s="5" t="n">
        <v>24136393</v>
      </c>
    </row>
    <row r="34">
      <c r="A34" s="3" t="inlineStr">
        <is>
          <t>LIABILITIES ASSUMED</t>
        </is>
      </c>
    </row>
    <row r="35">
      <c r="A35" s="4" t="inlineStr">
        <is>
          <t>Trade payables</t>
        </is>
      </c>
      <c r="C35" s="5" t="n">
        <v>290512</v>
      </c>
    </row>
    <row r="36">
      <c r="A36" s="4" t="inlineStr">
        <is>
          <t>Accrued liabilities</t>
        </is>
      </c>
      <c r="C36" s="5" t="n">
        <v>46330</v>
      </c>
    </row>
    <row r="37">
      <c r="A37" s="4" t="inlineStr">
        <is>
          <t>Advance from related parties</t>
        </is>
      </c>
      <c r="C37" s="5" t="n">
        <v>2303349</v>
      </c>
    </row>
    <row r="38">
      <c r="A38" s="4" t="inlineStr">
        <is>
          <t>Total liabilities assumed at fair value</t>
        </is>
      </c>
      <c r="C38" s="5" t="n">
        <v>2640191</v>
      </c>
    </row>
    <row r="39">
      <c r="A39" s="4" t="inlineStr">
        <is>
          <t>Calculated purchase price</t>
        </is>
      </c>
      <c r="C39" s="6" t="n">
        <v>21496202</v>
      </c>
    </row>
    <row r="40">
      <c r="A40" s="4" t="inlineStr">
        <is>
          <t>Canntech</t>
        </is>
      </c>
    </row>
    <row r="41">
      <c r="A41" s="3" t="inlineStr">
        <is>
          <t>ASSETS ACQUIRED</t>
        </is>
      </c>
    </row>
    <row r="42">
      <c r="A42" s="4" t="inlineStr">
        <is>
          <t>Cash and cash equivalents</t>
        </is>
      </c>
      <c r="B42" s="5" t="n">
        <v>2383373</v>
      </c>
    </row>
    <row r="43">
      <c r="A43" s="4" t="inlineStr">
        <is>
          <t>Inventory</t>
        </is>
      </c>
      <c r="B43" s="5" t="n">
        <v>254342</v>
      </c>
    </row>
    <row r="44">
      <c r="A44" s="4" t="inlineStr">
        <is>
          <t>Prepaid expenses, deposits, and other current assets</t>
        </is>
      </c>
      <c r="B44" s="5" t="n">
        <v>525989</v>
      </c>
    </row>
    <row r="45">
      <c r="A45" s="4" t="inlineStr">
        <is>
          <t>Intangible assets</t>
        </is>
      </c>
      <c r="B45" s="5" t="n">
        <v>62099558</v>
      </c>
    </row>
    <row r="46">
      <c r="A46" s="4" t="inlineStr">
        <is>
          <t>Property, plant and equipment</t>
        </is>
      </c>
      <c r="B46" s="5" t="n">
        <v>10596301</v>
      </c>
    </row>
    <row r="47">
      <c r="A47" s="4" t="inlineStr">
        <is>
          <t>Right-of-use assets</t>
        </is>
      </c>
      <c r="B47" s="5" t="n">
        <v>11131990</v>
      </c>
    </row>
    <row r="48">
      <c r="A48" s="4" t="inlineStr">
        <is>
          <t>Deposits</t>
        </is>
      </c>
      <c r="B48" s="5" t="n">
        <v>204132</v>
      </c>
    </row>
    <row r="49">
      <c r="A49" s="4" t="inlineStr">
        <is>
          <t>Total assets acquired at fair value</t>
        </is>
      </c>
      <c r="B49" s="5" t="n">
        <v>87195685</v>
      </c>
    </row>
    <row r="50">
      <c r="A50" s="3" t="inlineStr">
        <is>
          <t>LIABILITIES ASSUMED</t>
        </is>
      </c>
    </row>
    <row r="51">
      <c r="A51" s="4" t="inlineStr">
        <is>
          <t>Trade payables</t>
        </is>
      </c>
      <c r="B51" s="5" t="n">
        <v>715912</v>
      </c>
    </row>
    <row r="52">
      <c r="A52" s="4" t="inlineStr">
        <is>
          <t>Accrued liabilities</t>
        </is>
      </c>
      <c r="B52" s="5" t="n">
        <v>262130</v>
      </c>
    </row>
    <row r="53">
      <c r="A53" s="4" t="inlineStr">
        <is>
          <t>Deferred tax liabilities</t>
        </is>
      </c>
      <c r="B53" s="5" t="n">
        <v>4469630</v>
      </c>
    </row>
    <row r="54">
      <c r="A54" s="4" t="inlineStr">
        <is>
          <t>Advance from related parties</t>
        </is>
      </c>
      <c r="B54" s="5" t="n">
        <v>5737455</v>
      </c>
    </row>
    <row r="55">
      <c r="A55" s="4" t="inlineStr">
        <is>
          <t>Lease obligations</t>
        </is>
      </c>
      <c r="B55" s="5" t="n">
        <v>11170076</v>
      </c>
    </row>
    <row r="56">
      <c r="A56" s="4" t="inlineStr">
        <is>
          <t>Debts payable</t>
        </is>
      </c>
      <c r="B56" s="5" t="n">
        <v>8271432</v>
      </c>
    </row>
    <row r="57">
      <c r="A57" s="4" t="inlineStr">
        <is>
          <t>Total liabilities assumed at fair value</t>
        </is>
      </c>
      <c r="B57" s="5" t="n">
        <v>30626635</v>
      </c>
    </row>
    <row r="58">
      <c r="A58" s="4" t="inlineStr">
        <is>
          <t>Goodwill</t>
        </is>
      </c>
      <c r="B58" s="5" t="n">
        <v>7484630</v>
      </c>
    </row>
    <row r="59">
      <c r="A59" s="4" t="inlineStr">
        <is>
          <t>Calculated purchase price</t>
        </is>
      </c>
      <c r="B59" s="6" t="n">
        <v>640536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BUSINESS COMBINATIONS AND ASSET ACQUISITIONS - DocHouse Asset Acquisition (Details) - DocHouse Asset Acquisition</t>
        </is>
      </c>
      <c r="B1" s="2" t="inlineStr">
        <is>
          <t>Nov. 18, 2020USD ($)EquityInstruments</t>
        </is>
      </c>
      <c r="C1" s="2" t="inlineStr">
        <is>
          <t>Dec. 31, 2020USD ($)</t>
        </is>
      </c>
    </row>
    <row r="2">
      <c r="A2" s="3" t="inlineStr">
        <is>
          <t>Ifrs Asset Acquisition [Line Items]</t>
        </is>
      </c>
    </row>
    <row r="3">
      <c r="A3" s="4" t="inlineStr">
        <is>
          <t>Cash</t>
        </is>
      </c>
      <c r="B3" s="6" t="n">
        <v>17477788</v>
      </c>
    </row>
    <row r="4">
      <c r="A4" s="4" t="inlineStr">
        <is>
          <t>Debt Payable</t>
        </is>
      </c>
      <c r="B4" s="5" t="n">
        <v>1934964</v>
      </c>
    </row>
    <row r="5">
      <c r="A5" s="4" t="inlineStr">
        <is>
          <t>Shares Issued</t>
        </is>
      </c>
      <c r="B5" s="5" t="n">
        <v>2083450</v>
      </c>
    </row>
    <row r="6">
      <c r="A6" s="4" t="inlineStr">
        <is>
          <t>Total</t>
        </is>
      </c>
      <c r="B6" s="5" t="n">
        <v>21496202</v>
      </c>
    </row>
    <row r="7">
      <c r="A7" s="4" t="inlineStr">
        <is>
          <t>Cash payment due at closing</t>
        </is>
      </c>
      <c r="B7" s="5" t="n">
        <v>12400000</v>
      </c>
    </row>
    <row r="8">
      <c r="A8" s="4" t="inlineStr">
        <is>
          <t>Cash payment due within three months of closing</t>
        </is>
      </c>
      <c r="B8" s="5" t="n">
        <v>3000000</v>
      </c>
    </row>
    <row r="9">
      <c r="A9" s="4" t="inlineStr">
        <is>
          <t>Cash payment due within six months of closing</t>
        </is>
      </c>
      <c r="B9" s="5" t="n">
        <v>2100000</v>
      </c>
    </row>
    <row r="10">
      <c r="A10" s="4" t="inlineStr">
        <is>
          <t>Promissory notes payable DocHouse Agreement</t>
        </is>
      </c>
    </row>
    <row r="11">
      <c r="A11" s="3" t="inlineStr">
        <is>
          <t>Ifrs Asset Acquisition [Line Items]</t>
        </is>
      </c>
    </row>
    <row r="12">
      <c r="A12" s="4" t="inlineStr">
        <is>
          <t>Promissory note</t>
        </is>
      </c>
      <c r="B12" s="6" t="n">
        <v>1900000</v>
      </c>
      <c r="C12" s="6" t="n">
        <v>1934964</v>
      </c>
    </row>
    <row r="13">
      <c r="A13" s="4" t="inlineStr">
        <is>
          <t>Subordinate Voting Shares</t>
        </is>
      </c>
    </row>
    <row r="14">
      <c r="A14" s="3" t="inlineStr">
        <is>
          <t>Ifrs Asset Acquisition [Line Items]</t>
        </is>
      </c>
    </row>
    <row r="15">
      <c r="A15" s="4" t="inlineStr">
        <is>
          <t>Shares Issued, shares | EquityInstruments</t>
        </is>
      </c>
      <c r="B15" s="5" t="n">
        <v>128265</v>
      </c>
    </row>
    <row r="16">
      <c r="A16" s="4" t="inlineStr">
        <is>
          <t>Subordinate Voting Shares | Bottom of range</t>
        </is>
      </c>
    </row>
    <row r="17">
      <c r="A17" s="3" t="inlineStr">
        <is>
          <t>Ifrs Asset Acquisition [Line Items]</t>
        </is>
      </c>
    </row>
    <row r="18">
      <c r="A18" s="4" t="inlineStr">
        <is>
          <t>Lock-up provision</t>
        </is>
      </c>
      <c r="B18" s="4" t="inlineStr">
        <is>
          <t>6 months</t>
        </is>
      </c>
    </row>
    <row r="19">
      <c r="A19" s="4" t="inlineStr">
        <is>
          <t>Subordinate Voting Shares | Top of range</t>
        </is>
      </c>
    </row>
    <row r="20">
      <c r="A20" s="3" t="inlineStr">
        <is>
          <t>Ifrs Asset Acquisition [Line Items]</t>
        </is>
      </c>
    </row>
    <row r="21">
      <c r="A21" s="4" t="inlineStr">
        <is>
          <t>Lock-up provision</t>
        </is>
      </c>
      <c r="B21" s="4" t="inlineStr">
        <is>
          <t>12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BUSINESS COMBINATIONS AND ASSET ACQUISITIONS - CannTech PA Business Combination (Details)</t>
        </is>
      </c>
      <c r="B1" s="2" t="inlineStr">
        <is>
          <t>Dec. 23, 2020USD ($)EquityInstruments</t>
        </is>
      </c>
      <c r="C1" s="2" t="inlineStr">
        <is>
          <t>Dec. 31, 2020USD ($)</t>
        </is>
      </c>
    </row>
    <row r="2">
      <c r="A2" s="3" t="inlineStr">
        <is>
          <t>Acquisition-date fair value of total consideration transferred [abstract]</t>
        </is>
      </c>
    </row>
    <row r="3">
      <c r="A3" s="4" t="inlineStr">
        <is>
          <t>Exchangeable stock exchange ratio</t>
        </is>
      </c>
      <c r="C3" s="5" t="n">
        <v>1</v>
      </c>
    </row>
    <row r="4">
      <c r="A4" s="4" t="inlineStr">
        <is>
          <t>CannTech PA Business Combination</t>
        </is>
      </c>
    </row>
    <row r="5">
      <c r="A5" s="3" t="inlineStr">
        <is>
          <t>Acquisition-date fair value of total consideration transferred [abstract]</t>
        </is>
      </c>
    </row>
    <row r="6">
      <c r="A6" s="4" t="inlineStr">
        <is>
          <t>Cash</t>
        </is>
      </c>
      <c r="B6" s="6" t="n">
        <v>25160864</v>
      </c>
    </row>
    <row r="7">
      <c r="A7" s="4" t="inlineStr">
        <is>
          <t>Debt Payable</t>
        </is>
      </c>
      <c r="B7" s="5" t="n">
        <v>13917181</v>
      </c>
    </row>
    <row r="8">
      <c r="A8" s="4" t="inlineStr">
        <is>
          <t>Shares Issued</t>
        </is>
      </c>
      <c r="B8" s="5" t="n">
        <v>24500000</v>
      </c>
    </row>
    <row r="9">
      <c r="A9" s="4" t="inlineStr">
        <is>
          <t>Total Consideration</t>
        </is>
      </c>
      <c r="B9" s="6" t="n">
        <v>64053680</v>
      </c>
    </row>
    <row r="10">
      <c r="A10" s="4" t="inlineStr">
        <is>
          <t>Shares Issued, shares</t>
        </is>
      </c>
      <c r="B10" s="5" t="n">
        <v>1310041</v>
      </c>
    </row>
    <row r="11">
      <c r="A11" s="4" t="inlineStr">
        <is>
          <t>CannTech PA Business Combination | Bottom of range</t>
        </is>
      </c>
    </row>
    <row r="12">
      <c r="A12" s="3" t="inlineStr">
        <is>
          <t>Acquisition-date fair value of total consideration transferred [abstract]</t>
        </is>
      </c>
    </row>
    <row r="13">
      <c r="A13" s="4" t="inlineStr">
        <is>
          <t>Lock-up provision</t>
        </is>
      </c>
      <c r="B13" s="4" t="inlineStr">
        <is>
          <t>4 months</t>
        </is>
      </c>
    </row>
    <row r="14">
      <c r="A14" s="4" t="inlineStr">
        <is>
          <t>CannTech PA Business Combination | Top of range</t>
        </is>
      </c>
    </row>
    <row r="15">
      <c r="A15" s="3" t="inlineStr">
        <is>
          <t>Acquisition-date fair value of total consideration transferred [abstract]</t>
        </is>
      </c>
    </row>
    <row r="16">
      <c r="A16" s="4" t="inlineStr">
        <is>
          <t>Lock-up provision</t>
        </is>
      </c>
      <c r="B16" s="4" t="inlineStr">
        <is>
          <t>12 months</t>
        </is>
      </c>
    </row>
    <row r="17">
      <c r="A17" s="4" t="inlineStr">
        <is>
          <t>CannTech PA Business Combination | Promissory notes payable CannTech PA Agreement</t>
        </is>
      </c>
    </row>
    <row r="18">
      <c r="A18" s="3" t="inlineStr">
        <is>
          <t>Acquisition-date fair value of total consideration transferred [abstract]</t>
        </is>
      </c>
    </row>
    <row r="19">
      <c r="A19" s="4" t="inlineStr">
        <is>
          <t>Promissory note</t>
        </is>
      </c>
      <c r="B19" s="6" t="n">
        <v>15200000</v>
      </c>
      <c r="C19" s="6" t="n">
        <v>15197000</v>
      </c>
    </row>
    <row r="20">
      <c r="A20" s="4" t="inlineStr">
        <is>
          <t>CannTech PA Business Combination | Exchangeable Shares</t>
        </is>
      </c>
    </row>
    <row r="21">
      <c r="A21" s="3" t="inlineStr">
        <is>
          <t>Acquisition-date fair value of total consideration transferred [abstract]</t>
        </is>
      </c>
    </row>
    <row r="22">
      <c r="A22" s="4" t="inlineStr">
        <is>
          <t>Shares Issued</t>
        </is>
      </c>
      <c r="B22" s="6" t="n">
        <v>24975635</v>
      </c>
    </row>
    <row r="23">
      <c r="A23" s="4" t="inlineStr">
        <is>
          <t>Shares Issued, shares | EquityInstruments</t>
        </is>
      </c>
      <c r="B23" s="5" t="n">
        <v>1310041</v>
      </c>
    </row>
    <row r="24">
      <c r="A24" s="4" t="inlineStr">
        <is>
          <t>Exchangeable stock exchange ratio</t>
        </is>
      </c>
      <c r="B24"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AND ASSET ACQUISITIONS - Qualifying Transaction (Details) - USD ($)</t>
        </is>
      </c>
      <c r="B1" s="2" t="inlineStr">
        <is>
          <t>Dec. 23, 2020</t>
        </is>
      </c>
      <c r="C1" s="2" t="inlineStr">
        <is>
          <t>Nov. 10, 2020</t>
        </is>
      </c>
      <c r="D1" s="2" t="inlineStr">
        <is>
          <t>May 24, 2019</t>
        </is>
      </c>
    </row>
    <row r="2">
      <c r="A2" s="3" t="inlineStr">
        <is>
          <t>LIABILITIES ASSUMED</t>
        </is>
      </c>
    </row>
    <row r="3">
      <c r="A3" s="4" t="inlineStr">
        <is>
          <t>Deferred tax liabilities</t>
        </is>
      </c>
      <c r="B3" s="6" t="n">
        <v>4469630</v>
      </c>
    </row>
    <row r="4">
      <c r="A4" s="4" t="inlineStr">
        <is>
          <t>Qualifying Transaction</t>
        </is>
      </c>
    </row>
    <row r="5">
      <c r="A5" s="3" t="inlineStr">
        <is>
          <t>Acquisition-date fair value of total consideration transferred [abstract]</t>
        </is>
      </c>
    </row>
    <row r="6">
      <c r="A6" s="4" t="inlineStr">
        <is>
          <t>Cash</t>
        </is>
      </c>
      <c r="D6" s="6" t="n">
        <v>76420000</v>
      </c>
    </row>
    <row r="7">
      <c r="A7" s="4" t="inlineStr">
        <is>
          <t>Debt Payable</t>
        </is>
      </c>
      <c r="D7" s="5" t="n">
        <v>37140000</v>
      </c>
    </row>
    <row r="8">
      <c r="A8" s="4" t="inlineStr">
        <is>
          <t>Shares Issued</t>
        </is>
      </c>
      <c r="D8" s="5" t="n">
        <v>125421479</v>
      </c>
    </row>
    <row r="9">
      <c r="A9" s="4" t="inlineStr">
        <is>
          <t>Other</t>
        </is>
      </c>
      <c r="D9" s="5" t="n">
        <v>31471789</v>
      </c>
    </row>
    <row r="10">
      <c r="A10" s="4" t="inlineStr">
        <is>
          <t>Total Consideration</t>
        </is>
      </c>
      <c r="D10" s="5" t="n">
        <v>270453268</v>
      </c>
    </row>
    <row r="11">
      <c r="A11" s="3" t="inlineStr">
        <is>
          <t>ASSETS ACQUIRED</t>
        </is>
      </c>
    </row>
    <row r="12">
      <c r="A12" s="4" t="inlineStr">
        <is>
          <t>Cash and cash equivalents</t>
        </is>
      </c>
      <c r="D12" s="5" t="n">
        <v>1705829</v>
      </c>
    </row>
    <row r="13">
      <c r="A13" s="4" t="inlineStr">
        <is>
          <t>Accounts receivable</t>
        </is>
      </c>
      <c r="D13" s="5" t="n">
        <v>1312911</v>
      </c>
    </row>
    <row r="14">
      <c r="A14" s="4" t="inlineStr">
        <is>
          <t>Inventory</t>
        </is>
      </c>
      <c r="D14" s="5" t="n">
        <v>19012763</v>
      </c>
    </row>
    <row r="15">
      <c r="A15" s="4" t="inlineStr">
        <is>
          <t>Biological assets</t>
        </is>
      </c>
      <c r="D15" s="5" t="n">
        <v>3760158</v>
      </c>
    </row>
    <row r="16">
      <c r="A16" s="4" t="inlineStr">
        <is>
          <t>Prepaid expenses and other assets</t>
        </is>
      </c>
      <c r="D16" s="5" t="n">
        <v>726810</v>
      </c>
    </row>
    <row r="17">
      <c r="A17" s="4" t="inlineStr">
        <is>
          <t>Intangible assets</t>
        </is>
      </c>
      <c r="D17" s="5" t="n">
        <v>197940000</v>
      </c>
    </row>
    <row r="18">
      <c r="A18" s="4" t="inlineStr">
        <is>
          <t>Property, plant and equipment</t>
        </is>
      </c>
      <c r="D18" s="5" t="n">
        <v>21504989</v>
      </c>
    </row>
    <row r="19">
      <c r="A19" s="4" t="inlineStr">
        <is>
          <t>Right-of-use assets</t>
        </is>
      </c>
      <c r="D19" s="5" t="n">
        <v>11310784</v>
      </c>
    </row>
    <row r="20">
      <c r="A20" s="4" t="inlineStr">
        <is>
          <t>Due from related parties</t>
        </is>
      </c>
      <c r="D20" s="5" t="n">
        <v>784733</v>
      </c>
    </row>
    <row r="21">
      <c r="A21" s="4" t="inlineStr">
        <is>
          <t>Deposits</t>
        </is>
      </c>
      <c r="D21" s="5" t="n">
        <v>340955</v>
      </c>
    </row>
    <row r="22">
      <c r="A22" s="4" t="inlineStr">
        <is>
          <t>Total assets acquired at fair value</t>
        </is>
      </c>
      <c r="D22" s="5" t="n">
        <v>258399932</v>
      </c>
    </row>
    <row r="23">
      <c r="A23" s="3" t="inlineStr">
        <is>
          <t>LIABILITIES ASSUMED</t>
        </is>
      </c>
    </row>
    <row r="24">
      <c r="A24" s="4" t="inlineStr">
        <is>
          <t>Trade payables</t>
        </is>
      </c>
      <c r="D24" s="5" t="n">
        <v>1620595</v>
      </c>
    </row>
    <row r="25">
      <c r="A25" s="4" t="inlineStr">
        <is>
          <t>Accrued liabilities</t>
        </is>
      </c>
      <c r="D25" s="5" t="n">
        <v>2814343</v>
      </c>
    </row>
    <row r="26">
      <c r="A26" s="4" t="inlineStr">
        <is>
          <t>Deferred tax liabilities</t>
        </is>
      </c>
      <c r="D26" s="5" t="n">
        <v>44970332</v>
      </c>
    </row>
    <row r="27">
      <c r="A27" s="4" t="inlineStr">
        <is>
          <t>Advance from related parties</t>
        </is>
      </c>
      <c r="D27" s="5" t="n">
        <v>972542</v>
      </c>
    </row>
    <row r="28">
      <c r="A28" s="4" t="inlineStr">
        <is>
          <t>Lease obligations</t>
        </is>
      </c>
      <c r="D28" s="5" t="n">
        <v>12671166</v>
      </c>
    </row>
    <row r="29">
      <c r="A29" s="4" t="inlineStr">
        <is>
          <t>Debts payable</t>
        </is>
      </c>
      <c r="D29" s="5" t="n">
        <v>9734990</v>
      </c>
    </row>
    <row r="30">
      <c r="A30" s="4" t="inlineStr">
        <is>
          <t>Total liabilities assumed at fair value</t>
        </is>
      </c>
      <c r="D30" s="5" t="n">
        <v>72783968</v>
      </c>
    </row>
    <row r="31">
      <c r="A31" s="4" t="inlineStr">
        <is>
          <t>Goodwill</t>
        </is>
      </c>
      <c r="D31" s="5" t="n">
        <v>84837304</v>
      </c>
    </row>
    <row r="32">
      <c r="A32" s="4" t="inlineStr">
        <is>
          <t>Calculated purchase price</t>
        </is>
      </c>
      <c r="D32" s="5" t="n">
        <v>270453268</v>
      </c>
    </row>
    <row r="33">
      <c r="A33" s="4" t="inlineStr">
        <is>
          <t>LivFree Acquisition</t>
        </is>
      </c>
    </row>
    <row r="34">
      <c r="A34" s="3" t="inlineStr">
        <is>
          <t>Acquisition-date fair value of total consideration transferred [abstract]</t>
        </is>
      </c>
    </row>
    <row r="35">
      <c r="A35" s="4" t="inlineStr">
        <is>
          <t>Cash</t>
        </is>
      </c>
      <c r="D35" s="5" t="n">
        <v>29500000</v>
      </c>
    </row>
    <row r="36">
      <c r="A36" s="4" t="inlineStr">
        <is>
          <t>Debt Payable</t>
        </is>
      </c>
      <c r="D36" s="5" t="n">
        <v>20000000</v>
      </c>
    </row>
    <row r="37">
      <c r="A37" s="4" t="inlineStr">
        <is>
          <t>Shares Issued</t>
        </is>
      </c>
      <c r="D37" s="5" t="n">
        <v>73525577</v>
      </c>
    </row>
    <row r="38">
      <c r="A38" s="4" t="inlineStr">
        <is>
          <t>Total Consideration</t>
        </is>
      </c>
      <c r="D38" s="5" t="n">
        <v>123240807</v>
      </c>
    </row>
    <row r="39">
      <c r="A39" s="3" t="inlineStr">
        <is>
          <t>ASSETS ACQUIRED</t>
        </is>
      </c>
    </row>
    <row r="40">
      <c r="A40" s="4" t="inlineStr">
        <is>
          <t>Cash and cash equivalents</t>
        </is>
      </c>
      <c r="D40" s="5" t="n">
        <v>1258928</v>
      </c>
    </row>
    <row r="41">
      <c r="A41" s="4" t="inlineStr">
        <is>
          <t>Inventory</t>
        </is>
      </c>
      <c r="D41" s="5" t="n">
        <v>2670057</v>
      </c>
    </row>
    <row r="42">
      <c r="A42" s="4" t="inlineStr">
        <is>
          <t>Prepaid expenses and other assets</t>
        </is>
      </c>
      <c r="D42" s="5" t="n">
        <v>96157</v>
      </c>
    </row>
    <row r="43">
      <c r="A43" s="4" t="inlineStr">
        <is>
          <t>Intangible assets</t>
        </is>
      </c>
      <c r="D43" s="5" t="n">
        <v>105000000</v>
      </c>
    </row>
    <row r="44">
      <c r="A44" s="4" t="inlineStr">
        <is>
          <t>Property, plant and equipment</t>
        </is>
      </c>
      <c r="D44" s="5" t="n">
        <v>1640418</v>
      </c>
    </row>
    <row r="45">
      <c r="A45" s="4" t="inlineStr">
        <is>
          <t>Right-of-use assets</t>
        </is>
      </c>
      <c r="D45" s="5" t="n">
        <v>2894076</v>
      </c>
    </row>
    <row r="46">
      <c r="A46" s="4" t="inlineStr">
        <is>
          <t>Deposits</t>
        </is>
      </c>
      <c r="D46" s="5" t="n">
        <v>90147</v>
      </c>
    </row>
    <row r="47">
      <c r="A47" s="4" t="inlineStr">
        <is>
          <t>Total assets acquired at fair value</t>
        </is>
      </c>
      <c r="D47" s="5" t="n">
        <v>113649783</v>
      </c>
    </row>
    <row r="48">
      <c r="A48" s="3" t="inlineStr">
        <is>
          <t>LIABILITIES ASSUMED</t>
        </is>
      </c>
    </row>
    <row r="49">
      <c r="A49" s="4" t="inlineStr">
        <is>
          <t>Trade payables</t>
        </is>
      </c>
      <c r="D49" s="5" t="n">
        <v>387500</v>
      </c>
    </row>
    <row r="50">
      <c r="A50" s="4" t="inlineStr">
        <is>
          <t>Accrued liabilities</t>
        </is>
      </c>
      <c r="D50" s="5" t="n">
        <v>1176088</v>
      </c>
    </row>
    <row r="51">
      <c r="A51" s="4" t="inlineStr">
        <is>
          <t>Deferred tax liabilities</t>
        </is>
      </c>
      <c r="D51" s="5" t="n">
        <v>25796726</v>
      </c>
    </row>
    <row r="52">
      <c r="A52" s="4" t="inlineStr">
        <is>
          <t>Advance from related parties</t>
        </is>
      </c>
      <c r="D52" s="5" t="n">
        <v>187809</v>
      </c>
    </row>
    <row r="53">
      <c r="A53" s="4" t="inlineStr">
        <is>
          <t>Lease obligations</t>
        </is>
      </c>
      <c r="D53" s="5" t="n">
        <v>2520437</v>
      </c>
    </row>
    <row r="54">
      <c r="A54" s="4" t="inlineStr">
        <is>
          <t>Debts payable</t>
        </is>
      </c>
      <c r="D54" s="5" t="n">
        <v>120000</v>
      </c>
    </row>
    <row r="55">
      <c r="A55" s="4" t="inlineStr">
        <is>
          <t>Total liabilities assumed at fair value</t>
        </is>
      </c>
      <c r="D55" s="5" t="n">
        <v>30188560</v>
      </c>
    </row>
    <row r="56">
      <c r="A56" s="4" t="inlineStr">
        <is>
          <t>Goodwill</t>
        </is>
      </c>
      <c r="D56" s="5" t="n">
        <v>39779584</v>
      </c>
    </row>
    <row r="57">
      <c r="A57" s="4" t="inlineStr">
        <is>
          <t>Calculated purchase price</t>
        </is>
      </c>
      <c r="D57" s="5" t="n">
        <v>123240807</v>
      </c>
    </row>
    <row r="58">
      <c r="A58" s="4" t="inlineStr">
        <is>
          <t>Sira Acquisition</t>
        </is>
      </c>
    </row>
    <row r="59">
      <c r="A59" s="3" t="inlineStr">
        <is>
          <t>Acquisition-date fair value of total consideration transferred [abstract]</t>
        </is>
      </c>
    </row>
    <row r="60">
      <c r="A60" s="4" t="inlineStr">
        <is>
          <t>Cash</t>
        </is>
      </c>
      <c r="D60" s="5" t="n">
        <v>17500000</v>
      </c>
    </row>
    <row r="61">
      <c r="A61" s="4" t="inlineStr">
        <is>
          <t>Debt Payable</t>
        </is>
      </c>
      <c r="D61" s="5" t="n">
        <v>5000000</v>
      </c>
    </row>
    <row r="62">
      <c r="A62" s="4" t="inlineStr">
        <is>
          <t>Shares Issued</t>
        </is>
      </c>
      <c r="D62" s="5" t="n">
        <v>29200000</v>
      </c>
    </row>
    <row r="63">
      <c r="A63" s="4" t="inlineStr">
        <is>
          <t>Total Consideration</t>
        </is>
      </c>
      <c r="D63" s="5" t="n">
        <v>79173075</v>
      </c>
    </row>
    <row r="64">
      <c r="A64" s="3" t="inlineStr">
        <is>
          <t>ASSETS ACQUIRED</t>
        </is>
      </c>
    </row>
    <row r="65">
      <c r="A65" s="4" t="inlineStr">
        <is>
          <t>Cash and cash equivalents</t>
        </is>
      </c>
      <c r="D65" s="5" t="n">
        <v>270280</v>
      </c>
    </row>
    <row r="66">
      <c r="A66" s="4" t="inlineStr">
        <is>
          <t>Accounts receivable</t>
        </is>
      </c>
      <c r="D66" s="5" t="n">
        <v>600151</v>
      </c>
    </row>
    <row r="67">
      <c r="A67" s="4" t="inlineStr">
        <is>
          <t>Inventory</t>
        </is>
      </c>
      <c r="D67" s="5" t="n">
        <v>9671814</v>
      </c>
    </row>
    <row r="68">
      <c r="A68" s="4" t="inlineStr">
        <is>
          <t>Biological assets</t>
        </is>
      </c>
      <c r="D68" s="5" t="n">
        <v>1996642</v>
      </c>
    </row>
    <row r="69">
      <c r="A69" s="4" t="inlineStr">
        <is>
          <t>Prepaid expenses and other assets</t>
        </is>
      </c>
      <c r="D69" s="5" t="n">
        <v>340428</v>
      </c>
    </row>
    <row r="70">
      <c r="A70" s="4" t="inlineStr">
        <is>
          <t>Intangible assets</t>
        </is>
      </c>
      <c r="D70" s="5" t="n">
        <v>57000000</v>
      </c>
    </row>
    <row r="71">
      <c r="A71" s="4" t="inlineStr">
        <is>
          <t>Property, plant and equipment</t>
        </is>
      </c>
      <c r="D71" s="5" t="n">
        <v>9090090</v>
      </c>
    </row>
    <row r="72">
      <c r="A72" s="4" t="inlineStr">
        <is>
          <t>Right-of-use assets</t>
        </is>
      </c>
      <c r="D72" s="5" t="n">
        <v>5239201</v>
      </c>
    </row>
    <row r="73">
      <c r="A73" s="4" t="inlineStr">
        <is>
          <t>Deposits</t>
        </is>
      </c>
      <c r="D73" s="5" t="n">
        <v>149251</v>
      </c>
    </row>
    <row r="74">
      <c r="A74" s="4" t="inlineStr">
        <is>
          <t>Total assets acquired at fair value</t>
        </is>
      </c>
      <c r="D74" s="5" t="n">
        <v>84357857</v>
      </c>
    </row>
    <row r="75">
      <c r="A75" s="3" t="inlineStr">
        <is>
          <t>LIABILITIES ASSUMED</t>
        </is>
      </c>
    </row>
    <row r="76">
      <c r="A76" s="4" t="inlineStr">
        <is>
          <t>Trade payables</t>
        </is>
      </c>
      <c r="D76" s="5" t="n">
        <v>475193</v>
      </c>
    </row>
    <row r="77">
      <c r="A77" s="4" t="inlineStr">
        <is>
          <t>Accrued liabilities</t>
        </is>
      </c>
      <c r="D77" s="5" t="n">
        <v>970418</v>
      </c>
    </row>
    <row r="78">
      <c r="A78" s="4" t="inlineStr">
        <is>
          <t>Deferred tax liabilities</t>
        </is>
      </c>
      <c r="D78" s="5" t="n">
        <v>13611222</v>
      </c>
    </row>
    <row r="79">
      <c r="A79" s="4" t="inlineStr">
        <is>
          <t>Lease obligations</t>
        </is>
      </c>
      <c r="D79" s="5" t="n">
        <v>6514038</v>
      </c>
    </row>
    <row r="80">
      <c r="A80" s="4" t="inlineStr">
        <is>
          <t>Debts payable</t>
        </is>
      </c>
      <c r="C80" s="6" t="n">
        <v>13053</v>
      </c>
      <c r="D80" s="5" t="n">
        <v>13054</v>
      </c>
    </row>
    <row r="81">
      <c r="A81" s="4" t="inlineStr">
        <is>
          <t>Total liabilities assumed at fair value</t>
        </is>
      </c>
      <c r="D81" s="5" t="n">
        <v>21583925</v>
      </c>
    </row>
    <row r="82">
      <c r="A82" s="4" t="inlineStr">
        <is>
          <t>Goodwill</t>
        </is>
      </c>
      <c r="D82" s="5" t="n">
        <v>16399143</v>
      </c>
    </row>
    <row r="83">
      <c r="A83" s="4" t="inlineStr">
        <is>
          <t>Calculated purchase price</t>
        </is>
      </c>
      <c r="D83" s="5" t="n">
        <v>79173075</v>
      </c>
    </row>
    <row r="84">
      <c r="A84" s="4" t="inlineStr">
        <is>
          <t>CannaPunch Acquisition</t>
        </is>
      </c>
    </row>
    <row r="85">
      <c r="A85" s="3" t="inlineStr">
        <is>
          <t>Acquisition-date fair value of total consideration transferred [abstract]</t>
        </is>
      </c>
    </row>
    <row r="86">
      <c r="A86" s="4" t="inlineStr">
        <is>
          <t>Cash</t>
        </is>
      </c>
      <c r="D86" s="5" t="n">
        <v>750000</v>
      </c>
    </row>
    <row r="87">
      <c r="A87" s="4" t="inlineStr">
        <is>
          <t>Debt Payable</t>
        </is>
      </c>
      <c r="D87" s="5" t="n">
        <v>2000000</v>
      </c>
    </row>
    <row r="88">
      <c r="A88" s="4" t="inlineStr">
        <is>
          <t>Shares Issued</t>
        </is>
      </c>
      <c r="D88" s="5" t="n">
        <v>14120986</v>
      </c>
    </row>
    <row r="89">
      <c r="A89" s="4" t="inlineStr">
        <is>
          <t>Total Consideration</t>
        </is>
      </c>
      <c r="D89" s="5" t="n">
        <v>17202798</v>
      </c>
    </row>
    <row r="90">
      <c r="A90" s="3" t="inlineStr">
        <is>
          <t>ASSETS ACQUIRED</t>
        </is>
      </c>
    </row>
    <row r="91">
      <c r="A91" s="4" t="inlineStr">
        <is>
          <t>Cash and cash equivalents</t>
        </is>
      </c>
      <c r="D91" s="5" t="n">
        <v>7233</v>
      </c>
    </row>
    <row r="92">
      <c r="A92" s="4" t="inlineStr">
        <is>
          <t>Accounts receivable</t>
        </is>
      </c>
      <c r="D92" s="5" t="n">
        <v>625143</v>
      </c>
    </row>
    <row r="93">
      <c r="A93" s="4" t="inlineStr">
        <is>
          <t>Inventory</t>
        </is>
      </c>
      <c r="D93" s="5" t="n">
        <v>552040</v>
      </c>
    </row>
    <row r="94">
      <c r="A94" s="4" t="inlineStr">
        <is>
          <t>Intangible assets</t>
        </is>
      </c>
      <c r="D94" s="5" t="n">
        <v>2390000</v>
      </c>
    </row>
    <row r="95">
      <c r="A95" s="4" t="inlineStr">
        <is>
          <t>Property, plant and equipment</t>
        </is>
      </c>
      <c r="D95" s="5" t="n">
        <v>486100</v>
      </c>
    </row>
    <row r="96">
      <c r="A96" s="4" t="inlineStr">
        <is>
          <t>Right-of-use assets</t>
        </is>
      </c>
      <c r="D96" s="5" t="n">
        <v>1119826</v>
      </c>
    </row>
    <row r="97">
      <c r="A97" s="4" t="inlineStr">
        <is>
          <t>Total assets acquired at fair value</t>
        </is>
      </c>
      <c r="D97" s="5" t="n">
        <v>5180342</v>
      </c>
    </row>
    <row r="98">
      <c r="A98" s="3" t="inlineStr">
        <is>
          <t>LIABILITIES ASSUMED</t>
        </is>
      </c>
    </row>
    <row r="99">
      <c r="A99" s="4" t="inlineStr">
        <is>
          <t>Trade payables</t>
        </is>
      </c>
      <c r="D99" s="5" t="n">
        <v>251829</v>
      </c>
    </row>
    <row r="100">
      <c r="A100" s="4" t="inlineStr">
        <is>
          <t>Accrued liabilities</t>
        </is>
      </c>
      <c r="D100" s="5" t="n">
        <v>46972</v>
      </c>
    </row>
    <row r="101">
      <c r="A101" s="4" t="inlineStr">
        <is>
          <t>Deferred tax liabilities</t>
        </is>
      </c>
      <c r="D101" s="5" t="n">
        <v>567507</v>
      </c>
    </row>
    <row r="102">
      <c r="A102" s="4" t="inlineStr">
        <is>
          <t>Lease obligations</t>
        </is>
      </c>
      <c r="D102" s="5" t="n">
        <v>1083189</v>
      </c>
    </row>
    <row r="103">
      <c r="A103" s="4" t="inlineStr">
        <is>
          <t>Total liabilities assumed at fair value</t>
        </is>
      </c>
      <c r="D103" s="5" t="n">
        <v>1949497</v>
      </c>
    </row>
    <row r="104">
      <c r="A104" s="4" t="inlineStr">
        <is>
          <t>Goodwill</t>
        </is>
      </c>
      <c r="D104" s="5" t="n">
        <v>13971953</v>
      </c>
    </row>
    <row r="105">
      <c r="A105" s="4" t="inlineStr">
        <is>
          <t>Calculated purchase price</t>
        </is>
      </c>
      <c r="D105" s="5" t="n">
        <v>17202798</v>
      </c>
    </row>
    <row r="106">
      <c r="A106" s="4" t="inlineStr">
        <is>
          <t>Washoe Acquisition</t>
        </is>
      </c>
    </row>
    <row r="107">
      <c r="A107" s="3" t="inlineStr">
        <is>
          <t>Acquisition-date fair value of total consideration transferred [abstract]</t>
        </is>
      </c>
    </row>
    <row r="108">
      <c r="A108" s="4" t="inlineStr">
        <is>
          <t>Cash</t>
        </is>
      </c>
      <c r="D108" s="5" t="n">
        <v>21670000</v>
      </c>
    </row>
    <row r="109">
      <c r="A109" s="4" t="inlineStr">
        <is>
          <t>Debt Payable</t>
        </is>
      </c>
      <c r="D109" s="5" t="n">
        <v>5640000</v>
      </c>
    </row>
    <row r="110">
      <c r="A110" s="4" t="inlineStr">
        <is>
          <t>Shares Issued</t>
        </is>
      </c>
      <c r="D110" s="5" t="n">
        <v>4300000</v>
      </c>
    </row>
    <row r="111">
      <c r="A111" s="4" t="inlineStr">
        <is>
          <t>Total Consideration</t>
        </is>
      </c>
      <c r="D111" s="5" t="n">
        <v>33860912</v>
      </c>
    </row>
    <row r="112">
      <c r="A112" s="3" t="inlineStr">
        <is>
          <t>ASSETS ACQUIRED</t>
        </is>
      </c>
    </row>
    <row r="113">
      <c r="A113" s="4" t="inlineStr">
        <is>
          <t>Cash and cash equivalents</t>
        </is>
      </c>
      <c r="D113" s="5" t="n">
        <v>21458</v>
      </c>
    </row>
    <row r="114">
      <c r="A114" s="4" t="inlineStr">
        <is>
          <t>Accounts receivable</t>
        </is>
      </c>
      <c r="D114" s="5" t="n">
        <v>87617</v>
      </c>
    </row>
    <row r="115">
      <c r="A115" s="4" t="inlineStr">
        <is>
          <t>Inventory</t>
        </is>
      </c>
      <c r="D115" s="5" t="n">
        <v>4500213</v>
      </c>
    </row>
    <row r="116">
      <c r="A116" s="4" t="inlineStr">
        <is>
          <t>Biological assets</t>
        </is>
      </c>
      <c r="D116" s="5" t="n">
        <v>1763516</v>
      </c>
    </row>
    <row r="117">
      <c r="A117" s="4" t="inlineStr">
        <is>
          <t>Prepaid expenses and other assets</t>
        </is>
      </c>
      <c r="D117" s="5" t="n">
        <v>129477</v>
      </c>
    </row>
    <row r="118">
      <c r="A118" s="4" t="inlineStr">
        <is>
          <t>Intangible assets</t>
        </is>
      </c>
      <c r="D118" s="5" t="n">
        <v>22800000</v>
      </c>
    </row>
    <row r="119">
      <c r="A119" s="4" t="inlineStr">
        <is>
          <t>Property, plant and equipment</t>
        </is>
      </c>
      <c r="D119" s="5" t="n">
        <v>9070645</v>
      </c>
    </row>
    <row r="120">
      <c r="A120" s="4" t="inlineStr">
        <is>
          <t>Deposits</t>
        </is>
      </c>
      <c r="D120" s="5" t="n">
        <v>91574</v>
      </c>
    </row>
    <row r="121">
      <c r="A121" s="4" t="inlineStr">
        <is>
          <t>Total assets acquired at fair value</t>
        </is>
      </c>
      <c r="D121" s="5" t="n">
        <v>38464500</v>
      </c>
    </row>
    <row r="122">
      <c r="A122" s="3" t="inlineStr">
        <is>
          <t>LIABILITIES ASSUMED</t>
        </is>
      </c>
    </row>
    <row r="123">
      <c r="A123" s="4" t="inlineStr">
        <is>
          <t>Trade payables</t>
        </is>
      </c>
      <c r="D123" s="5" t="n">
        <v>506073</v>
      </c>
    </row>
    <row r="124">
      <c r="A124" s="4" t="inlineStr">
        <is>
          <t>Accrued liabilities</t>
        </is>
      </c>
      <c r="D124" s="5" t="n">
        <v>100412</v>
      </c>
    </row>
    <row r="125">
      <c r="A125" s="4" t="inlineStr">
        <is>
          <t>Deferred tax liabilities</t>
        </is>
      </c>
      <c r="D125" s="5" t="n">
        <v>2153131</v>
      </c>
    </row>
    <row r="126">
      <c r="A126" s="4" t="inlineStr">
        <is>
          <t>Advance from related parties</t>
        </is>
      </c>
      <c r="D126" s="5" t="n">
        <v>784733</v>
      </c>
    </row>
    <row r="127">
      <c r="A127" s="4" t="inlineStr">
        <is>
          <t>Debts payable</t>
        </is>
      </c>
      <c r="D127" s="5" t="n">
        <v>9180808</v>
      </c>
    </row>
    <row r="128">
      <c r="A128" s="4" t="inlineStr">
        <is>
          <t>Total liabilities assumed at fair value</t>
        </is>
      </c>
      <c r="D128" s="5" t="n">
        <v>12725157</v>
      </c>
    </row>
    <row r="129">
      <c r="A129" s="4" t="inlineStr">
        <is>
          <t>Goodwill</t>
        </is>
      </c>
      <c r="D129" s="5" t="n">
        <v>8121569</v>
      </c>
    </row>
    <row r="130">
      <c r="A130" s="4" t="inlineStr">
        <is>
          <t>Calculated purchase price</t>
        </is>
      </c>
      <c r="D130" s="5" t="n">
        <v>33860912</v>
      </c>
    </row>
    <row r="131">
      <c r="A131" s="4" t="inlineStr">
        <is>
          <t>Canopy Acquisition</t>
        </is>
      </c>
    </row>
    <row r="132">
      <c r="A132" s="3" t="inlineStr">
        <is>
          <t>Acquisition-date fair value of total consideration transferred [abstract]</t>
        </is>
      </c>
    </row>
    <row r="133">
      <c r="A133" s="4" t="inlineStr">
        <is>
          <t>Cash</t>
        </is>
      </c>
      <c r="D133" s="5" t="n">
        <v>7000000</v>
      </c>
    </row>
    <row r="134">
      <c r="A134" s="4" t="inlineStr">
        <is>
          <t>Debt Payable</t>
        </is>
      </c>
      <c r="D134" s="5" t="n">
        <v>4500000</v>
      </c>
    </row>
    <row r="135">
      <c r="A135" s="4" t="inlineStr">
        <is>
          <t>Shares Issued</t>
        </is>
      </c>
      <c r="D135" s="5" t="n">
        <v>4349003</v>
      </c>
    </row>
    <row r="136">
      <c r="A136" s="4" t="inlineStr">
        <is>
          <t>Total Consideration</t>
        </is>
      </c>
      <c r="D136" s="5" t="n">
        <v>16975676</v>
      </c>
    </row>
    <row r="137">
      <c r="A137" s="3" t="inlineStr">
        <is>
          <t>ASSETS ACQUIRED</t>
        </is>
      </c>
    </row>
    <row r="138">
      <c r="A138" s="4" t="inlineStr">
        <is>
          <t>Cash and cash equivalents</t>
        </is>
      </c>
      <c r="D138" s="5" t="n">
        <v>147930</v>
      </c>
    </row>
    <row r="139">
      <c r="A139" s="4" t="inlineStr">
        <is>
          <t>Inventory</t>
        </is>
      </c>
      <c r="D139" s="5" t="n">
        <v>1618639</v>
      </c>
    </row>
    <row r="140">
      <c r="A140" s="4" t="inlineStr">
        <is>
          <t>Prepaid expenses and other assets</t>
        </is>
      </c>
      <c r="D140" s="5" t="n">
        <v>160748</v>
      </c>
    </row>
    <row r="141">
      <c r="A141" s="4" t="inlineStr">
        <is>
          <t>Intangible assets</t>
        </is>
      </c>
      <c r="D141" s="5" t="n">
        <v>10750000</v>
      </c>
    </row>
    <row r="142">
      <c r="A142" s="4" t="inlineStr">
        <is>
          <t>Property, plant and equipment</t>
        </is>
      </c>
      <c r="D142" s="5" t="n">
        <v>1217736</v>
      </c>
    </row>
    <row r="143">
      <c r="A143" s="4" t="inlineStr">
        <is>
          <t>Right-of-use assets</t>
        </is>
      </c>
      <c r="D143" s="5" t="n">
        <v>2057681</v>
      </c>
    </row>
    <row r="144">
      <c r="A144" s="4" t="inlineStr">
        <is>
          <t>Due from related parties</t>
        </is>
      </c>
      <c r="D144" s="5" t="n">
        <v>784733</v>
      </c>
    </row>
    <row r="145">
      <c r="A145" s="4" t="inlineStr">
        <is>
          <t>Deposits</t>
        </is>
      </c>
      <c r="D145" s="5" t="n">
        <v>9983</v>
      </c>
    </row>
    <row r="146">
      <c r="A146" s="4" t="inlineStr">
        <is>
          <t>Total assets acquired at fair value</t>
        </is>
      </c>
      <c r="D146" s="5" t="n">
        <v>16747450</v>
      </c>
    </row>
    <row r="147">
      <c r="A147" s="3" t="inlineStr">
        <is>
          <t>LIABILITIES ASSUMED</t>
        </is>
      </c>
    </row>
    <row r="148">
      <c r="A148" s="4" t="inlineStr">
        <is>
          <t>Accrued liabilities</t>
        </is>
      </c>
      <c r="D148" s="5" t="n">
        <v>520453</v>
      </c>
    </row>
    <row r="149">
      <c r="A149" s="4" t="inlineStr">
        <is>
          <t>Deferred tax liabilities</t>
        </is>
      </c>
      <c r="D149" s="5" t="n">
        <v>2841746</v>
      </c>
    </row>
    <row r="150">
      <c r="A150" s="4" t="inlineStr">
        <is>
          <t>Lease obligations</t>
        </is>
      </c>
      <c r="D150" s="5" t="n">
        <v>2553502</v>
      </c>
    </row>
    <row r="151">
      <c r="A151" s="4" t="inlineStr">
        <is>
          <t>Debts payable</t>
        </is>
      </c>
      <c r="D151" s="5" t="n">
        <v>421128</v>
      </c>
    </row>
    <row r="152">
      <c r="A152" s="4" t="inlineStr">
        <is>
          <t>Total liabilities assumed at fair value</t>
        </is>
      </c>
      <c r="D152" s="5" t="n">
        <v>6336829</v>
      </c>
    </row>
    <row r="153">
      <c r="A153" s="4" t="inlineStr">
        <is>
          <t>Goodwill</t>
        </is>
      </c>
      <c r="D153" s="5" t="n">
        <v>6565055</v>
      </c>
    </row>
    <row r="154">
      <c r="A154" s="4" t="inlineStr">
        <is>
          <t>Calculated purchase price</t>
        </is>
      </c>
      <c r="D154" s="6" t="n">
        <v>169756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21" customWidth="1" min="2" max="2"/>
    <col width="37" customWidth="1" min="3" max="3"/>
    <col width="21" customWidth="1" min="4" max="4"/>
  </cols>
  <sheetData>
    <row r="1">
      <c r="A1" s="1" t="inlineStr">
        <is>
          <t>BUSINESS COMBINATIONS AND ASSET ACQUISITIONS - Sira Acquisition (Details)</t>
        </is>
      </c>
      <c r="B1" s="2" t="inlineStr">
        <is>
          <t>Aug. 31, 2020USD ($)</t>
        </is>
      </c>
      <c r="C1" s="2" t="inlineStr">
        <is>
          <t>May 24, 2019USD ($)EquityInstruments</t>
        </is>
      </c>
      <c r="D1" s="2" t="inlineStr">
        <is>
          <t>Dec. 31, 2020USD ($)</t>
        </is>
      </c>
    </row>
    <row r="2">
      <c r="A2" s="3" t="inlineStr">
        <is>
          <t>Acquisition-date fair value of total consideration transferred [abstract]</t>
        </is>
      </c>
    </row>
    <row r="3">
      <c r="A3" s="4" t="inlineStr">
        <is>
          <t>Exchangeable stock exchange ratio</t>
        </is>
      </c>
      <c r="D3" s="5" t="n">
        <v>1</v>
      </c>
    </row>
    <row r="4">
      <c r="A4" s="4" t="inlineStr">
        <is>
          <t>Sira Acquisition</t>
        </is>
      </c>
    </row>
    <row r="5">
      <c r="A5" s="3" t="inlineStr">
        <is>
          <t>Acquisition-date fair value of total consideration transferred [abstract]</t>
        </is>
      </c>
    </row>
    <row r="6">
      <c r="A6" s="4" t="inlineStr">
        <is>
          <t>Cash</t>
        </is>
      </c>
      <c r="C6" s="6" t="n">
        <v>17500000</v>
      </c>
    </row>
    <row r="7">
      <c r="A7" s="4" t="inlineStr">
        <is>
          <t>Debt Payable</t>
        </is>
      </c>
      <c r="C7" s="5" t="n">
        <v>5000000</v>
      </c>
    </row>
    <row r="8">
      <c r="A8" s="4" t="inlineStr">
        <is>
          <t>Shares Issued</t>
        </is>
      </c>
      <c r="C8" s="5" t="n">
        <v>29200000</v>
      </c>
    </row>
    <row r="9">
      <c r="A9" s="4" t="inlineStr">
        <is>
          <t>Contingent Consideration</t>
        </is>
      </c>
      <c r="C9" s="5" t="n">
        <v>21820132</v>
      </c>
      <c r="D9" s="6" t="n">
        <v>21821132</v>
      </c>
    </row>
    <row r="10">
      <c r="A10" s="4" t="inlineStr">
        <is>
          <t>Inventory Payment</t>
        </is>
      </c>
      <c r="B10" s="6" t="n">
        <v>6091357</v>
      </c>
      <c r="C10" s="5" t="n">
        <v>6091357</v>
      </c>
      <c r="D10" s="5" t="n">
        <v>3936522</v>
      </c>
    </row>
    <row r="11">
      <c r="A11" s="4" t="inlineStr">
        <is>
          <t>Working Capital Receivable</t>
        </is>
      </c>
      <c r="C11" s="5" t="n">
        <v>-403552</v>
      </c>
    </row>
    <row r="12">
      <c r="A12" s="4" t="inlineStr">
        <is>
          <t>Total Consideration</t>
        </is>
      </c>
      <c r="C12" s="5" t="n">
        <v>79173075</v>
      </c>
    </row>
    <row r="13">
      <c r="A13" s="4" t="inlineStr">
        <is>
          <t>Amount equal to the fair market value of inventory above a target level</t>
        </is>
      </c>
      <c r="C13" s="6" t="n">
        <v>800000</v>
      </c>
    </row>
    <row r="14">
      <c r="A14" s="4" t="inlineStr">
        <is>
          <t>Portion of inventory payment at closing</t>
        </is>
      </c>
      <c r="C14" s="8" t="n">
        <v>0.3333</v>
      </c>
    </row>
    <row r="15">
      <c r="A15" s="4" t="inlineStr">
        <is>
          <t>Maximum inventory payment at closing</t>
        </is>
      </c>
      <c r="C15" s="6" t="n">
        <v>2500000</v>
      </c>
    </row>
    <row r="16">
      <c r="A16" s="4" t="inlineStr">
        <is>
          <t>Portion of inventory payment as consideration payable</t>
        </is>
      </c>
      <c r="C16" s="8" t="n">
        <v>0.6667</v>
      </c>
    </row>
    <row r="17">
      <c r="A17" s="4" t="inlineStr">
        <is>
          <t>Sira Acquisition | Bottom of range</t>
        </is>
      </c>
    </row>
    <row r="18">
      <c r="A18" s="3" t="inlineStr">
        <is>
          <t>Acquisition-date fair value of total consideration transferred [abstract]</t>
        </is>
      </c>
    </row>
    <row r="19">
      <c r="A19" s="4" t="inlineStr">
        <is>
          <t>Period of monthly payment</t>
        </is>
      </c>
      <c r="B19" s="4" t="inlineStr">
        <is>
          <t>10 months</t>
        </is>
      </c>
    </row>
    <row r="20">
      <c r="A20" s="4" t="inlineStr">
        <is>
          <t>Sira Acquisition | Top of range</t>
        </is>
      </c>
    </row>
    <row r="21">
      <c r="A21" s="3" t="inlineStr">
        <is>
          <t>Acquisition-date fair value of total consideration transferred [abstract]</t>
        </is>
      </c>
    </row>
    <row r="22">
      <c r="A22" s="4" t="inlineStr">
        <is>
          <t>Period of monthly payment</t>
        </is>
      </c>
      <c r="B22" s="4" t="inlineStr">
        <is>
          <t>25 months</t>
        </is>
      </c>
    </row>
    <row r="23">
      <c r="A23" s="4" t="inlineStr">
        <is>
          <t>Sira Acquisition | Promissory Notes Payable Sira Agreement [member]</t>
        </is>
      </c>
    </row>
    <row r="24">
      <c r="A24" s="3" t="inlineStr">
        <is>
          <t>Acquisition-date fair value of total consideration transferred [abstract]</t>
        </is>
      </c>
    </row>
    <row r="25">
      <c r="A25" s="4" t="inlineStr">
        <is>
          <t>Promissory note</t>
        </is>
      </c>
      <c r="C25" s="6" t="n">
        <v>5000000</v>
      </c>
      <c r="D25" s="6" t="n">
        <v>5000000</v>
      </c>
    </row>
    <row r="26">
      <c r="A26" s="4" t="inlineStr">
        <is>
          <t>Sira Acquisition | Exchangeable Shares</t>
        </is>
      </c>
    </row>
    <row r="27">
      <c r="A27" s="3" t="inlineStr">
        <is>
          <t>Acquisition-date fair value of total consideration transferred [abstract]</t>
        </is>
      </c>
    </row>
    <row r="28">
      <c r="A28" s="4" t="inlineStr">
        <is>
          <t>Shares Issued</t>
        </is>
      </c>
      <c r="C28" s="6" t="n">
        <v>29165138</v>
      </c>
    </row>
    <row r="29">
      <c r="A29" s="4" t="inlineStr">
        <is>
          <t>Shares Issued, shares | EquityInstruments</t>
        </is>
      </c>
      <c r="C29" s="5" t="n">
        <v>1885606</v>
      </c>
    </row>
    <row r="30">
      <c r="A30" s="4" t="inlineStr">
        <is>
          <t>Exchangeable stock exchange ratio</t>
        </is>
      </c>
      <c r="C30" s="5" t="n">
        <v>1</v>
      </c>
    </row>
    <row r="31">
      <c r="A31" s="4" t="inlineStr">
        <is>
          <t>Lock-up provision</t>
        </is>
      </c>
      <c r="C31"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BUSINESS COMBINATIONS AND ASSET ACQUISITIONS - Canopy Acquisition (Details)</t>
        </is>
      </c>
      <c r="B1" s="2" t="inlineStr">
        <is>
          <t>May 24, 2019USD ($)EquityInstrumentsshares</t>
        </is>
      </c>
      <c r="C1" s="2" t="inlineStr">
        <is>
          <t>Dec. 31, 2020USD ($)</t>
        </is>
      </c>
    </row>
    <row r="2">
      <c r="A2" s="3" t="inlineStr">
        <is>
          <t>Acquisition-date fair value of total consideration transferred [abstract]</t>
        </is>
      </c>
    </row>
    <row r="3">
      <c r="A3" s="4" t="inlineStr">
        <is>
          <t>Exchangeable stock exchange ratio</t>
        </is>
      </c>
      <c r="C3" s="5" t="n">
        <v>1</v>
      </c>
    </row>
    <row r="4">
      <c r="A4" s="4" t="inlineStr">
        <is>
          <t>Canopy Acquisition</t>
        </is>
      </c>
    </row>
    <row r="5">
      <c r="A5" s="3" t="inlineStr">
        <is>
          <t>Acquisition-date fair value of total consideration transferred [abstract]</t>
        </is>
      </c>
    </row>
    <row r="6">
      <c r="A6" s="4" t="inlineStr">
        <is>
          <t>Cash</t>
        </is>
      </c>
      <c r="B6" s="6" t="n">
        <v>7000000</v>
      </c>
    </row>
    <row r="7">
      <c r="A7" s="4" t="inlineStr">
        <is>
          <t>Debt Payable</t>
        </is>
      </c>
      <c r="B7" s="5" t="n">
        <v>4500000</v>
      </c>
    </row>
    <row r="8">
      <c r="A8" s="4" t="inlineStr">
        <is>
          <t>Shares Issued</t>
        </is>
      </c>
      <c r="B8" s="5" t="n">
        <v>4349003</v>
      </c>
    </row>
    <row r="9">
      <c r="A9" s="4" t="inlineStr">
        <is>
          <t>Make-Whole Provision</t>
        </is>
      </c>
      <c r="B9" s="5" t="n">
        <v>1389182</v>
      </c>
    </row>
    <row r="10">
      <c r="A10" s="4" t="inlineStr">
        <is>
          <t>Working Capital Receivable</t>
        </is>
      </c>
      <c r="B10" s="5" t="n">
        <v>-262509</v>
      </c>
    </row>
    <row r="11">
      <c r="A11" s="4" t="inlineStr">
        <is>
          <t>Total Consideration</t>
        </is>
      </c>
      <c r="B11" s="6" t="n">
        <v>16975676</v>
      </c>
    </row>
    <row r="12">
      <c r="A12" s="4" t="inlineStr">
        <is>
          <t>Shares Issued, shares | EquityInstruments</t>
        </is>
      </c>
      <c r="B12" s="5" t="n">
        <v>265360</v>
      </c>
    </row>
    <row r="13">
      <c r="A13" s="4" t="inlineStr">
        <is>
          <t>Canopy Acquisition | Promissory Notes Payable Canopy Agreement [member]</t>
        </is>
      </c>
    </row>
    <row r="14">
      <c r="A14" s="3" t="inlineStr">
        <is>
          <t>Acquisition-date fair value of total consideration transferred [abstract]</t>
        </is>
      </c>
    </row>
    <row r="15">
      <c r="A15" s="4" t="inlineStr">
        <is>
          <t>Promissory note</t>
        </is>
      </c>
      <c r="B15" s="6" t="n">
        <v>4500000</v>
      </c>
      <c r="C15" s="6" t="n">
        <v>4500000</v>
      </c>
    </row>
    <row r="16">
      <c r="A16" s="4" t="inlineStr">
        <is>
          <t>Canopy Acquisition | Exchangeable Shares</t>
        </is>
      </c>
    </row>
    <row r="17">
      <c r="A17" s="3" t="inlineStr">
        <is>
          <t>Acquisition-date fair value of total consideration transferred [abstract]</t>
        </is>
      </c>
    </row>
    <row r="18">
      <c r="A18" s="4" t="inlineStr">
        <is>
          <t>Shares issued in connection with purchase price, shares | shares</t>
        </is>
      </c>
      <c r="B18" s="5" t="n">
        <v>250000</v>
      </c>
    </row>
    <row r="19">
      <c r="A19" s="4" t="inlineStr">
        <is>
          <t>Shares issued pursuant to certain make-whole provisions, shares | shares</t>
        </is>
      </c>
      <c r="B19" s="5" t="n">
        <v>15360</v>
      </c>
    </row>
    <row r="20">
      <c r="A20" s="4" t="inlineStr">
        <is>
          <t>Additional shares under the Make-Whole Provisions based on a formula specified therein | shares</t>
        </is>
      </c>
      <c r="B20" s="5" t="n">
        <v>432940</v>
      </c>
    </row>
    <row r="21">
      <c r="A21" s="4" t="inlineStr">
        <is>
          <t>Exchangeable stock exchange ratio</t>
        </is>
      </c>
      <c r="B21" s="5" t="n">
        <v>1</v>
      </c>
    </row>
    <row r="22">
      <c r="A22" s="4" t="inlineStr">
        <is>
          <t>Canopy Acquisition | Exchangeable Shares | Bottom of range</t>
        </is>
      </c>
    </row>
    <row r="23">
      <c r="A23" s="3" t="inlineStr">
        <is>
          <t>Acquisition-date fair value of total consideration transferred [abstract]</t>
        </is>
      </c>
    </row>
    <row r="24">
      <c r="A24" s="4" t="inlineStr">
        <is>
          <t>Lock-up provision</t>
        </is>
      </c>
      <c r="B24" s="4" t="inlineStr">
        <is>
          <t>6 months</t>
        </is>
      </c>
    </row>
    <row r="25">
      <c r="A25" s="4" t="inlineStr">
        <is>
          <t>Canopy Acquisition | Exchangeable Shares | Top of range</t>
        </is>
      </c>
    </row>
    <row r="26">
      <c r="A26" s="3" t="inlineStr">
        <is>
          <t>Acquisition-date fair value of total consideration transferred [abstract]</t>
        </is>
      </c>
    </row>
    <row r="27">
      <c r="A27" s="4" t="inlineStr">
        <is>
          <t>Lock-up provision</t>
        </is>
      </c>
      <c r="B27" s="4" t="inlineStr">
        <is>
          <t>12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BUSINESS COMBINATIONS AND ASSET ACQUISITIONS - Washoe Acquisition (Details)</t>
        </is>
      </c>
      <c r="B1" s="2" t="inlineStr">
        <is>
          <t>May 24, 2019USD ($)EquityInstrumentsshares</t>
        </is>
      </c>
      <c r="C1" s="2" t="inlineStr">
        <is>
          <t>Dec. 31, 2020USD ($)</t>
        </is>
      </c>
    </row>
    <row r="2">
      <c r="A2" s="3" t="inlineStr">
        <is>
          <t>Acquisition-date fair value of total consideration transferred [abstract]</t>
        </is>
      </c>
    </row>
    <row r="3">
      <c r="A3" s="4" t="inlineStr">
        <is>
          <t>Exchangeable stock exchange ratio</t>
        </is>
      </c>
      <c r="C3" s="5" t="n">
        <v>1</v>
      </c>
    </row>
    <row r="4">
      <c r="A4" s="4" t="inlineStr">
        <is>
          <t>Washoe Acquisition</t>
        </is>
      </c>
    </row>
    <row r="5">
      <c r="A5" s="3" t="inlineStr">
        <is>
          <t>Acquisition-date fair value of total consideration transferred [abstract]</t>
        </is>
      </c>
    </row>
    <row r="6">
      <c r="A6" s="4" t="inlineStr">
        <is>
          <t>Cash</t>
        </is>
      </c>
      <c r="B6" s="6" t="n">
        <v>21670000</v>
      </c>
    </row>
    <row r="7">
      <c r="A7" s="4" t="inlineStr">
        <is>
          <t>Debt Payable</t>
        </is>
      </c>
      <c r="B7" s="5" t="n">
        <v>5640000</v>
      </c>
    </row>
    <row r="8">
      <c r="A8" s="4" t="inlineStr">
        <is>
          <t>Shares Issued</t>
        </is>
      </c>
      <c r="B8" s="5" t="n">
        <v>4300000</v>
      </c>
    </row>
    <row r="9">
      <c r="A9" s="4" t="inlineStr">
        <is>
          <t>Make-Whole Provision</t>
        </is>
      </c>
      <c r="B9" s="5" t="n">
        <v>1424536</v>
      </c>
    </row>
    <row r="10">
      <c r="A10" s="4" t="inlineStr">
        <is>
          <t>Working Capital Payable</t>
        </is>
      </c>
      <c r="B10" s="5" t="n">
        <v>865601</v>
      </c>
    </row>
    <row r="11">
      <c r="A11" s="4" t="inlineStr">
        <is>
          <t>Total Consideration</t>
        </is>
      </c>
      <c r="B11" s="6" t="n">
        <v>33860912</v>
      </c>
    </row>
    <row r="12">
      <c r="A12" s="4" t="inlineStr">
        <is>
          <t>Shares Issued, shares | EquityInstruments</t>
        </is>
      </c>
      <c r="B12" s="5" t="n">
        <v>270000</v>
      </c>
    </row>
    <row r="13">
      <c r="A13" s="4" t="inlineStr">
        <is>
          <t>Bonus payment included in cash consideration</t>
        </is>
      </c>
      <c r="B13" s="6" t="n">
        <v>5000000</v>
      </c>
    </row>
    <row r="14">
      <c r="A14" s="4" t="inlineStr">
        <is>
          <t>Washoe Acquisition | Promissory notes payable Washoe Agreement</t>
        </is>
      </c>
    </row>
    <row r="15">
      <c r="A15" s="3" t="inlineStr">
        <is>
          <t>Acquisition-date fair value of total consideration transferred [abstract]</t>
        </is>
      </c>
    </row>
    <row r="16">
      <c r="A16" s="4" t="inlineStr">
        <is>
          <t>Promissory note</t>
        </is>
      </c>
      <c r="B16" s="5" t="n">
        <v>5600000</v>
      </c>
      <c r="C16" s="6" t="n">
        <v>5640000</v>
      </c>
    </row>
    <row r="17">
      <c r="A17" s="4" t="inlineStr">
        <is>
          <t>Washoe Acquisition | Exchangeable Shares</t>
        </is>
      </c>
    </row>
    <row r="18">
      <c r="A18" s="3" t="inlineStr">
        <is>
          <t>Acquisition-date fair value of total consideration transferred [abstract]</t>
        </is>
      </c>
    </row>
    <row r="19">
      <c r="A19" s="4" t="inlineStr">
        <is>
          <t>Shares Issued</t>
        </is>
      </c>
      <c r="B19" s="6" t="n">
        <v>4260775</v>
      </c>
    </row>
    <row r="20">
      <c r="A20" s="4" t="inlineStr">
        <is>
          <t>Shares issued in connection with purchase price, shares | shares</t>
        </is>
      </c>
      <c r="B20" s="5" t="n">
        <v>256364</v>
      </c>
    </row>
    <row r="21">
      <c r="A21" s="4" t="inlineStr">
        <is>
          <t>Shares issued to a lender of acquriee, shares | shares</t>
        </is>
      </c>
      <c r="B21" s="5" t="n">
        <v>13636</v>
      </c>
    </row>
    <row r="22">
      <c r="A22" s="4" t="inlineStr">
        <is>
          <t>Additional shares under the Make-Whole Provisions based on a formula specified therein | shares</t>
        </is>
      </c>
      <c r="B22" s="5" t="n">
        <v>571479</v>
      </c>
    </row>
    <row r="23">
      <c r="A23" s="4" t="inlineStr">
        <is>
          <t>Exchangeable stock exchange ratio</t>
        </is>
      </c>
      <c r="B23" s="5" t="n">
        <v>1</v>
      </c>
    </row>
    <row r="24">
      <c r="A24" s="4" t="inlineStr">
        <is>
          <t>Washoe Acquisition | Exchangeable Shares | Bottom of range</t>
        </is>
      </c>
    </row>
    <row r="25">
      <c r="A25" s="3" t="inlineStr">
        <is>
          <t>Acquisition-date fair value of total consideration transferred [abstract]</t>
        </is>
      </c>
    </row>
    <row r="26">
      <c r="A26" s="4" t="inlineStr">
        <is>
          <t>Lock-up provision</t>
        </is>
      </c>
      <c r="B26" s="4" t="inlineStr">
        <is>
          <t>6 months</t>
        </is>
      </c>
    </row>
    <row r="27">
      <c r="A27" s="4" t="inlineStr">
        <is>
          <t>Washoe Acquisition | Exchangeable Shares | Top of range</t>
        </is>
      </c>
    </row>
    <row r="28">
      <c r="A28" s="3" t="inlineStr">
        <is>
          <t>Acquisition-date fair value of total consideration transferred [abstract]</t>
        </is>
      </c>
    </row>
    <row r="29">
      <c r="A29" s="4" t="inlineStr">
        <is>
          <t>Lock-up provision</t>
        </is>
      </c>
      <c r="B29"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BUSINESS COMBINATIONS AND ASSET ACQUISITIONS - LivFree Acquisition (Details)</t>
        </is>
      </c>
      <c r="B1" s="2" t="inlineStr">
        <is>
          <t>May 24, 2019USD ($)EquityInstrumentsshares</t>
        </is>
      </c>
      <c r="C1" s="2" t="inlineStr">
        <is>
          <t>Dec. 31, 2020USD ($)</t>
        </is>
      </c>
    </row>
    <row r="2">
      <c r="A2" s="3" t="inlineStr">
        <is>
          <t>Acquisition-date fair value of total consideration transferred [abstract]</t>
        </is>
      </c>
    </row>
    <row r="3">
      <c r="A3" s="4" t="inlineStr">
        <is>
          <t>Exchangeable stock exchange ratio</t>
        </is>
      </c>
      <c r="C3" s="5" t="n">
        <v>1</v>
      </c>
    </row>
    <row r="4">
      <c r="A4" s="4" t="inlineStr">
        <is>
          <t>LivFree Acquisition</t>
        </is>
      </c>
    </row>
    <row r="5">
      <c r="A5" s="3" t="inlineStr">
        <is>
          <t>Acquisition-date fair value of total consideration transferred [abstract]</t>
        </is>
      </c>
    </row>
    <row r="6">
      <c r="A6" s="4" t="inlineStr">
        <is>
          <t>Cash</t>
        </is>
      </c>
      <c r="B6" s="6" t="n">
        <v>29500000</v>
      </c>
    </row>
    <row r="7">
      <c r="A7" s="4" t="inlineStr">
        <is>
          <t>Debt Payable</t>
        </is>
      </c>
      <c r="B7" s="5" t="n">
        <v>20000000</v>
      </c>
    </row>
    <row r="8">
      <c r="A8" s="4" t="inlineStr">
        <is>
          <t>Shares Issued</t>
        </is>
      </c>
      <c r="B8" s="5" t="n">
        <v>73525577</v>
      </c>
    </row>
    <row r="9">
      <c r="A9" s="4" t="inlineStr">
        <is>
          <t>Working Capital Payable</t>
        </is>
      </c>
      <c r="B9" s="5" t="n">
        <v>215230</v>
      </c>
    </row>
    <row r="10">
      <c r="A10" s="4" t="inlineStr">
        <is>
          <t>Total Consideration</t>
        </is>
      </c>
      <c r="B10" s="6" t="n">
        <v>123240807</v>
      </c>
    </row>
    <row r="11">
      <c r="A11" s="4" t="inlineStr">
        <is>
          <t>Shares Issued, shares | EquityInstruments</t>
        </is>
      </c>
      <c r="B11" s="5" t="n">
        <v>4664182</v>
      </c>
    </row>
    <row r="12">
      <c r="A12" s="4" t="inlineStr">
        <is>
          <t>LivFree Acquisition | Promissory notes payable LivFree Agreement</t>
        </is>
      </c>
    </row>
    <row r="13">
      <c r="A13" s="3" t="inlineStr">
        <is>
          <t>Acquisition-date fair value of total consideration transferred [abstract]</t>
        </is>
      </c>
    </row>
    <row r="14">
      <c r="A14" s="4" t="inlineStr">
        <is>
          <t>Promissory note</t>
        </is>
      </c>
      <c r="B14" s="6" t="n">
        <v>20000000</v>
      </c>
      <c r="C14" s="6" t="n">
        <v>20000000</v>
      </c>
    </row>
    <row r="15">
      <c r="A15" s="4" t="inlineStr">
        <is>
          <t>LivFree Acquisition | Exchangeable Shares</t>
        </is>
      </c>
    </row>
    <row r="16">
      <c r="A16" s="3" t="inlineStr">
        <is>
          <t>Acquisition-date fair value of total consideration transferred [abstract]</t>
        </is>
      </c>
    </row>
    <row r="17">
      <c r="A17" s="4" t="inlineStr">
        <is>
          <t>Shares issued in connection with purchase price</t>
        </is>
      </c>
      <c r="B17" s="6" t="n">
        <v>69100000</v>
      </c>
    </row>
    <row r="18">
      <c r="A18" s="4" t="inlineStr">
        <is>
          <t>Shares issued in connection with purchase price, shares | shares</t>
        </is>
      </c>
      <c r="B18" s="5" t="n">
        <v>4342432</v>
      </c>
    </row>
    <row r="19">
      <c r="A19" s="4" t="inlineStr">
        <is>
          <t>Shares issued pursuant to an amendment to the definitive agreement</t>
        </is>
      </c>
      <c r="B19" s="6" t="n">
        <v>4400000</v>
      </c>
    </row>
    <row r="20">
      <c r="A20" s="4" t="inlineStr">
        <is>
          <t>Shares issued pursuant to an amendment to the definitive agreement, shares | shares</t>
        </is>
      </c>
      <c r="B20" s="5" t="n">
        <v>321750</v>
      </c>
    </row>
    <row r="21">
      <c r="A21" s="4" t="inlineStr">
        <is>
          <t>Exchangeable stock exchange ratio</t>
        </is>
      </c>
      <c r="B21" s="5" t="n">
        <v>1</v>
      </c>
    </row>
    <row r="22">
      <c r="A22" s="4" t="inlineStr">
        <is>
          <t>LivFree Acquisition | Exchangeable Shares | Bottom of range</t>
        </is>
      </c>
    </row>
    <row r="23">
      <c r="A23" s="3" t="inlineStr">
        <is>
          <t>Acquisition-date fair value of total consideration transferred [abstract]</t>
        </is>
      </c>
    </row>
    <row r="24">
      <c r="A24" s="4" t="inlineStr">
        <is>
          <t>Lock-up provision</t>
        </is>
      </c>
      <c r="B24" s="4" t="inlineStr">
        <is>
          <t>6 months</t>
        </is>
      </c>
    </row>
    <row r="25">
      <c r="A25" s="4" t="inlineStr">
        <is>
          <t>LivFree Acquisition | Exchangeable Shares | Top of range</t>
        </is>
      </c>
    </row>
    <row r="26">
      <c r="A26" s="3" t="inlineStr">
        <is>
          <t>Acquisition-date fair value of total consideration transferred [abstract]</t>
        </is>
      </c>
    </row>
    <row r="27">
      <c r="A27" s="4" t="inlineStr">
        <is>
          <t>Lock-up provision</t>
        </is>
      </c>
      <c r="B27"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BUSINESS COMBINATIONS AND ASSET ACQUISITIONS - CannaPunch Acquisition (Details)</t>
        </is>
      </c>
      <c r="B1" s="2" t="inlineStr">
        <is>
          <t>May 24, 2019USD ($)EquityInstrumentsshares</t>
        </is>
      </c>
      <c r="C1" s="2" t="inlineStr">
        <is>
          <t>Dec. 31, 2020USD ($)</t>
        </is>
      </c>
    </row>
    <row r="2">
      <c r="A2" s="3" t="inlineStr">
        <is>
          <t>Acquisition-date fair value of total consideration transferred [abstract]</t>
        </is>
      </c>
    </row>
    <row r="3">
      <c r="A3" s="4" t="inlineStr">
        <is>
          <t>Exchangeable stock exchange ratio</t>
        </is>
      </c>
      <c r="C3" s="5" t="n">
        <v>1</v>
      </c>
    </row>
    <row r="4">
      <c r="A4" s="4" t="inlineStr">
        <is>
          <t>CannaPunch Acquisition</t>
        </is>
      </c>
    </row>
    <row r="5">
      <c r="A5" s="3" t="inlineStr">
        <is>
          <t>Acquisition-date fair value of total consideration transferred [abstract]</t>
        </is>
      </c>
    </row>
    <row r="6">
      <c r="A6" s="4" t="inlineStr">
        <is>
          <t>Cash</t>
        </is>
      </c>
      <c r="B6" s="6" t="n">
        <v>750000</v>
      </c>
    </row>
    <row r="7">
      <c r="A7" s="4" t="inlineStr">
        <is>
          <t>Debt Payable</t>
        </is>
      </c>
      <c r="B7" s="5" t="n">
        <v>2000000</v>
      </c>
    </row>
    <row r="8">
      <c r="A8" s="4" t="inlineStr">
        <is>
          <t>Shares Issued</t>
        </is>
      </c>
      <c r="B8" s="5" t="n">
        <v>14120986</v>
      </c>
    </row>
    <row r="9">
      <c r="A9" s="4" t="inlineStr">
        <is>
          <t>Working Capital Payable</t>
        </is>
      </c>
      <c r="B9" s="5" t="n">
        <v>331812</v>
      </c>
    </row>
    <row r="10">
      <c r="A10" s="4" t="inlineStr">
        <is>
          <t>Total Consideration</t>
        </is>
      </c>
      <c r="B10" s="6" t="n">
        <v>17202798</v>
      </c>
    </row>
    <row r="11">
      <c r="A11" s="4" t="inlineStr">
        <is>
          <t>Shares Issued, shares | EquityInstruments</t>
        </is>
      </c>
      <c r="B11" s="5" t="n">
        <v>898739</v>
      </c>
    </row>
    <row r="12">
      <c r="A12" s="4" t="inlineStr">
        <is>
          <t>CannaPunch Acquisition | Promissory notes payable CannaPunch Agreement</t>
        </is>
      </c>
    </row>
    <row r="13">
      <c r="A13" s="3" t="inlineStr">
        <is>
          <t>Acquisition-date fair value of total consideration transferred [abstract]</t>
        </is>
      </c>
    </row>
    <row r="14">
      <c r="A14" s="4" t="inlineStr">
        <is>
          <t>Promissory note</t>
        </is>
      </c>
      <c r="B14" s="6" t="n">
        <v>2000000</v>
      </c>
      <c r="C14" s="6" t="n">
        <v>2000000</v>
      </c>
    </row>
    <row r="15">
      <c r="A15" s="4" t="inlineStr">
        <is>
          <t>CannaPunch Acquisition | Exchangeable Shares</t>
        </is>
      </c>
    </row>
    <row r="16">
      <c r="A16" s="3" t="inlineStr">
        <is>
          <t>Acquisition-date fair value of total consideration transferred [abstract]</t>
        </is>
      </c>
    </row>
    <row r="17">
      <c r="A17" s="4" t="inlineStr">
        <is>
          <t>Shares issued in connection with purchase price</t>
        </is>
      </c>
      <c r="B17" s="6" t="n">
        <v>13700000</v>
      </c>
    </row>
    <row r="18">
      <c r="A18" s="4" t="inlineStr">
        <is>
          <t>Shares issued in connection with purchase price, shares | shares</t>
        </is>
      </c>
      <c r="B18" s="5" t="n">
        <v>866668</v>
      </c>
    </row>
    <row r="19">
      <c r="A19" s="4" t="inlineStr">
        <is>
          <t>Shares issued pursuant to an amendment to the definitive agreement</t>
        </is>
      </c>
      <c r="B19" s="6" t="n">
        <v>400000</v>
      </c>
    </row>
    <row r="20">
      <c r="A20" s="4" t="inlineStr">
        <is>
          <t>Shares issued pursuant to an amendment to the definitive agreement, shares | shares</t>
        </is>
      </c>
      <c r="B20" s="5" t="n">
        <v>32071</v>
      </c>
    </row>
    <row r="21">
      <c r="A21" s="4" t="inlineStr">
        <is>
          <t>Exchangeable stock exchange ratio</t>
        </is>
      </c>
      <c r="B21" s="5" t="n">
        <v>1</v>
      </c>
    </row>
    <row r="22">
      <c r="A22" s="4" t="inlineStr">
        <is>
          <t>CannaPunch Acquisition | Exchangeable Shares | Bottom of range</t>
        </is>
      </c>
    </row>
    <row r="23">
      <c r="A23" s="3" t="inlineStr">
        <is>
          <t>Acquisition-date fair value of total consideration transferred [abstract]</t>
        </is>
      </c>
    </row>
    <row r="24">
      <c r="A24" s="4" t="inlineStr">
        <is>
          <t>Lock-up provision</t>
        </is>
      </c>
      <c r="B24" s="4" t="inlineStr">
        <is>
          <t>6 months</t>
        </is>
      </c>
    </row>
    <row r="25">
      <c r="A25" s="4" t="inlineStr">
        <is>
          <t>CannaPunch Acquisition | Exchangeable Shares | Top of range</t>
        </is>
      </c>
    </row>
    <row r="26">
      <c r="A26" s="3" t="inlineStr">
        <is>
          <t>Acquisition-date fair value of total consideration transferred [abstract]</t>
        </is>
      </c>
    </row>
    <row r="27">
      <c r="A27" s="4" t="inlineStr">
        <is>
          <t>Lock-up provision</t>
        </is>
      </c>
      <c r="B27"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1. NATURE OF OPERATIONS
Ayr Wellness Inc. (formerly Ayr Strategies Inc.) (“Ayr” or “the Corporation”) is a vertically-integrated cannabis multi-state operator in the U.S., with a portfolio in Massachusetts, Nevada, and Pennsylvania. Through its operating companies, Ayr is a leading cultivator, manufacturer, and retailer of cannabis products and branded cannabis packaged goods, and provides operational and service support to licensed cannabis companies. The Corporation was previously a special purpose acquisition corporation (“SPAC”) which was incorporated for the purpose of effecting an acquisition of one or more businesses or assets, by way of a merger, amalgamation, arrangement, share exchange, asset acquisition, share purchase, reorganization, or any other similar business combination involving the Corporation, referred to as the Corporation’s “Qualifying Transaction”. The Corporation had only one operating segment, cannabis sales, during the year ended December 31, 2020. As the Corporation has experienced rapid growth operating segments will be further analyzed and are subject to future change. The Corporation is a reporting issuer in each of the provinces and territories of Canada.
The Corporation was incorporated on July 31, 2017 under the Business Corporations Act (Ontario) and continued on May 24, 2019 into British Columbia under the Business Corporations Act (British Columbia) in connection with its Qualifying Transaction. The registered office of the Corporation is located at 666 Burrard Street, Suite 1700, Vancouver, British Columbia V6C 2X8. The head office of the Corporation is located at 590 Madison Avenue, 26 th Floor, New York, New York, 10022.
For information on the Corporation’s initial public offering, please refer to the Corporation’s final non-offering prospectus dated February 15, 2019 and the Corporation’s management information circular dated February 19, 2019.
On September 12, 2018, the Corporation incorporated a wholly owned subsidiary in Nevada, United States, named CSAC Holdings Inc., to facilitate the proposed Qualifying Transaction. On September 17, 2018, CSAC Holdings Inc. incorporated a wholly owned subsidiary in Nevada, United States, named CSAC Acquisition Inc. (“CSAC AcquisitionCo”).
On May 24, 2019, the Corporation completed its Qualifying Transaction, including through operational and service agreements, of the target businesses of Washoe Wellness, LLC (“Washoe”), The Canopy NV, LLC (“Canopy”), Sira Naturals, Inc. (“Sira”), LivFree Wellness, LLC (“LivFree”) and CannaPunch of Nevada LLC (“CannaPunch”), which collectively constituted its Qualifying Transaction (collectively, the “Qualifying Transaction”). For more information regarding the Qualifying Transaction, view the December 31, 2019 audited financial statements.
The Corporation’s subordinate, restricted, and limited voting shares (“Subordinate Voting Shares”), warrants (“Warrants”), and rights (“Rights”) are trading on the Canadian Stock Exchange (the “CSE”), under the symbols “AYR.A”, “AYR.WT” and “AYR.RT”, respectively. The Corporation’s Subordinate Voting Shares are also trading on the Over-the-Counter Market (“OTC”) in the United States under the symbol “AYRWF”. The Corporation originally traded on the OTC under the symbol “AYRSF”, however, that changed on December 4, 2020 to AYRWF.</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NTORY (Details) - USD ($)</t>
        </is>
      </c>
      <c r="B1" s="2" t="inlineStr">
        <is>
          <t>12 Months Ended</t>
        </is>
      </c>
    </row>
    <row r="2">
      <c r="B2" s="2" t="inlineStr">
        <is>
          <t>Dec. 31, 2020</t>
        </is>
      </c>
      <c r="C2" s="2" t="inlineStr">
        <is>
          <t>Dec. 31, 2019</t>
        </is>
      </c>
    </row>
    <row r="3">
      <c r="A3" s="3" t="inlineStr">
        <is>
          <t>INVENTORY</t>
        </is>
      </c>
    </row>
    <row r="4">
      <c r="A4" s="4" t="inlineStr">
        <is>
          <t>Work in process</t>
        </is>
      </c>
      <c r="B4" s="6" t="n">
        <v>17497978</v>
      </c>
      <c r="C4" s="6" t="n">
        <v>6226109</v>
      </c>
    </row>
    <row r="5">
      <c r="A5" s="4" t="inlineStr">
        <is>
          <t>Finished goods</t>
        </is>
      </c>
      <c r="B5" s="5" t="n">
        <v>1620964</v>
      </c>
      <c r="C5" s="5" t="n">
        <v>257399</v>
      </c>
    </row>
    <row r="6">
      <c r="A6" s="4" t="inlineStr">
        <is>
          <t>Total cultivation and production inventory</t>
        </is>
      </c>
      <c r="B6" s="5" t="n">
        <v>19118942</v>
      </c>
      <c r="C6" s="5" t="n">
        <v>6483508</v>
      </c>
    </row>
    <row r="7">
      <c r="A7" s="4" t="inlineStr">
        <is>
          <t>Cannabis inventory at retail</t>
        </is>
      </c>
      <c r="B7" s="5" t="n">
        <v>7313875</v>
      </c>
      <c r="C7" s="5" t="n">
        <v>5245010</v>
      </c>
    </row>
    <row r="8">
      <c r="A8" s="4" t="inlineStr">
        <is>
          <t>Supplies and others</t>
        </is>
      </c>
      <c r="B8" s="5" t="n">
        <v>1825125</v>
      </c>
      <c r="C8" s="5" t="n">
        <v>1990322</v>
      </c>
    </row>
    <row r="9">
      <c r="A9" s="4" t="inlineStr">
        <is>
          <t>Total inventory</t>
        </is>
      </c>
      <c r="B9" s="5" t="n">
        <v>28257942</v>
      </c>
      <c r="C9" s="5" t="n">
        <v>13718840</v>
      </c>
    </row>
    <row r="10">
      <c r="A10" s="4" t="inlineStr">
        <is>
          <t>Amount of inventory included in cost of goods sold</t>
        </is>
      </c>
      <c r="B10" s="5" t="n">
        <v>61521079</v>
      </c>
      <c r="C10" s="5" t="n">
        <v>36136990</v>
      </c>
    </row>
    <row r="11">
      <c r="A11" s="4" t="inlineStr">
        <is>
          <t>Inventory write-downs</t>
        </is>
      </c>
      <c r="B11" s="6" t="n">
        <v>0</v>
      </c>
      <c r="C11" s="5" t="n">
        <v>0</v>
      </c>
    </row>
    <row r="12">
      <c r="A12" s="4" t="inlineStr">
        <is>
          <t>Incremental costs to acquire inventory in a business combination</t>
        </is>
      </c>
      <c r="C12" s="6" t="n">
        <v>37646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IOLOGICAL ASSETS (Details) - USD ($)</t>
        </is>
      </c>
      <c r="B1" s="2" t="inlineStr">
        <is>
          <t>12 Months Ended</t>
        </is>
      </c>
    </row>
    <row r="2">
      <c r="B2" s="2" t="inlineStr">
        <is>
          <t>Dec. 31, 2020</t>
        </is>
      </c>
      <c r="C2" s="2" t="inlineStr">
        <is>
          <t>Dec. 31, 2019</t>
        </is>
      </c>
    </row>
    <row r="3">
      <c r="A3" s="3" t="inlineStr">
        <is>
          <t>Reconciliation of changes in biological assets [abstract]</t>
        </is>
      </c>
    </row>
    <row r="4">
      <c r="A4" s="4" t="inlineStr">
        <is>
          <t>Balance, at beginning of the year</t>
        </is>
      </c>
      <c r="B4" s="6" t="n">
        <v>2935144</v>
      </c>
    </row>
    <row r="5">
      <c r="A5" s="4" t="inlineStr">
        <is>
          <t>Acquired through combinations and acquisitions [Notes 1 &amp; 4]</t>
        </is>
      </c>
      <c r="C5" s="6" t="n">
        <v>3760158</v>
      </c>
    </row>
    <row r="6">
      <c r="A6" s="4" t="inlineStr">
        <is>
          <t>Changes in fair value less costs to sell due to biological transformation</t>
        </is>
      </c>
      <c r="B6" s="5" t="n">
        <v>48690657</v>
      </c>
      <c r="C6" s="5" t="n">
        <v>10108105</v>
      </c>
    </row>
    <row r="7">
      <c r="A7" s="4" t="inlineStr">
        <is>
          <t>Production costs capitalized</t>
        </is>
      </c>
      <c r="B7" s="5" t="n">
        <v>8936001</v>
      </c>
      <c r="C7" s="5" t="n">
        <v>3542005</v>
      </c>
    </row>
    <row r="8">
      <c r="A8" s="4" t="inlineStr">
        <is>
          <t>Transferred to inventory upon harvest</t>
        </is>
      </c>
      <c r="B8" s="5" t="n">
        <v>-48491951</v>
      </c>
      <c r="C8" s="5" t="n">
        <v>-14475124</v>
      </c>
    </row>
    <row r="9">
      <c r="A9" s="4" t="inlineStr">
        <is>
          <t>Balance, at end of the year</t>
        </is>
      </c>
      <c r="B9" s="6" t="n">
        <v>12069851</v>
      </c>
      <c r="C9" s="6" t="n">
        <v>29351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BIOLOGICAL ASSETS - Fair value of Biological assets (Details) - Biological Assets</t>
        </is>
      </c>
      <c r="B1" s="2" t="inlineStr">
        <is>
          <t>Dec. 31, 2020Plant$ / sharesitem</t>
        </is>
      </c>
      <c r="C1" s="2" t="inlineStr">
        <is>
          <t>Dec. 31, 2019Plant$ / sharesitem</t>
        </is>
      </c>
    </row>
    <row r="2">
      <c r="A2" s="4" t="inlineStr">
        <is>
          <t>Average number of weeks in the growing cycles</t>
        </is>
      </c>
    </row>
    <row r="3">
      <c r="A3" s="3" t="inlineStr">
        <is>
          <t>Disclosure of significant unobservable inputs used in fair value measurement of assets [line items]</t>
        </is>
      </c>
    </row>
    <row r="4">
      <c r="A4" s="4" t="inlineStr">
        <is>
          <t>Significant unobservable input, assets | item</t>
        </is>
      </c>
      <c r="B4" s="5" t="n">
        <v>18</v>
      </c>
      <c r="C4" s="5" t="n">
        <v>18</v>
      </c>
    </row>
    <row r="5">
      <c r="A5" s="4" t="inlineStr">
        <is>
          <t>Average harvest yields per plant | Bottom of range</t>
        </is>
      </c>
    </row>
    <row r="6">
      <c r="A6" s="3" t="inlineStr">
        <is>
          <t>Disclosure of significant unobservable inputs used in fair value measurement of assets [line items]</t>
        </is>
      </c>
    </row>
    <row r="7">
      <c r="A7" s="4" t="inlineStr">
        <is>
          <t>Significant unobservable input, assets | Plant</t>
        </is>
      </c>
      <c r="B7" s="5" t="n">
        <v>191</v>
      </c>
      <c r="C7" s="5" t="n">
        <v>191</v>
      </c>
    </row>
    <row r="8">
      <c r="A8" s="4" t="inlineStr">
        <is>
          <t>Average harvest yields per plant | Top of range</t>
        </is>
      </c>
    </row>
    <row r="9">
      <c r="A9" s="3" t="inlineStr">
        <is>
          <t>Disclosure of significant unobservable inputs used in fair value measurement of assets [line items]</t>
        </is>
      </c>
    </row>
    <row r="10">
      <c r="A10" s="4" t="inlineStr">
        <is>
          <t>Significant unobservable input, assets | Plant</t>
        </is>
      </c>
      <c r="B10" s="5" t="n">
        <v>233</v>
      </c>
    </row>
    <row r="11">
      <c r="A11" s="4" t="inlineStr">
        <is>
          <t>Average percentage of completion | Bottom of range</t>
        </is>
      </c>
    </row>
    <row r="12">
      <c r="A12" s="3" t="inlineStr">
        <is>
          <t>Disclosure of significant unobservable inputs used in fair value measurement of assets [line items]</t>
        </is>
      </c>
    </row>
    <row r="13">
      <c r="A13" s="4" t="inlineStr">
        <is>
          <t>Significant unobservable input, assets</t>
        </is>
      </c>
      <c r="B13" s="5" t="n">
        <v>71</v>
      </c>
      <c r="C13" s="5" t="n">
        <v>71</v>
      </c>
    </row>
    <row r="14">
      <c r="A14" s="4" t="inlineStr">
        <is>
          <t>Average percentage of completion | Top of range</t>
        </is>
      </c>
    </row>
    <row r="15">
      <c r="A15" s="3" t="inlineStr">
        <is>
          <t>Disclosure of significant unobservable inputs used in fair value measurement of assets [line items]</t>
        </is>
      </c>
    </row>
    <row r="16">
      <c r="A16" s="4" t="inlineStr">
        <is>
          <t>Significant unobservable input, assets</t>
        </is>
      </c>
      <c r="B16" s="5" t="n">
        <v>53</v>
      </c>
      <c r="C16" s="5" t="n">
        <v>53</v>
      </c>
    </row>
    <row r="17">
      <c r="A17" s="4" t="inlineStr">
        <is>
          <t>Average selling price per gram | Bottom of range</t>
        </is>
      </c>
    </row>
    <row r="18">
      <c r="A18" s="3" t="inlineStr">
        <is>
          <t>Disclosure of significant unobservable inputs used in fair value measurement of assets [line items]</t>
        </is>
      </c>
    </row>
    <row r="19">
      <c r="A19" s="4" t="inlineStr">
        <is>
          <t>Significant unobservable input, assets</t>
        </is>
      </c>
      <c r="B19" s="9" t="n">
        <v>5.05</v>
      </c>
      <c r="C19" s="9" t="n">
        <v>5.05</v>
      </c>
    </row>
    <row r="20">
      <c r="A20" s="4" t="inlineStr">
        <is>
          <t>Average selling price per gram | Top of range</t>
        </is>
      </c>
    </row>
    <row r="21">
      <c r="A21" s="3" t="inlineStr">
        <is>
          <t>Disclosure of significant unobservable inputs used in fair value measurement of assets [line items]</t>
        </is>
      </c>
    </row>
    <row r="22">
      <c r="A22" s="4" t="inlineStr">
        <is>
          <t>Significant unobservable input, assets</t>
        </is>
      </c>
      <c r="B22" s="5" t="n">
        <v>5</v>
      </c>
      <c r="C22" s="5" t="n">
        <v>5</v>
      </c>
    </row>
    <row r="23">
      <c r="A23" s="4" t="inlineStr">
        <is>
          <t>Average costs to sell per gram | Bottom of range</t>
        </is>
      </c>
    </row>
    <row r="24">
      <c r="A24" s="3" t="inlineStr">
        <is>
          <t>Disclosure of significant unobservable inputs used in fair value measurement of assets [line items]</t>
        </is>
      </c>
    </row>
    <row r="25">
      <c r="A25" s="4" t="inlineStr">
        <is>
          <t>Significant unobservable input, assets</t>
        </is>
      </c>
      <c r="B25" s="9" t="n">
        <v>0.85</v>
      </c>
      <c r="C25" s="9" t="n">
        <v>0.85</v>
      </c>
    </row>
    <row r="26">
      <c r="A26" s="4" t="inlineStr">
        <is>
          <t>Average costs to sell per gram | Top of range</t>
        </is>
      </c>
    </row>
    <row r="27">
      <c r="A27" s="3" t="inlineStr">
        <is>
          <t>Disclosure of significant unobservable inputs used in fair value measurement of assets [line items]</t>
        </is>
      </c>
    </row>
    <row r="28">
      <c r="A28" s="4" t="inlineStr">
        <is>
          <t>Significant unobservable input, assets</t>
        </is>
      </c>
      <c r="B28" s="9" t="n">
        <v>1.54</v>
      </c>
      <c r="C28" s="9" t="n">
        <v>1.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BIOLOGICAL ASSETS - Significant Inputs or assumptions (Details)</t>
        </is>
      </c>
      <c r="B1" s="2" t="inlineStr">
        <is>
          <t>12 Months Ended</t>
        </is>
      </c>
    </row>
    <row r="2">
      <c r="B2" s="2" t="inlineStr">
        <is>
          <t>Dec. 31, 2020USD ($)Plant$ / shares</t>
        </is>
      </c>
      <c r="C2" s="2" t="inlineStr">
        <is>
          <t>Dec. 31, 2019USD ($)Plant$ / shares</t>
        </is>
      </c>
    </row>
    <row r="3">
      <c r="A3" s="3" t="inlineStr">
        <is>
          <t>Disclosure of sensitivity analysis of fair value measurement to changes in unobservable inputs, assets [line items]</t>
        </is>
      </c>
    </row>
    <row r="4">
      <c r="A4" s="4" t="inlineStr">
        <is>
          <t>Grams of dried cannabis produced by biological assets</t>
        </is>
      </c>
      <c r="B4" s="5" t="n">
        <v>10896631</v>
      </c>
      <c r="C4" s="5" t="n">
        <v>3360263</v>
      </c>
    </row>
    <row r="5">
      <c r="A5" s="4" t="inlineStr">
        <is>
          <t>Average selling price per gram</t>
        </is>
      </c>
    </row>
    <row r="6">
      <c r="A6" s="3" t="inlineStr">
        <is>
          <t>Disclosure of sensitivity analysis of fair value measurement to changes in unobservable inputs, assets [line items]</t>
        </is>
      </c>
    </row>
    <row r="7">
      <c r="A7" s="4" t="inlineStr">
        <is>
          <t>Percentage of reasonably possible increase</t>
        </is>
      </c>
      <c r="B7" s="4" t="inlineStr">
        <is>
          <t>5.00%</t>
        </is>
      </c>
    </row>
    <row r="8">
      <c r="A8" s="4" t="inlineStr">
        <is>
          <t>Increase (decrease) in fair value measurement due to reasonably possible increase in unobservable input</t>
        </is>
      </c>
      <c r="B8" s="6" t="n">
        <v>703898</v>
      </c>
      <c r="C8" s="6" t="n">
        <v>209858</v>
      </c>
    </row>
    <row r="9">
      <c r="A9" s="4" t="inlineStr">
        <is>
          <t>Average selling price per gram | Weighted average input</t>
        </is>
      </c>
    </row>
    <row r="10">
      <c r="A10" s="3" t="inlineStr">
        <is>
          <t>Disclosure of sensitivity analysis of fair value measurement to changes in unobservable inputs, assets [line items]</t>
        </is>
      </c>
    </row>
    <row r="11">
      <c r="A11" s="4" t="inlineStr">
        <is>
          <t>Significant unobservable input, assets | $ / shares</t>
        </is>
      </c>
      <c r="B11" s="9" t="n">
        <v>5.05</v>
      </c>
      <c r="C11" s="5" t="n">
        <v>5</v>
      </c>
    </row>
    <row r="12">
      <c r="A12" s="4" t="inlineStr">
        <is>
          <t>Average harvest yields per plant</t>
        </is>
      </c>
    </row>
    <row r="13">
      <c r="A13" s="3" t="inlineStr">
        <is>
          <t>Disclosure of sensitivity analysis of fair value measurement to changes in unobservable inputs, assets [line items]</t>
        </is>
      </c>
    </row>
    <row r="14">
      <c r="A14" s="4" t="inlineStr">
        <is>
          <t>Percentage of reasonably possible increase</t>
        </is>
      </c>
      <c r="B14" s="4" t="inlineStr">
        <is>
          <t>5.00%</t>
        </is>
      </c>
    </row>
    <row r="15">
      <c r="A15" s="4" t="inlineStr">
        <is>
          <t>Increase (decrease) in fair value measurement due to reasonably possible increase in unobservable input</t>
        </is>
      </c>
      <c r="B15" s="6" t="n">
        <v>666417</v>
      </c>
      <c r="C15" s="6" t="n">
        <v>157663</v>
      </c>
    </row>
    <row r="16">
      <c r="A16" s="4" t="inlineStr">
        <is>
          <t>Average harvest yields per plant | Weighted average input</t>
        </is>
      </c>
    </row>
    <row r="17">
      <c r="A17" s="3" t="inlineStr">
        <is>
          <t>Disclosure of sensitivity analysis of fair value measurement to changes in unobservable inputs, assets [line items]</t>
        </is>
      </c>
    </row>
    <row r="18">
      <c r="A18" s="4" t="inlineStr">
        <is>
          <t>Significant unobservable input, assets | Plant</t>
        </is>
      </c>
      <c r="B18" s="5" t="n">
        <v>191</v>
      </c>
      <c r="C18" s="5" t="n">
        <v>2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Property, plant and equipment at beginning of period</t>
        </is>
      </c>
      <c r="B4" s="6" t="n">
        <v>37152861</v>
      </c>
    </row>
    <row r="5">
      <c r="A5" s="4" t="inlineStr">
        <is>
          <t>Depreciation</t>
        </is>
      </c>
      <c r="B5" s="5" t="n">
        <v>2794989</v>
      </c>
      <c r="C5" s="6" t="n">
        <v>963148</v>
      </c>
    </row>
    <row r="6">
      <c r="A6" s="4" t="inlineStr">
        <is>
          <t>Property, plant and equipment at end of period</t>
        </is>
      </c>
      <c r="B6" s="5" t="n">
        <v>69104080</v>
      </c>
      <c r="C6" s="5" t="n">
        <v>37152861</v>
      </c>
    </row>
    <row r="7">
      <c r="A7" s="4" t="inlineStr">
        <is>
          <t>Assets under construction included in property, plant and equipment</t>
        </is>
      </c>
      <c r="B7" s="5" t="n">
        <v>18600528</v>
      </c>
      <c r="C7" s="5" t="n">
        <v>17146625</v>
      </c>
    </row>
    <row r="8">
      <c r="A8" s="4" t="inlineStr">
        <is>
          <t>Borrowing costs capitalized related to property, plant and equipment</t>
        </is>
      </c>
      <c r="B8" s="5" t="n">
        <v>1360605</v>
      </c>
      <c r="C8" s="5" t="n">
        <v>710459</v>
      </c>
    </row>
    <row r="9">
      <c r="A9" s="4" t="inlineStr">
        <is>
          <t>Cost</t>
        </is>
      </c>
    </row>
    <row r="10">
      <c r="A10" s="3" t="inlineStr">
        <is>
          <t>Reconciliation of changes in property, plant and equipment [abstract]</t>
        </is>
      </c>
    </row>
    <row r="11">
      <c r="A11" s="4" t="inlineStr">
        <is>
          <t>Property, plant and equipment at beginning of period</t>
        </is>
      </c>
      <c r="B11" s="5" t="n">
        <v>38116009</v>
      </c>
    </row>
    <row r="12">
      <c r="A12" s="4" t="inlineStr">
        <is>
          <t>Acquired through combinations and acquisitions</t>
        </is>
      </c>
      <c r="B12" s="5" t="n">
        <v>21660209</v>
      </c>
      <c r="C12" s="5" t="n">
        <v>21504989</v>
      </c>
    </row>
    <row r="13">
      <c r="A13" s="4" t="inlineStr">
        <is>
          <t>Addition</t>
        </is>
      </c>
      <c r="B13" s="5" t="n">
        <v>13085999</v>
      </c>
      <c r="C13" s="5" t="n">
        <v>16611020</v>
      </c>
    </row>
    <row r="14">
      <c r="A14" s="4" t="inlineStr">
        <is>
          <t>Disposals</t>
        </is>
      </c>
      <c r="B14" s="5" t="n">
        <v>-112558</v>
      </c>
    </row>
    <row r="15">
      <c r="A15" s="4" t="inlineStr">
        <is>
          <t>Property, plant and equipment at end of period</t>
        </is>
      </c>
      <c r="B15" s="5" t="n">
        <v>72749659</v>
      </c>
      <c r="C15" s="5" t="n">
        <v>38116009</v>
      </c>
    </row>
    <row r="16">
      <c r="A16" s="4" t="inlineStr">
        <is>
          <t>Accumulated depreciation and amortisation</t>
        </is>
      </c>
    </row>
    <row r="17">
      <c r="A17" s="3" t="inlineStr">
        <is>
          <t>Reconciliation of changes in property, plant and equipment [abstract]</t>
        </is>
      </c>
    </row>
    <row r="18">
      <c r="A18" s="4" t="inlineStr">
        <is>
          <t>Property, plant and equipment at beginning of period</t>
        </is>
      </c>
      <c r="B18" s="5" t="n">
        <v>-963148</v>
      </c>
      <c r="C18" s="5" t="n">
        <v>-963148</v>
      </c>
    </row>
    <row r="19">
      <c r="A19" s="4" t="inlineStr">
        <is>
          <t>Disposals</t>
        </is>
      </c>
      <c r="B19" s="5" t="n">
        <v>112558</v>
      </c>
    </row>
    <row r="20">
      <c r="A20" s="4" t="inlineStr">
        <is>
          <t>Depreciation</t>
        </is>
      </c>
      <c r="B20" s="5" t="n">
        <v>2794989</v>
      </c>
      <c r="C20" s="5" t="n">
        <v>963148</v>
      </c>
    </row>
    <row r="21">
      <c r="A21" s="4" t="inlineStr">
        <is>
          <t>Property, plant and equipment at end of period</t>
        </is>
      </c>
      <c r="B21" s="5" t="n">
        <v>-3645579</v>
      </c>
      <c r="C21" s="5" t="n">
        <v>-963148</v>
      </c>
    </row>
    <row r="22">
      <c r="A22" s="4" t="inlineStr">
        <is>
          <t>Furniture and fixtures</t>
        </is>
      </c>
    </row>
    <row r="23">
      <c r="A23" s="3" t="inlineStr">
        <is>
          <t>Reconciliation of changes in property, plant and equipment [abstract]</t>
        </is>
      </c>
    </row>
    <row r="24">
      <c r="A24" s="4" t="inlineStr">
        <is>
          <t>Property, plant and equipment at beginning of period</t>
        </is>
      </c>
      <c r="B24" s="5" t="n">
        <v>829251</v>
      </c>
    </row>
    <row r="25">
      <c r="A25" s="4" t="inlineStr">
        <is>
          <t>Property, plant and equipment at end of period</t>
        </is>
      </c>
      <c r="B25" s="5" t="n">
        <v>799466</v>
      </c>
      <c r="C25" s="5" t="n">
        <v>829251</v>
      </c>
    </row>
    <row r="26">
      <c r="A26" s="4" t="inlineStr">
        <is>
          <t>Furniture and fixtures | Cost</t>
        </is>
      </c>
    </row>
    <row r="27">
      <c r="A27" s="3" t="inlineStr">
        <is>
          <t>Reconciliation of changes in property, plant and equipment [abstract]</t>
        </is>
      </c>
    </row>
    <row r="28">
      <c r="A28" s="4" t="inlineStr">
        <is>
          <t>Property, plant and equipment at beginning of period</t>
        </is>
      </c>
      <c r="B28" s="5" t="n">
        <v>923391</v>
      </c>
    </row>
    <row r="29">
      <c r="A29" s="4" t="inlineStr">
        <is>
          <t>Acquired through combinations and acquisitions</t>
        </is>
      </c>
      <c r="B29" s="5" t="n">
        <v>66915</v>
      </c>
      <c r="C29" s="5" t="n">
        <v>722346</v>
      </c>
    </row>
    <row r="30">
      <c r="A30" s="4" t="inlineStr">
        <is>
          <t>Addition</t>
        </is>
      </c>
      <c r="B30" s="5" t="n">
        <v>85610</v>
      </c>
      <c r="C30" s="5" t="n">
        <v>201045</v>
      </c>
    </row>
    <row r="31">
      <c r="A31" s="4" t="inlineStr">
        <is>
          <t>Property, plant and equipment at end of period</t>
        </is>
      </c>
      <c r="B31" s="5" t="n">
        <v>1075916</v>
      </c>
      <c r="C31" s="5" t="n">
        <v>923391</v>
      </c>
    </row>
    <row r="32">
      <c r="A32" s="4" t="inlineStr">
        <is>
          <t>Furniture and fixtures | Accumulated depreciation and amortisation</t>
        </is>
      </c>
    </row>
    <row r="33">
      <c r="A33" s="3" t="inlineStr">
        <is>
          <t>Reconciliation of changes in property, plant and equipment [abstract]</t>
        </is>
      </c>
    </row>
    <row r="34">
      <c r="A34" s="4" t="inlineStr">
        <is>
          <t>Property, plant and equipment at beginning of period</t>
        </is>
      </c>
      <c r="B34" s="5" t="n">
        <v>-94140</v>
      </c>
    </row>
    <row r="35">
      <c r="A35" s="4" t="inlineStr">
        <is>
          <t>Depreciation</t>
        </is>
      </c>
      <c r="B35" s="5" t="n">
        <v>182310</v>
      </c>
      <c r="C35" s="5" t="n">
        <v>94140</v>
      </c>
    </row>
    <row r="36">
      <c r="A36" s="4" t="inlineStr">
        <is>
          <t>Property, plant and equipment at end of period</t>
        </is>
      </c>
      <c r="B36" s="5" t="n">
        <v>-276450</v>
      </c>
      <c r="C36" s="5" t="n">
        <v>-94140</v>
      </c>
    </row>
    <row r="37">
      <c r="A37" s="4" t="inlineStr">
        <is>
          <t>Office equipment</t>
        </is>
      </c>
    </row>
    <row r="38">
      <c r="A38" s="3" t="inlineStr">
        <is>
          <t>Reconciliation of changes in property, plant and equipment [abstract]</t>
        </is>
      </c>
    </row>
    <row r="39">
      <c r="A39" s="4" t="inlineStr">
        <is>
          <t>Property, plant and equipment at beginning of period</t>
        </is>
      </c>
      <c r="B39" s="5" t="n">
        <v>270750</v>
      </c>
    </row>
    <row r="40">
      <c r="A40" s="4" t="inlineStr">
        <is>
          <t>Property, plant and equipment at end of period</t>
        </is>
      </c>
      <c r="B40" s="5" t="n">
        <v>366533</v>
      </c>
      <c r="C40" s="5" t="n">
        <v>270750</v>
      </c>
    </row>
    <row r="41">
      <c r="A41" s="4" t="inlineStr">
        <is>
          <t>Office equipment | Cost</t>
        </is>
      </c>
    </row>
    <row r="42">
      <c r="A42" s="3" t="inlineStr">
        <is>
          <t>Reconciliation of changes in property, plant and equipment [abstract]</t>
        </is>
      </c>
    </row>
    <row r="43">
      <c r="A43" s="4" t="inlineStr">
        <is>
          <t>Property, plant and equipment at beginning of period</t>
        </is>
      </c>
      <c r="B43" s="5" t="n">
        <v>312486</v>
      </c>
    </row>
    <row r="44">
      <c r="A44" s="4" t="inlineStr">
        <is>
          <t>Acquired through combinations and acquisitions</t>
        </is>
      </c>
      <c r="B44" s="5" t="n">
        <v>49519</v>
      </c>
      <c r="C44" s="5" t="n">
        <v>255127</v>
      </c>
    </row>
    <row r="45">
      <c r="A45" s="4" t="inlineStr">
        <is>
          <t>Addition</t>
        </is>
      </c>
      <c r="B45" s="5" t="n">
        <v>147350</v>
      </c>
      <c r="C45" s="5" t="n">
        <v>57359</v>
      </c>
    </row>
    <row r="46">
      <c r="A46" s="4" t="inlineStr">
        <is>
          <t>Property, plant and equipment at end of period</t>
        </is>
      </c>
      <c r="B46" s="5" t="n">
        <v>509355</v>
      </c>
      <c r="C46" s="5" t="n">
        <v>312486</v>
      </c>
    </row>
    <row r="47">
      <c r="A47" s="4" t="inlineStr">
        <is>
          <t>Office equipment | Accumulated depreciation and amortisation</t>
        </is>
      </c>
    </row>
    <row r="48">
      <c r="A48" s="3" t="inlineStr">
        <is>
          <t>Reconciliation of changes in property, plant and equipment [abstract]</t>
        </is>
      </c>
    </row>
    <row r="49">
      <c r="A49" s="4" t="inlineStr">
        <is>
          <t>Property, plant and equipment at beginning of period</t>
        </is>
      </c>
      <c r="B49" s="5" t="n">
        <v>-41736</v>
      </c>
    </row>
    <row r="50">
      <c r="A50" s="4" t="inlineStr">
        <is>
          <t>Depreciation</t>
        </is>
      </c>
      <c r="B50" s="5" t="n">
        <v>101086</v>
      </c>
      <c r="C50" s="5" t="n">
        <v>41736</v>
      </c>
    </row>
    <row r="51">
      <c r="A51" s="4" t="inlineStr">
        <is>
          <t>Property, plant and equipment at end of period</t>
        </is>
      </c>
      <c r="B51" s="5" t="n">
        <v>-142822</v>
      </c>
      <c r="C51" s="5" t="n">
        <v>-41736</v>
      </c>
    </row>
    <row r="52">
      <c r="A52" s="4" t="inlineStr">
        <is>
          <t>Machinery and equipment</t>
        </is>
      </c>
    </row>
    <row r="53">
      <c r="A53" s="3" t="inlineStr">
        <is>
          <t>Reconciliation of changes in property, plant and equipment [abstract]</t>
        </is>
      </c>
    </row>
    <row r="54">
      <c r="A54" s="4" t="inlineStr">
        <is>
          <t>Property, plant and equipment at beginning of period</t>
        </is>
      </c>
      <c r="B54" s="5" t="n">
        <v>1752820</v>
      </c>
    </row>
    <row r="55">
      <c r="A55" s="4" t="inlineStr">
        <is>
          <t>Property, plant and equipment at end of period</t>
        </is>
      </c>
      <c r="B55" s="5" t="n">
        <v>6372465</v>
      </c>
      <c r="C55" s="5" t="n">
        <v>1752820</v>
      </c>
    </row>
    <row r="56">
      <c r="A56" s="4" t="inlineStr">
        <is>
          <t>Machinery and equipment | Cost</t>
        </is>
      </c>
    </row>
    <row r="57">
      <c r="A57" s="3" t="inlineStr">
        <is>
          <t>Reconciliation of changes in property, plant and equipment [abstract]</t>
        </is>
      </c>
    </row>
    <row r="58">
      <c r="A58" s="4" t="inlineStr">
        <is>
          <t>Property, plant and equipment at beginning of period</t>
        </is>
      </c>
      <c r="B58" s="5" t="n">
        <v>1871195</v>
      </c>
    </row>
    <row r="59">
      <c r="A59" s="4" t="inlineStr">
        <is>
          <t>Acquired through combinations and acquisitions</t>
        </is>
      </c>
      <c r="B59" s="5" t="n">
        <v>4544221</v>
      </c>
      <c r="C59" s="5" t="n">
        <v>1472366</v>
      </c>
    </row>
    <row r="60">
      <c r="A60" s="4" t="inlineStr">
        <is>
          <t>Addition</t>
        </is>
      </c>
      <c r="B60" s="5" t="n">
        <v>317723</v>
      </c>
      <c r="C60" s="5" t="n">
        <v>398829</v>
      </c>
    </row>
    <row r="61">
      <c r="A61" s="4" t="inlineStr">
        <is>
          <t>Property, plant and equipment at end of period</t>
        </is>
      </c>
      <c r="B61" s="5" t="n">
        <v>6733139</v>
      </c>
      <c r="C61" s="5" t="n">
        <v>1871195</v>
      </c>
    </row>
    <row r="62">
      <c r="A62" s="4" t="inlineStr">
        <is>
          <t>Machinery and equipment | Accumulated depreciation and amortisation</t>
        </is>
      </c>
    </row>
    <row r="63">
      <c r="A63" s="3" t="inlineStr">
        <is>
          <t>Reconciliation of changes in property, plant and equipment [abstract]</t>
        </is>
      </c>
    </row>
    <row r="64">
      <c r="A64" s="4" t="inlineStr">
        <is>
          <t>Property, plant and equipment at beginning of period</t>
        </is>
      </c>
      <c r="B64" s="5" t="n">
        <v>-118375</v>
      </c>
    </row>
    <row r="65">
      <c r="A65" s="4" t="inlineStr">
        <is>
          <t>Depreciation</t>
        </is>
      </c>
      <c r="B65" s="5" t="n">
        <v>242299</v>
      </c>
      <c r="C65" s="5" t="n">
        <v>118375</v>
      </c>
    </row>
    <row r="66">
      <c r="A66" s="4" t="inlineStr">
        <is>
          <t>Property, plant and equipment at end of period</t>
        </is>
      </c>
      <c r="B66" s="5" t="n">
        <v>-360674</v>
      </c>
      <c r="C66" s="5" t="n">
        <v>-118375</v>
      </c>
    </row>
    <row r="67">
      <c r="A67" s="4" t="inlineStr">
        <is>
          <t>Auto and trucks</t>
        </is>
      </c>
    </row>
    <row r="68">
      <c r="A68" s="3" t="inlineStr">
        <is>
          <t>Reconciliation of changes in property, plant and equipment [abstract]</t>
        </is>
      </c>
    </row>
    <row r="69">
      <c r="A69" s="4" t="inlineStr">
        <is>
          <t>Property, plant and equipment at beginning of period</t>
        </is>
      </c>
      <c r="B69" s="5" t="n">
        <v>116320</v>
      </c>
    </row>
    <row r="70">
      <c r="A70" s="4" t="inlineStr">
        <is>
          <t>Property, plant and equipment at end of period</t>
        </is>
      </c>
      <c r="B70" s="5" t="n">
        <v>135447</v>
      </c>
      <c r="C70" s="5" t="n">
        <v>116320</v>
      </c>
    </row>
    <row r="71">
      <c r="A71" s="4" t="inlineStr">
        <is>
          <t>Auto and trucks | Cost</t>
        </is>
      </c>
    </row>
    <row r="72">
      <c r="A72" s="3" t="inlineStr">
        <is>
          <t>Reconciliation of changes in property, plant and equipment [abstract]</t>
        </is>
      </c>
    </row>
    <row r="73">
      <c r="A73" s="4" t="inlineStr">
        <is>
          <t>Property, plant and equipment at beginning of period</t>
        </is>
      </c>
      <c r="B73" s="5" t="n">
        <v>130298</v>
      </c>
    </row>
    <row r="74">
      <c r="A74" s="4" t="inlineStr">
        <is>
          <t>Acquired through combinations and acquisitions</t>
        </is>
      </c>
      <c r="C74" s="5" t="n">
        <v>64137</v>
      </c>
    </row>
    <row r="75">
      <c r="A75" s="4" t="inlineStr">
        <is>
          <t>Addition</t>
        </is>
      </c>
      <c r="B75" s="5" t="n">
        <v>59253</v>
      </c>
      <c r="C75" s="5" t="n">
        <v>66161</v>
      </c>
    </row>
    <row r="76">
      <c r="A76" s="4" t="inlineStr">
        <is>
          <t>Property, plant and equipment at end of period</t>
        </is>
      </c>
      <c r="B76" s="5" t="n">
        <v>189551</v>
      </c>
      <c r="C76" s="5" t="n">
        <v>130298</v>
      </c>
    </row>
    <row r="77">
      <c r="A77" s="4" t="inlineStr">
        <is>
          <t>Auto and trucks | Accumulated depreciation and amortisation</t>
        </is>
      </c>
    </row>
    <row r="78">
      <c r="A78" s="3" t="inlineStr">
        <is>
          <t>Reconciliation of changes in property, plant and equipment [abstract]</t>
        </is>
      </c>
    </row>
    <row r="79">
      <c r="A79" s="4" t="inlineStr">
        <is>
          <t>Property, plant and equipment at beginning of period</t>
        </is>
      </c>
      <c r="B79" s="5" t="n">
        <v>-13978</v>
      </c>
    </row>
    <row r="80">
      <c r="A80" s="4" t="inlineStr">
        <is>
          <t>Depreciation</t>
        </is>
      </c>
      <c r="B80" s="5" t="n">
        <v>40126</v>
      </c>
      <c r="C80" s="5" t="n">
        <v>13978</v>
      </c>
    </row>
    <row r="81">
      <c r="A81" s="4" t="inlineStr">
        <is>
          <t>Property, plant and equipment at end of period</t>
        </is>
      </c>
      <c r="B81" s="5" t="n">
        <v>-54104</v>
      </c>
      <c r="C81" s="5" t="n">
        <v>-13978</v>
      </c>
    </row>
    <row r="82">
      <c r="A82" s="4" t="inlineStr">
        <is>
          <t>Buildings, leasehold improvements, and land</t>
        </is>
      </c>
    </row>
    <row r="83">
      <c r="A83" s="3" t="inlineStr">
        <is>
          <t>Reconciliation of changes in property, plant and equipment [abstract]</t>
        </is>
      </c>
    </row>
    <row r="84">
      <c r="A84" s="4" t="inlineStr">
        <is>
          <t>Property, plant and equipment at beginning of period</t>
        </is>
      </c>
      <c r="B84" s="5" t="n">
        <v>34183720</v>
      </c>
    </row>
    <row r="85">
      <c r="A85" s="4" t="inlineStr">
        <is>
          <t>Property, plant and equipment at end of period</t>
        </is>
      </c>
      <c r="B85" s="5" t="n">
        <v>61430169</v>
      </c>
      <c r="C85" s="5" t="n">
        <v>34183720</v>
      </c>
    </row>
    <row r="86">
      <c r="A86" s="4" t="inlineStr">
        <is>
          <t>Buildings, leasehold improvements, and land | Cost</t>
        </is>
      </c>
    </row>
    <row r="87">
      <c r="A87" s="3" t="inlineStr">
        <is>
          <t>Reconciliation of changes in property, plant and equipment [abstract]</t>
        </is>
      </c>
    </row>
    <row r="88">
      <c r="A88" s="4" t="inlineStr">
        <is>
          <t>Property, plant and equipment at beginning of period</t>
        </is>
      </c>
      <c r="B88" s="5" t="n">
        <v>34878639</v>
      </c>
    </row>
    <row r="89">
      <c r="A89" s="4" t="inlineStr">
        <is>
          <t>Acquired through combinations and acquisitions</t>
        </is>
      </c>
      <c r="B89" s="5" t="n">
        <v>16999554</v>
      </c>
      <c r="C89" s="5" t="n">
        <v>18991013</v>
      </c>
    </row>
    <row r="90">
      <c r="A90" s="4" t="inlineStr">
        <is>
          <t>Addition</t>
        </is>
      </c>
      <c r="B90" s="5" t="n">
        <v>12476063</v>
      </c>
      <c r="C90" s="5" t="n">
        <v>15887626</v>
      </c>
    </row>
    <row r="91">
      <c r="A91" s="4" t="inlineStr">
        <is>
          <t>Disposals</t>
        </is>
      </c>
      <c r="B91" s="5" t="n">
        <v>-112558</v>
      </c>
    </row>
    <row r="92">
      <c r="A92" s="4" t="inlineStr">
        <is>
          <t>Property, plant and equipment at end of period</t>
        </is>
      </c>
      <c r="B92" s="5" t="n">
        <v>64241698</v>
      </c>
      <c r="C92" s="5" t="n">
        <v>34878639</v>
      </c>
    </row>
    <row r="93">
      <c r="A93" s="4" t="inlineStr">
        <is>
          <t>Buildings, leasehold improvements, and land | Accumulated depreciation and amortisation</t>
        </is>
      </c>
    </row>
    <row r="94">
      <c r="A94" s="3" t="inlineStr">
        <is>
          <t>Reconciliation of changes in property, plant and equipment [abstract]</t>
        </is>
      </c>
    </row>
    <row r="95">
      <c r="A95" s="4" t="inlineStr">
        <is>
          <t>Property, plant and equipment at beginning of period</t>
        </is>
      </c>
      <c r="B95" s="5" t="n">
        <v>-694919</v>
      </c>
    </row>
    <row r="96">
      <c r="A96" s="4" t="inlineStr">
        <is>
          <t>Disposals</t>
        </is>
      </c>
      <c r="B96" s="5" t="n">
        <v>112558</v>
      </c>
    </row>
    <row r="97">
      <c r="A97" s="4" t="inlineStr">
        <is>
          <t>Depreciation</t>
        </is>
      </c>
      <c r="B97" s="5" t="n">
        <v>2229168</v>
      </c>
      <c r="C97" s="5" t="n">
        <v>694919</v>
      </c>
    </row>
    <row r="98">
      <c r="A98" s="4" t="inlineStr">
        <is>
          <t>Property, plant and equipment at end of period</t>
        </is>
      </c>
      <c r="B98" s="6" t="n">
        <v>-2811529</v>
      </c>
      <c r="C98" s="6" t="n">
        <v>-6949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preciation Expenses (Details) - USD ($)</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Depreciation</t>
        </is>
      </c>
      <c r="B4" s="6" t="n">
        <v>2794989</v>
      </c>
      <c r="C4" s="6" t="n">
        <v>963148</v>
      </c>
    </row>
    <row r="5">
      <c r="A5" s="4" t="inlineStr">
        <is>
          <t>Cost of goods sold</t>
        </is>
      </c>
    </row>
    <row r="6">
      <c r="A6" s="3" t="inlineStr">
        <is>
          <t>Disclosure of detailed information about property, plant and equipment [line items]</t>
        </is>
      </c>
    </row>
    <row r="7">
      <c r="A7" s="4" t="inlineStr">
        <is>
          <t>Depreciation</t>
        </is>
      </c>
      <c r="B7" s="5" t="n">
        <v>1965244</v>
      </c>
      <c r="C7" s="5" t="n">
        <v>599654</v>
      </c>
    </row>
    <row r="8">
      <c r="A8" s="4" t="inlineStr">
        <is>
          <t>Expenses</t>
        </is>
      </c>
    </row>
    <row r="9">
      <c r="A9" s="3" t="inlineStr">
        <is>
          <t>Disclosure of detailed information about property, plant and equipment [line items]</t>
        </is>
      </c>
    </row>
    <row r="10">
      <c r="A10" s="4" t="inlineStr">
        <is>
          <t>Depreciation</t>
        </is>
      </c>
      <c r="B10" s="6" t="n">
        <v>829745</v>
      </c>
      <c r="C10" s="6" t="n">
        <v>3634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0</t>
        </is>
      </c>
      <c r="C2" s="2" t="inlineStr">
        <is>
          <t>Dec. 31, 2019</t>
        </is>
      </c>
    </row>
    <row r="3">
      <c r="A3" s="3" t="inlineStr">
        <is>
          <t>Disclosure of impairment loss recognised or reversed for cash-generating unit [line items]</t>
        </is>
      </c>
    </row>
    <row r="4">
      <c r="A4" s="4" t="inlineStr">
        <is>
          <t>Carrying amount of goodwill</t>
        </is>
      </c>
      <c r="B4" s="6" t="n">
        <v>92321934</v>
      </c>
      <c r="C4" s="6" t="n">
        <v>84837304</v>
      </c>
    </row>
    <row r="5">
      <c r="A5" s="4" t="inlineStr">
        <is>
          <t>Forecast period</t>
        </is>
      </c>
      <c r="B5" s="4" t="inlineStr">
        <is>
          <t>4 years</t>
        </is>
      </c>
    </row>
    <row r="6">
      <c r="A6" s="4" t="inlineStr">
        <is>
          <t>Perpetual growth rate</t>
        </is>
      </c>
      <c r="B6" s="4" t="inlineStr">
        <is>
          <t>3.00%</t>
        </is>
      </c>
    </row>
    <row r="7">
      <c r="A7" s="4" t="inlineStr">
        <is>
          <t>Impairment loss, goodwill</t>
        </is>
      </c>
      <c r="B7" s="6" t="n">
        <v>0</v>
      </c>
    </row>
    <row r="8">
      <c r="A8" s="4" t="inlineStr">
        <is>
          <t>Bottom of range</t>
        </is>
      </c>
    </row>
    <row r="9">
      <c r="A9" s="3" t="inlineStr">
        <is>
          <t>Disclosure of impairment loss recognised or reversed for cash-generating unit [line items]</t>
        </is>
      </c>
    </row>
    <row r="10">
      <c r="A10" s="4" t="inlineStr">
        <is>
          <t>Discount rates</t>
        </is>
      </c>
      <c r="B10" s="4" t="inlineStr">
        <is>
          <t>10.50%</t>
        </is>
      </c>
    </row>
    <row r="11">
      <c r="A11" s="4" t="inlineStr">
        <is>
          <t>Top of range</t>
        </is>
      </c>
    </row>
    <row r="12">
      <c r="A12" s="3" t="inlineStr">
        <is>
          <t>Disclosure of impairment loss recognised or reversed for cash-generating unit [line items]</t>
        </is>
      </c>
    </row>
    <row r="13">
      <c r="A13" s="4" t="inlineStr">
        <is>
          <t>Discount rates</t>
        </is>
      </c>
      <c r="B13" s="4" t="inlineStr">
        <is>
          <t>34.90%</t>
        </is>
      </c>
    </row>
    <row r="14">
      <c r="A14" s="4" t="inlineStr">
        <is>
          <t>Massachusetts</t>
        </is>
      </c>
    </row>
    <row r="15">
      <c r="A15" s="3" t="inlineStr">
        <is>
          <t>Disclosure of impairment loss recognised or reversed for cash-generating unit [line items]</t>
        </is>
      </c>
    </row>
    <row r="16">
      <c r="A16" s="4" t="inlineStr">
        <is>
          <t>Carrying amount of goodwill</t>
        </is>
      </c>
      <c r="B16" s="6" t="n">
        <v>16399143</v>
      </c>
    </row>
    <row r="17">
      <c r="A17" s="4" t="inlineStr">
        <is>
          <t>Nevada</t>
        </is>
      </c>
    </row>
    <row r="18">
      <c r="A18" s="3" t="inlineStr">
        <is>
          <t>Disclosure of impairment loss recognised or reversed for cash-generating unit [line items]</t>
        </is>
      </c>
    </row>
    <row r="19">
      <c r="A19" s="4" t="inlineStr">
        <is>
          <t>Carrying amount of goodwill</t>
        </is>
      </c>
      <c r="B19" s="5" t="n">
        <v>68438161</v>
      </c>
    </row>
    <row r="20">
      <c r="A20" s="4" t="inlineStr">
        <is>
          <t>Pennsylvania</t>
        </is>
      </c>
    </row>
    <row r="21">
      <c r="A21" s="3" t="inlineStr">
        <is>
          <t>Disclosure of impairment loss recognised or reversed for cash-generating unit [line items]</t>
        </is>
      </c>
    </row>
    <row r="22">
      <c r="A22" s="4" t="inlineStr">
        <is>
          <t>Carrying amount of goodwill</t>
        </is>
      </c>
      <c r="B22" s="6" t="n">
        <v>748463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Discount Rate (Details) - Goodwill - Discount rate</t>
        </is>
      </c>
      <c r="B1" s="2" t="inlineStr">
        <is>
          <t>12 Months Ended</t>
        </is>
      </c>
    </row>
    <row r="2">
      <c r="B2" s="2" t="inlineStr">
        <is>
          <t>Dec. 31, 2020USD ($)</t>
        </is>
      </c>
    </row>
    <row r="3">
      <c r="A3" s="3" t="inlineStr">
        <is>
          <t>Disclosure of sensitivity analysis of fair value measurement to changes in unobservable inputs, assets [line items]</t>
        </is>
      </c>
    </row>
    <row r="4">
      <c r="A4" s="4" t="inlineStr">
        <is>
          <t>Percentage of reasonably possible increase</t>
        </is>
      </c>
      <c r="B4" s="4" t="inlineStr">
        <is>
          <t>5.00%</t>
        </is>
      </c>
    </row>
    <row r="5">
      <c r="A5" s="4" t="inlineStr">
        <is>
          <t>Increase (decrease) in fair value measurement due to reasonably possible increase in unobservable input</t>
        </is>
      </c>
      <c r="B5" s="6" t="n">
        <v>0</v>
      </c>
    </row>
    <row r="6">
      <c r="A6" s="4" t="inlineStr">
        <is>
          <t>Percentage of reasonably possible decrease</t>
        </is>
      </c>
      <c r="B6" s="4" t="inlineStr">
        <is>
          <t>5.00%</t>
        </is>
      </c>
    </row>
    <row r="7">
      <c r="A7" s="4" t="inlineStr">
        <is>
          <t>Increase (decrease) in fair value measurement due to reasonably possible decrease in unobservable input</t>
        </is>
      </c>
      <c r="B7"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S - Additional information (Details) - USD ($)</t>
        </is>
      </c>
      <c r="B1" s="2" t="inlineStr">
        <is>
          <t>12 Months Ended</t>
        </is>
      </c>
    </row>
    <row r="2">
      <c r="B2" s="2" t="inlineStr">
        <is>
          <t>Dec. 31, 2020</t>
        </is>
      </c>
      <c r="C2" s="2" t="inlineStr">
        <is>
          <t>Dec. 31, 2019</t>
        </is>
      </c>
    </row>
    <row r="3">
      <c r="A3" s="4" t="inlineStr">
        <is>
          <t>Cost of goods sold</t>
        </is>
      </c>
    </row>
    <row r="4">
      <c r="A4" s="3" t="inlineStr">
        <is>
          <t>Disclosure of detailed information about intangible assets [line items]</t>
        </is>
      </c>
    </row>
    <row r="5">
      <c r="A5" s="4" t="inlineStr">
        <is>
          <t>Amortization expense</t>
        </is>
      </c>
      <c r="B5" s="6" t="n">
        <v>1691787</v>
      </c>
      <c r="C5" s="6" t="n">
        <v>9152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INTANGIBLE ASSETS (Details)</t>
        </is>
      </c>
      <c r="B1" s="2" t="inlineStr">
        <is>
          <t>12 Months Ended</t>
        </is>
      </c>
    </row>
    <row r="2">
      <c r="B2" s="2" t="inlineStr">
        <is>
          <t>Dec. 31, 2020USD ($)</t>
        </is>
      </c>
    </row>
    <row r="3">
      <c r="A3" s="3" t="inlineStr">
        <is>
          <t>Reconciliation of changes in intangible assets other than goodwill [abstract]</t>
        </is>
      </c>
    </row>
    <row r="4">
      <c r="A4" s="4" t="inlineStr">
        <is>
          <t>Beginning balance</t>
        </is>
      </c>
      <c r="B4" s="6" t="n">
        <v>189802136</v>
      </c>
    </row>
    <row r="5">
      <c r="A5" s="4" t="inlineStr">
        <is>
          <t>Ending balance</t>
        </is>
      </c>
      <c r="B5" s="5" t="n">
        <v>252357676</v>
      </c>
    </row>
    <row r="6">
      <c r="A6" s="4" t="inlineStr">
        <is>
          <t>Cost</t>
        </is>
      </c>
    </row>
    <row r="7">
      <c r="A7" s="3" t="inlineStr">
        <is>
          <t>Reconciliation of changes in intangible assets other than goodwill [abstract]</t>
        </is>
      </c>
    </row>
    <row r="8">
      <c r="A8" s="4" t="inlineStr">
        <is>
          <t>Beginning balance</t>
        </is>
      </c>
      <c r="B8" s="5" t="n">
        <v>197940000</v>
      </c>
    </row>
    <row r="9">
      <c r="A9" s="4" t="inlineStr">
        <is>
          <t>Acquired through combinations and acquisitions [Notes 1 &amp; 4]</t>
        </is>
      </c>
      <c r="B9" s="5" t="n">
        <v>75172042</v>
      </c>
    </row>
    <row r="10">
      <c r="A10" s="4" t="inlineStr">
        <is>
          <t>Addition</t>
        </is>
      </c>
      <c r="B10" s="5" t="n">
        <v>1100000</v>
      </c>
    </row>
    <row r="11">
      <c r="A11" s="4" t="inlineStr">
        <is>
          <t>Ending balance</t>
        </is>
      </c>
      <c r="B11" s="5" t="n">
        <v>274212042</v>
      </c>
    </row>
    <row r="12">
      <c r="A12" s="4" t="inlineStr">
        <is>
          <t>Accumulated depreciation and amortisation</t>
        </is>
      </c>
    </row>
    <row r="13">
      <c r="A13" s="3" t="inlineStr">
        <is>
          <t>Reconciliation of changes in intangible assets other than goodwill [abstract]</t>
        </is>
      </c>
    </row>
    <row r="14">
      <c r="A14" s="4" t="inlineStr">
        <is>
          <t>Beginning balance</t>
        </is>
      </c>
      <c r="B14" s="5" t="n">
        <v>-8137864</v>
      </c>
    </row>
    <row r="15">
      <c r="A15" s="4" t="inlineStr">
        <is>
          <t>Amortization</t>
        </is>
      </c>
      <c r="B15" s="5" t="n">
        <v>13716502</v>
      </c>
    </row>
    <row r="16">
      <c r="A16" s="4" t="inlineStr">
        <is>
          <t>Ending balance</t>
        </is>
      </c>
      <c r="B16" s="5" t="n">
        <v>-21854366</v>
      </c>
    </row>
    <row r="17">
      <c r="A17" s="4" t="inlineStr">
        <is>
          <t>Licences/permits</t>
        </is>
      </c>
    </row>
    <row r="18">
      <c r="A18" s="3" t="inlineStr">
        <is>
          <t>Reconciliation of changes in intangible assets other than goodwill [abstract]</t>
        </is>
      </c>
    </row>
    <row r="19">
      <c r="A19" s="4" t="inlineStr">
        <is>
          <t>Beginning balance</t>
        </is>
      </c>
      <c r="B19" s="5" t="n">
        <v>21116846</v>
      </c>
    </row>
    <row r="20">
      <c r="A20" s="4" t="inlineStr">
        <is>
          <t>Ending balance</t>
        </is>
      </c>
      <c r="B20" s="5" t="n">
        <v>94620385</v>
      </c>
    </row>
    <row r="21">
      <c r="A21" s="4" t="inlineStr">
        <is>
          <t>Licences/permits | Cost</t>
        </is>
      </c>
    </row>
    <row r="22">
      <c r="A22" s="3" t="inlineStr">
        <is>
          <t>Reconciliation of changes in intangible assets other than goodwill [abstract]</t>
        </is>
      </c>
    </row>
    <row r="23">
      <c r="A23" s="4" t="inlineStr">
        <is>
          <t>Beginning balance</t>
        </is>
      </c>
      <c r="B23" s="5" t="n">
        <v>22000000</v>
      </c>
    </row>
    <row r="24">
      <c r="A24" s="4" t="inlineStr">
        <is>
          <t>Acquired through combinations and acquisitions [Notes 1 &amp; 4]</t>
        </is>
      </c>
      <c r="B24" s="5" t="n">
        <v>75172042</v>
      </c>
    </row>
    <row r="25">
      <c r="A25" s="4" t="inlineStr">
        <is>
          <t>Ending balance</t>
        </is>
      </c>
      <c r="B25" s="5" t="n">
        <v>97172042</v>
      </c>
    </row>
    <row r="26">
      <c r="A26" s="4" t="inlineStr">
        <is>
          <t>Licences/permits | Accumulated depreciation and amortisation</t>
        </is>
      </c>
    </row>
    <row r="27">
      <c r="A27" s="3" t="inlineStr">
        <is>
          <t>Reconciliation of changes in intangible assets other than goodwill [abstract]</t>
        </is>
      </c>
    </row>
    <row r="28">
      <c r="A28" s="4" t="inlineStr">
        <is>
          <t>Beginning balance</t>
        </is>
      </c>
      <c r="B28" s="5" t="n">
        <v>-883154</v>
      </c>
    </row>
    <row r="29">
      <c r="A29" s="4" t="inlineStr">
        <is>
          <t>Amortization</t>
        </is>
      </c>
      <c r="B29" s="5" t="n">
        <v>1668503</v>
      </c>
    </row>
    <row r="30">
      <c r="A30" s="4" t="inlineStr">
        <is>
          <t>Ending balance</t>
        </is>
      </c>
      <c r="B30" s="5" t="n">
        <v>-2551657</v>
      </c>
    </row>
    <row r="31">
      <c r="A31" s="4" t="inlineStr">
        <is>
          <t>Right-to-use licenses</t>
        </is>
      </c>
    </row>
    <row r="32">
      <c r="A32" s="3" t="inlineStr">
        <is>
          <t>Reconciliation of changes in intangible assets other than goodwill [abstract]</t>
        </is>
      </c>
    </row>
    <row r="33">
      <c r="A33" s="4" t="inlineStr">
        <is>
          <t>Beginning balance</t>
        </is>
      </c>
      <c r="B33" s="5" t="n">
        <v>132988136</v>
      </c>
    </row>
    <row r="34">
      <c r="A34" s="4" t="inlineStr">
        <is>
          <t>Ending balance</t>
        </is>
      </c>
      <c r="B34" s="5" t="n">
        <v>124851470</v>
      </c>
    </row>
    <row r="35">
      <c r="A35" s="4" t="inlineStr">
        <is>
          <t>Right-to-use licenses | Cost</t>
        </is>
      </c>
    </row>
    <row r="36">
      <c r="A36" s="3" t="inlineStr">
        <is>
          <t>Reconciliation of changes in intangible assets other than goodwill [abstract]</t>
        </is>
      </c>
    </row>
    <row r="37">
      <c r="A37" s="4" t="inlineStr">
        <is>
          <t>Beginning balance</t>
        </is>
      </c>
      <c r="B37" s="5" t="n">
        <v>138550000</v>
      </c>
    </row>
    <row r="38">
      <c r="A38" s="4" t="inlineStr">
        <is>
          <t>Addition</t>
        </is>
      </c>
      <c r="B38" s="5" t="n">
        <v>1100000</v>
      </c>
    </row>
    <row r="39">
      <c r="A39" s="4" t="inlineStr">
        <is>
          <t>Ending balance</t>
        </is>
      </c>
      <c r="B39" s="5" t="n">
        <v>139650000</v>
      </c>
    </row>
    <row r="40">
      <c r="A40" s="4" t="inlineStr">
        <is>
          <t>Right-to-use licenses | Accumulated depreciation and amortisation</t>
        </is>
      </c>
    </row>
    <row r="41">
      <c r="A41" s="3" t="inlineStr">
        <is>
          <t>Reconciliation of changes in intangible assets other than goodwill [abstract]</t>
        </is>
      </c>
    </row>
    <row r="42">
      <c r="A42" s="4" t="inlineStr">
        <is>
          <t>Beginning balance</t>
        </is>
      </c>
      <c r="B42" s="5" t="n">
        <v>-5561864</v>
      </c>
    </row>
    <row r="43">
      <c r="A43" s="4" t="inlineStr">
        <is>
          <t>Amortization</t>
        </is>
      </c>
      <c r="B43" s="5" t="n">
        <v>9236666</v>
      </c>
    </row>
    <row r="44">
      <c r="A44" s="4" t="inlineStr">
        <is>
          <t>Ending balance</t>
        </is>
      </c>
      <c r="B44" s="5" t="n">
        <v>-14798530</v>
      </c>
    </row>
    <row r="45">
      <c r="A45" s="4" t="inlineStr">
        <is>
          <t>Host community agreements</t>
        </is>
      </c>
    </row>
    <row r="46">
      <c r="A46" s="3" t="inlineStr">
        <is>
          <t>Reconciliation of changes in intangible assets other than goodwill [abstract]</t>
        </is>
      </c>
    </row>
    <row r="47">
      <c r="A47" s="4" t="inlineStr">
        <is>
          <t>Beginning balance</t>
        </is>
      </c>
      <c r="B47" s="5" t="n">
        <v>33594982</v>
      </c>
    </row>
    <row r="48">
      <c r="A48" s="4" t="inlineStr">
        <is>
          <t>Ending balance</t>
        </is>
      </c>
      <c r="B48" s="5" t="n">
        <v>31261649</v>
      </c>
    </row>
    <row r="49">
      <c r="A49" s="4" t="inlineStr">
        <is>
          <t>Host community agreements | Cost</t>
        </is>
      </c>
    </row>
    <row r="50">
      <c r="A50" s="3" t="inlineStr">
        <is>
          <t>Reconciliation of changes in intangible assets other than goodwill [abstract]</t>
        </is>
      </c>
    </row>
    <row r="51">
      <c r="A51" s="4" t="inlineStr">
        <is>
          <t>Beginning balance</t>
        </is>
      </c>
      <c r="B51" s="5" t="n">
        <v>35000000</v>
      </c>
    </row>
    <row r="52">
      <c r="A52" s="4" t="inlineStr">
        <is>
          <t>Ending balance</t>
        </is>
      </c>
      <c r="B52" s="5" t="n">
        <v>35000000</v>
      </c>
    </row>
    <row r="53">
      <c r="A53" s="4" t="inlineStr">
        <is>
          <t>Host community agreements | Accumulated depreciation and amortisation</t>
        </is>
      </c>
    </row>
    <row r="54">
      <c r="A54" s="3" t="inlineStr">
        <is>
          <t>Reconciliation of changes in intangible assets other than goodwill [abstract]</t>
        </is>
      </c>
    </row>
    <row r="55">
      <c r="A55" s="4" t="inlineStr">
        <is>
          <t>Beginning balance</t>
        </is>
      </c>
      <c r="B55" s="5" t="n">
        <v>-1405018</v>
      </c>
    </row>
    <row r="56">
      <c r="A56" s="4" t="inlineStr">
        <is>
          <t>Amortization</t>
        </is>
      </c>
      <c r="B56" s="5" t="n">
        <v>2333333</v>
      </c>
    </row>
    <row r="57">
      <c r="A57" s="4" t="inlineStr">
        <is>
          <t>Ending balance</t>
        </is>
      </c>
      <c r="B57" s="5" t="n">
        <v>-3738351</v>
      </c>
    </row>
    <row r="58">
      <c r="A58" s="4" t="inlineStr">
        <is>
          <t>Trade name/brand</t>
        </is>
      </c>
    </row>
    <row r="59">
      <c r="A59" s="3" t="inlineStr">
        <is>
          <t>Reconciliation of changes in intangible assets other than goodwill [abstract]</t>
        </is>
      </c>
    </row>
    <row r="60">
      <c r="A60" s="4" t="inlineStr">
        <is>
          <t>Beginning balance</t>
        </is>
      </c>
      <c r="B60" s="5" t="n">
        <v>2102172</v>
      </c>
    </row>
    <row r="61">
      <c r="A61" s="4" t="inlineStr">
        <is>
          <t>Ending balance</t>
        </is>
      </c>
      <c r="B61" s="5" t="n">
        <v>1624172</v>
      </c>
    </row>
    <row r="62">
      <c r="A62" s="4" t="inlineStr">
        <is>
          <t>Trade name/brand | Cost</t>
        </is>
      </c>
    </row>
    <row r="63">
      <c r="A63" s="3" t="inlineStr">
        <is>
          <t>Reconciliation of changes in intangible assets other than goodwill [abstract]</t>
        </is>
      </c>
    </row>
    <row r="64">
      <c r="A64" s="4" t="inlineStr">
        <is>
          <t>Beginning balance</t>
        </is>
      </c>
      <c r="B64" s="5" t="n">
        <v>2390000</v>
      </c>
    </row>
    <row r="65">
      <c r="A65" s="4" t="inlineStr">
        <is>
          <t>Ending balance</t>
        </is>
      </c>
      <c r="B65" s="5" t="n">
        <v>2390000</v>
      </c>
    </row>
    <row r="66">
      <c r="A66" s="4" t="inlineStr">
        <is>
          <t>Trade name/brand | Accumulated depreciation and amortisation</t>
        </is>
      </c>
    </row>
    <row r="67">
      <c r="A67" s="3" t="inlineStr">
        <is>
          <t>Reconciliation of changes in intangible assets other than goodwill [abstract]</t>
        </is>
      </c>
    </row>
    <row r="68">
      <c r="A68" s="4" t="inlineStr">
        <is>
          <t>Beginning balance</t>
        </is>
      </c>
      <c r="B68" s="5" t="n">
        <v>-287828</v>
      </c>
    </row>
    <row r="69">
      <c r="A69" s="4" t="inlineStr">
        <is>
          <t>Amortization</t>
        </is>
      </c>
      <c r="B69" s="5" t="n">
        <v>478000</v>
      </c>
    </row>
    <row r="70">
      <c r="A70" s="4" t="inlineStr">
        <is>
          <t>Ending balance</t>
        </is>
      </c>
      <c r="B70" s="6" t="n">
        <v>-7658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2. BASIS OF PRESENTATION
2.1 Statement of compliance
These financial statements for the year ended December 31, 2020 (and comparative results for the year ended December 31, 2019) have been prepared in accordance with International Financial Reporting Standards (“IFRS”) as issued by the International Accounting Standards Board (“IASB”) and Interpretations of the IFRS Interpretations Committee (“IFRIC”) and in effect as of December 31, 2020.
These financial statements were approved and authorized for issuance by the Board of Directors of the Corporation (the “Board of Directors”) on March 9, 2021.
2.2 Basis of presentation and measurement
These financial statements have been prepared on the going concern basis under the historical cost basis except for certain financial instruments, biological assets, and warrant liability, which are measured at fair value, as explained in the accounting policies set out in Note 3.
The financial statements are presented in United States dollars which, following the close of the Qualifying Transaction became the Corporation’s presentation currency. The Corporation’s previous presentation currency was Canadian Dollars (“CAD” or “CDN$”). See Note 3.22 for change in accounting policy related to the change in presentation currency. The functional currency of each entity is determined separately in accordance with International Accounting Standard IAS 21 – Foreign Exchange and is measured using the currency of the primary economic environment in which the entity operates (“the functional currency”). The functional currency of Ayr, the parent, is CDN$ and for each of the United States subsidiaries is United States dollars (US$ o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OF-USE ASSETS AND LEASE OBLIGATIONS (Details) - USD ($)</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Right-of-use assets, beginning balance</t>
        </is>
      </c>
      <c r="B4" s="6" t="n">
        <v>12315417</v>
      </c>
      <c r="C4" s="6" t="n">
        <v>741930</v>
      </c>
    </row>
    <row r="5">
      <c r="A5" s="4" t="inlineStr">
        <is>
          <t>New assets</t>
        </is>
      </c>
      <c r="B5" s="5" t="n">
        <v>2029153</v>
      </c>
      <c r="C5" s="5" t="n">
        <v>1471927</v>
      </c>
    </row>
    <row r="6">
      <c r="A6" s="4" t="inlineStr">
        <is>
          <t>Acquired through combinations and acquisitions</t>
        </is>
      </c>
      <c r="B6" s="5" t="n">
        <v>11131990</v>
      </c>
      <c r="C6" s="5" t="n">
        <v>11310784</v>
      </c>
    </row>
    <row r="7">
      <c r="A7" s="4" t="inlineStr">
        <is>
          <t>Revalued assets</t>
        </is>
      </c>
      <c r="B7" s="5" t="n">
        <v>179727</v>
      </c>
    </row>
    <row r="8">
      <c r="A8" s="4" t="inlineStr">
        <is>
          <t>Depreciation</t>
        </is>
      </c>
      <c r="B8" s="5" t="n">
        <v>-1925208</v>
      </c>
      <c r="C8" s="5" t="n">
        <v>-1209224</v>
      </c>
    </row>
    <row r="9">
      <c r="A9" s="4" t="inlineStr">
        <is>
          <t>Terminated assets</t>
        </is>
      </c>
      <c r="B9" s="5" t="n">
        <v>-1127014</v>
      </c>
    </row>
    <row r="10">
      <c r="A10" s="4" t="inlineStr">
        <is>
          <t>Right-of-use assets, ending balance</t>
        </is>
      </c>
      <c r="B10" s="5" t="n">
        <v>22604065</v>
      </c>
      <c r="C10" s="5" t="n">
        <v>12315417</v>
      </c>
    </row>
    <row r="11">
      <c r="A11" s="3" t="inlineStr">
        <is>
          <t>Lease liabilities [abstract]</t>
        </is>
      </c>
    </row>
    <row r="12">
      <c r="A12" s="4" t="inlineStr">
        <is>
          <t>Lease obligations, beginning balance</t>
        </is>
      </c>
      <c r="B12" s="5" t="n">
        <v>14121145</v>
      </c>
      <c r="C12" s="5" t="n">
        <v>741930</v>
      </c>
    </row>
    <row r="13">
      <c r="A13" s="4" t="inlineStr">
        <is>
          <t>New leases</t>
        </is>
      </c>
      <c r="B13" s="5" t="n">
        <v>2029153</v>
      </c>
      <c r="C13" s="5" t="n">
        <v>1471927</v>
      </c>
    </row>
    <row r="14">
      <c r="A14" s="4" t="inlineStr">
        <is>
          <t>Acquisitions Through Business Combinations Impact On Lease Liabilities</t>
        </is>
      </c>
      <c r="B14" s="5" t="n">
        <v>11170076</v>
      </c>
      <c r="C14" s="5" t="n">
        <v>12671166</v>
      </c>
    </row>
    <row r="15">
      <c r="A15" s="4" t="inlineStr">
        <is>
          <t>Revalued assets</t>
        </is>
      </c>
      <c r="B15" s="5" t="n">
        <v>179727</v>
      </c>
    </row>
    <row r="16">
      <c r="A16" s="4" t="inlineStr">
        <is>
          <t>Repayment</t>
        </is>
      </c>
      <c r="B16" s="5" t="n">
        <v>-1557445</v>
      </c>
      <c r="C16" s="5" t="n">
        <v>-763878</v>
      </c>
    </row>
    <row r="17">
      <c r="A17" s="4" t="inlineStr">
        <is>
          <t>Terminated leases</t>
        </is>
      </c>
      <c r="B17" s="5" t="n">
        <v>-1212293</v>
      </c>
    </row>
    <row r="18">
      <c r="A18" s="4" t="inlineStr">
        <is>
          <t>Lease obligations, ending balance</t>
        </is>
      </c>
      <c r="B18" s="5" t="n">
        <v>24730363</v>
      </c>
      <c r="C18" s="5" t="n">
        <v>14121145</v>
      </c>
    </row>
    <row r="19">
      <c r="A19" s="4" t="inlineStr">
        <is>
          <t>Property leases</t>
        </is>
      </c>
    </row>
    <row r="20">
      <c r="A20" s="3" t="inlineStr">
        <is>
          <t>Disclosure of quantitative information about right-of-use assets [line items]</t>
        </is>
      </c>
    </row>
    <row r="21">
      <c r="A21" s="4" t="inlineStr">
        <is>
          <t>Right-of-use assets, beginning balance</t>
        </is>
      </c>
      <c r="B21" s="5" t="n">
        <v>12315417</v>
      </c>
      <c r="C21" s="5" t="n">
        <v>741930</v>
      </c>
    </row>
    <row r="22">
      <c r="A22" s="4" t="inlineStr">
        <is>
          <t>New assets</t>
        </is>
      </c>
      <c r="B22" s="5" t="n">
        <v>1137717</v>
      </c>
      <c r="C22" s="5" t="n">
        <v>1471927</v>
      </c>
    </row>
    <row r="23">
      <c r="A23" s="4" t="inlineStr">
        <is>
          <t>Acquired through combinations and acquisitions</t>
        </is>
      </c>
      <c r="B23" s="5" t="n">
        <v>11131990</v>
      </c>
      <c r="C23" s="5" t="n">
        <v>11310784</v>
      </c>
    </row>
    <row r="24">
      <c r="A24" s="4" t="inlineStr">
        <is>
          <t>Revalued assets</t>
        </is>
      </c>
      <c r="B24" s="5" t="n">
        <v>179727</v>
      </c>
    </row>
    <row r="25">
      <c r="A25" s="4" t="inlineStr">
        <is>
          <t>Depreciation</t>
        </is>
      </c>
      <c r="B25" s="5" t="n">
        <v>-1890533</v>
      </c>
      <c r="C25" s="5" t="n">
        <v>-1209224</v>
      </c>
    </row>
    <row r="26">
      <c r="A26" s="4" t="inlineStr">
        <is>
          <t>Terminated assets</t>
        </is>
      </c>
      <c r="B26" s="5" t="n">
        <v>-1127014</v>
      </c>
    </row>
    <row r="27">
      <c r="A27" s="4" t="inlineStr">
        <is>
          <t>Right-of-use assets, ending balance</t>
        </is>
      </c>
      <c r="B27" s="5" t="n">
        <v>21747304</v>
      </c>
      <c r="C27" s="5" t="n">
        <v>12315417</v>
      </c>
    </row>
    <row r="28">
      <c r="A28" s="3" t="inlineStr">
        <is>
          <t>Lease liabilities [abstract]</t>
        </is>
      </c>
    </row>
    <row r="29">
      <c r="A29" s="4" t="inlineStr">
        <is>
          <t>Lease obligations, beginning balance</t>
        </is>
      </c>
      <c r="B29" s="5" t="n">
        <v>14121145</v>
      </c>
      <c r="C29" s="5" t="n">
        <v>741930</v>
      </c>
    </row>
    <row r="30">
      <c r="A30" s="4" t="inlineStr">
        <is>
          <t>New leases</t>
        </is>
      </c>
      <c r="B30" s="5" t="n">
        <v>1137717</v>
      </c>
      <c r="C30" s="5" t="n">
        <v>1471927</v>
      </c>
    </row>
    <row r="31">
      <c r="A31" s="4" t="inlineStr">
        <is>
          <t>Acquisitions Through Business Combinations Impact On Lease Liabilities</t>
        </is>
      </c>
      <c r="B31" s="5" t="n">
        <v>11170076</v>
      </c>
      <c r="C31" s="5" t="n">
        <v>12671166</v>
      </c>
    </row>
    <row r="32">
      <c r="A32" s="4" t="inlineStr">
        <is>
          <t>Revalued assets</t>
        </is>
      </c>
      <c r="B32" s="5" t="n">
        <v>179727</v>
      </c>
    </row>
    <row r="33">
      <c r="A33" s="4" t="inlineStr">
        <is>
          <t>Repayment</t>
        </is>
      </c>
      <c r="B33" s="5" t="n">
        <v>-1231454</v>
      </c>
      <c r="C33" s="5" t="n">
        <v>-763878</v>
      </c>
    </row>
    <row r="34">
      <c r="A34" s="4" t="inlineStr">
        <is>
          <t>Terminated leases</t>
        </is>
      </c>
      <c r="B34" s="5" t="n">
        <v>-1212293</v>
      </c>
    </row>
    <row r="35">
      <c r="A35" s="4" t="inlineStr">
        <is>
          <t>Lease obligations, ending balance</t>
        </is>
      </c>
      <c r="B35" s="5" t="n">
        <v>24164918</v>
      </c>
      <c r="C35" s="6" t="n">
        <v>14121145</v>
      </c>
    </row>
    <row r="36">
      <c r="A36" s="4" t="inlineStr">
        <is>
          <t>Equipment leases</t>
        </is>
      </c>
    </row>
    <row r="37">
      <c r="A37" s="3" t="inlineStr">
        <is>
          <t>Disclosure of quantitative information about right-of-use assets [line items]</t>
        </is>
      </c>
    </row>
    <row r="38">
      <c r="A38" s="4" t="inlineStr">
        <is>
          <t>New assets</t>
        </is>
      </c>
      <c r="B38" s="5" t="n">
        <v>891436</v>
      </c>
    </row>
    <row r="39">
      <c r="A39" s="4" t="inlineStr">
        <is>
          <t>Depreciation</t>
        </is>
      </c>
      <c r="B39" s="5" t="n">
        <v>-34675</v>
      </c>
    </row>
    <row r="40">
      <c r="A40" s="4" t="inlineStr">
        <is>
          <t>Right-of-use assets, ending balance</t>
        </is>
      </c>
      <c r="B40" s="5" t="n">
        <v>856761</v>
      </c>
    </row>
    <row r="41">
      <c r="A41" s="3" t="inlineStr">
        <is>
          <t>Lease liabilities [abstract]</t>
        </is>
      </c>
    </row>
    <row r="42">
      <c r="A42" s="4" t="inlineStr">
        <is>
          <t>New leases</t>
        </is>
      </c>
      <c r="B42" s="5" t="n">
        <v>891436</v>
      </c>
    </row>
    <row r="43">
      <c r="A43" s="4" t="inlineStr">
        <is>
          <t>Repayment</t>
        </is>
      </c>
      <c r="B43" s="5" t="n">
        <v>-325991</v>
      </c>
    </row>
    <row r="44">
      <c r="A44" s="4" t="inlineStr">
        <is>
          <t>Lease obligations, ending balance</t>
        </is>
      </c>
      <c r="B44" s="6" t="n">
        <v>5654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OBLIGATIONS - Depreciation and Interest expense (Details) - USD ($)</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Depreciation relating to right-of-use assets</t>
        </is>
      </c>
      <c r="B4" s="6" t="n">
        <v>1925208</v>
      </c>
      <c r="C4" s="6" t="n">
        <v>1209224</v>
      </c>
    </row>
    <row r="5">
      <c r="A5" s="4" t="inlineStr">
        <is>
          <t>Interest expense relating to lease obligations</t>
        </is>
      </c>
      <c r="B5" s="5" t="n">
        <v>1438477</v>
      </c>
      <c r="C5" s="5" t="n">
        <v>836130</v>
      </c>
    </row>
    <row r="6">
      <c r="A6" s="4" t="inlineStr">
        <is>
          <t>Lease obligations - current portion [Note 9]</t>
        </is>
      </c>
      <c r="B6" s="5" t="n">
        <v>866304</v>
      </c>
      <c r="C6" s="5" t="n">
        <v>1087835</v>
      </c>
    </row>
    <row r="7">
      <c r="A7" s="4" t="inlineStr">
        <is>
          <t>Lease obligations - non-current portion [Note 9]</t>
        </is>
      </c>
      <c r="B7" s="5" t="n">
        <v>23864059</v>
      </c>
      <c r="C7" s="5" t="n">
        <v>13033310</v>
      </c>
    </row>
    <row r="8">
      <c r="A8" s="4" t="inlineStr">
        <is>
          <t>Cost of goods sold</t>
        </is>
      </c>
    </row>
    <row r="9">
      <c r="A9" s="3" t="inlineStr">
        <is>
          <t>Disclosure of quantitative information about right-of-use assets [line items]</t>
        </is>
      </c>
    </row>
    <row r="10">
      <c r="A10" s="4" t="inlineStr">
        <is>
          <t>Depreciation relating to right-of-use assets</t>
        </is>
      </c>
      <c r="B10" s="5" t="n">
        <v>390730</v>
      </c>
      <c r="C10" s="5" t="n">
        <v>179725</v>
      </c>
    </row>
    <row r="11">
      <c r="A11" s="4" t="inlineStr">
        <is>
          <t>Interest expense relating to lease obligations</t>
        </is>
      </c>
      <c r="B11" s="5" t="n">
        <v>525800</v>
      </c>
      <c r="C11" s="5" t="n">
        <v>258697</v>
      </c>
    </row>
    <row r="12">
      <c r="A12" s="4" t="inlineStr">
        <is>
          <t>Expenses</t>
        </is>
      </c>
    </row>
    <row r="13">
      <c r="A13" s="3" t="inlineStr">
        <is>
          <t>Disclosure of quantitative information about right-of-use assets [line items]</t>
        </is>
      </c>
    </row>
    <row r="14">
      <c r="A14" s="4" t="inlineStr">
        <is>
          <t>Depreciation relating to right-of-use assets</t>
        </is>
      </c>
      <c r="B14" s="5" t="n">
        <v>1534479</v>
      </c>
      <c r="C14" s="5" t="n">
        <v>1029500</v>
      </c>
    </row>
    <row r="15">
      <c r="A15" s="4" t="inlineStr">
        <is>
          <t>Other income</t>
        </is>
      </c>
    </row>
    <row r="16">
      <c r="A16" s="3" t="inlineStr">
        <is>
          <t>Disclosure of quantitative information about right-of-use assets [line items]</t>
        </is>
      </c>
    </row>
    <row r="17">
      <c r="A17" s="4" t="inlineStr">
        <is>
          <t>Interest expense relating to lease obligations</t>
        </is>
      </c>
      <c r="B17" s="6" t="n">
        <v>912677</v>
      </c>
      <c r="C17" s="6" t="n">
        <v>5774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OBLIGATIONS - Lease Obligations (Details) - USD ($)</t>
        </is>
      </c>
      <c r="B1" s="2" t="inlineStr">
        <is>
          <t>Dec. 31, 2020</t>
        </is>
      </c>
      <c r="C1" s="2" t="inlineStr">
        <is>
          <t>Dec. 31, 2019</t>
        </is>
      </c>
      <c r="D1" s="2" t="inlineStr">
        <is>
          <t>Dec. 31, 2018</t>
        </is>
      </c>
    </row>
    <row r="2">
      <c r="A2" s="3" t="inlineStr">
        <is>
          <t>Disclosure of maturity analysis for non-derivative financial liabilities [line items]</t>
        </is>
      </c>
    </row>
    <row r="3">
      <c r="A3" s="4" t="inlineStr">
        <is>
          <t>Total undiscounted lease obligations</t>
        </is>
      </c>
      <c r="B3" s="6" t="n">
        <v>62608810</v>
      </c>
    </row>
    <row r="4">
      <c r="A4" s="4" t="inlineStr">
        <is>
          <t>Impact of discounting</t>
        </is>
      </c>
      <c r="B4" s="5" t="n">
        <v>-37878447</v>
      </c>
    </row>
    <row r="5">
      <c r="A5" s="4" t="inlineStr">
        <is>
          <t>Total lease obligations</t>
        </is>
      </c>
      <c r="B5" s="5" t="n">
        <v>24730363</v>
      </c>
      <c r="C5" s="6" t="n">
        <v>14121145</v>
      </c>
      <c r="D5" s="6" t="n">
        <v>741930</v>
      </c>
    </row>
    <row r="6">
      <c r="A6" s="4" t="inlineStr">
        <is>
          <t>Less than 1 year</t>
        </is>
      </c>
    </row>
    <row r="7">
      <c r="A7" s="3" t="inlineStr">
        <is>
          <t>Disclosure of maturity analysis for non-derivative financial liabilities [line items]</t>
        </is>
      </c>
    </row>
    <row r="8">
      <c r="A8" s="4" t="inlineStr">
        <is>
          <t>Total undiscounted lease obligations</t>
        </is>
      </c>
      <c r="B8" s="5" t="n">
        <v>4307052</v>
      </c>
    </row>
    <row r="9">
      <c r="A9" s="4" t="inlineStr">
        <is>
          <t>2022</t>
        </is>
      </c>
    </row>
    <row r="10">
      <c r="A10" s="3" t="inlineStr">
        <is>
          <t>Disclosure of maturity analysis for non-derivative financial liabilities [line items]</t>
        </is>
      </c>
    </row>
    <row r="11">
      <c r="A11" s="4" t="inlineStr">
        <is>
          <t>Total undiscounted lease obligations</t>
        </is>
      </c>
      <c r="B11" s="5" t="n">
        <v>4216361</v>
      </c>
    </row>
    <row r="12">
      <c r="A12" s="4" t="inlineStr">
        <is>
          <t>2023</t>
        </is>
      </c>
    </row>
    <row r="13">
      <c r="A13" s="3" t="inlineStr">
        <is>
          <t>Disclosure of maturity analysis for non-derivative financial liabilities [line items]</t>
        </is>
      </c>
    </row>
    <row r="14">
      <c r="A14" s="4" t="inlineStr">
        <is>
          <t>Total undiscounted lease obligations</t>
        </is>
      </c>
      <c r="B14" s="5" t="n">
        <v>4298489</v>
      </c>
    </row>
    <row r="15">
      <c r="A15" s="4" t="inlineStr">
        <is>
          <t>2024</t>
        </is>
      </c>
    </row>
    <row r="16">
      <c r="A16" s="3" t="inlineStr">
        <is>
          <t>Disclosure of maturity analysis for non-derivative financial liabilities [line items]</t>
        </is>
      </c>
    </row>
    <row r="17">
      <c r="A17" s="4" t="inlineStr">
        <is>
          <t>Total undiscounted lease obligations</t>
        </is>
      </c>
      <c r="B17" s="5" t="n">
        <v>4282818</v>
      </c>
    </row>
    <row r="18">
      <c r="A18" s="4" t="inlineStr">
        <is>
          <t>2025</t>
        </is>
      </c>
    </row>
    <row r="19">
      <c r="A19" s="3" t="inlineStr">
        <is>
          <t>Disclosure of maturity analysis for non-derivative financial liabilities [line items]</t>
        </is>
      </c>
    </row>
    <row r="20">
      <c r="A20" s="4" t="inlineStr">
        <is>
          <t>Total undiscounted lease obligations</t>
        </is>
      </c>
      <c r="B20" s="5" t="n">
        <v>3796200</v>
      </c>
    </row>
    <row r="21">
      <c r="A21" s="4" t="inlineStr">
        <is>
          <t>&gt; 5 years</t>
        </is>
      </c>
    </row>
    <row r="22">
      <c r="A22" s="3" t="inlineStr">
        <is>
          <t>Disclosure of maturity analysis for non-derivative financial liabilities [line items]</t>
        </is>
      </c>
    </row>
    <row r="23">
      <c r="A23" s="4" t="inlineStr">
        <is>
          <t>Total undiscounted lease obligations</t>
        </is>
      </c>
      <c r="B23" s="6" t="n">
        <v>417078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EQUITY INVESTMENTS (Details) - USD ($)</t>
        </is>
      </c>
      <c r="B1" s="2" t="inlineStr">
        <is>
          <t>12 Months Ended</t>
        </is>
      </c>
    </row>
    <row r="2">
      <c r="B2" s="2" t="inlineStr">
        <is>
          <t>Dec. 31, 2020</t>
        </is>
      </c>
      <c r="C2" s="2" t="inlineStr">
        <is>
          <t>Dec. 31, 2019</t>
        </is>
      </c>
    </row>
    <row r="3">
      <c r="A3" s="3" t="inlineStr">
        <is>
          <t>Disclosure of associates [line items]</t>
        </is>
      </c>
    </row>
    <row r="4">
      <c r="A4" s="4" t="inlineStr">
        <is>
          <t>Balance at the beginning of the year</t>
        </is>
      </c>
      <c r="B4" s="6" t="n">
        <v>427399</v>
      </c>
    </row>
    <row r="5">
      <c r="A5" s="4" t="inlineStr">
        <is>
          <t>Investment</t>
        </is>
      </c>
      <c r="B5" s="5" t="n">
        <v>109700</v>
      </c>
      <c r="C5" s="6" t="n">
        <v>500000</v>
      </c>
    </row>
    <row r="6">
      <c r="A6" s="4" t="inlineStr">
        <is>
          <t>Share of loss</t>
        </is>
      </c>
      <c r="B6" s="5" t="n">
        <v>-33591</v>
      </c>
      <c r="C6" s="5" t="n">
        <v>-72600</v>
      </c>
    </row>
    <row r="7">
      <c r="A7" s="4" t="inlineStr">
        <is>
          <t>Net book value</t>
        </is>
      </c>
      <c r="B7" s="5" t="n">
        <v>503509</v>
      </c>
      <c r="C7" s="5" t="n">
        <v>427399</v>
      </c>
    </row>
    <row r="8">
      <c r="A8" s="4" t="inlineStr">
        <is>
          <t>Current assets</t>
        </is>
      </c>
      <c r="B8" s="5" t="n">
        <v>176435740</v>
      </c>
      <c r="C8" s="5" t="n">
        <v>29926748</v>
      </c>
    </row>
    <row r="9">
      <c r="A9" s="4" t="inlineStr">
        <is>
          <t>Current liabilities</t>
        </is>
      </c>
      <c r="B9" s="5" t="n">
        <v>57756116</v>
      </c>
      <c r="C9" s="5" t="n">
        <v>34681239</v>
      </c>
    </row>
    <row r="10">
      <c r="A10" s="4" t="inlineStr">
        <is>
          <t>Revenue</t>
        </is>
      </c>
      <c r="B10" s="5" t="n">
        <v>155114454</v>
      </c>
      <c r="C10" s="5" t="n">
        <v>75195556</v>
      </c>
    </row>
    <row r="11">
      <c r="A11" s="4" t="inlineStr">
        <is>
          <t>Net loss</t>
        </is>
      </c>
      <c r="B11" s="6" t="n">
        <v>-176332658</v>
      </c>
      <c r="C11" s="5" t="n">
        <v>-164179604</v>
      </c>
    </row>
    <row r="12">
      <c r="A12" s="4" t="inlineStr">
        <is>
          <t>Green Garden</t>
        </is>
      </c>
    </row>
    <row r="13">
      <c r="A13" s="3" t="inlineStr">
        <is>
          <t>Disclosure of associates [line items]</t>
        </is>
      </c>
    </row>
    <row r="14">
      <c r="A14" s="4" t="inlineStr">
        <is>
          <t>Ownership interest</t>
        </is>
      </c>
      <c r="B14" s="4" t="inlineStr">
        <is>
          <t>40.00%</t>
        </is>
      </c>
    </row>
    <row r="15">
      <c r="A15" s="4" t="inlineStr">
        <is>
          <t>Balance at the beginning of the year</t>
        </is>
      </c>
      <c r="B15" s="6" t="n">
        <v>427399</v>
      </c>
    </row>
    <row r="16">
      <c r="A16" s="4" t="inlineStr">
        <is>
          <t>Investment</t>
        </is>
      </c>
      <c r="B16" s="5" t="n">
        <v>109700</v>
      </c>
      <c r="C16" s="5" t="n">
        <v>500000</v>
      </c>
    </row>
    <row r="17">
      <c r="A17" s="4" t="inlineStr">
        <is>
          <t>Share of loss</t>
        </is>
      </c>
      <c r="B17" s="5" t="n">
        <v>-33590</v>
      </c>
      <c r="C17" s="5" t="n">
        <v>-72601</v>
      </c>
    </row>
    <row r="18">
      <c r="A18" s="4" t="inlineStr">
        <is>
          <t>Net book value</t>
        </is>
      </c>
      <c r="B18" s="5" t="n">
        <v>503509</v>
      </c>
      <c r="C18" s="5" t="n">
        <v>427399</v>
      </c>
    </row>
    <row r="19">
      <c r="A19" s="4" t="inlineStr">
        <is>
          <t>Current assets</t>
        </is>
      </c>
      <c r="B19" s="5" t="n">
        <v>15242</v>
      </c>
      <c r="C19" s="5" t="n">
        <v>27218</v>
      </c>
    </row>
    <row r="20">
      <c r="A20" s="4" t="inlineStr">
        <is>
          <t>Net loss</t>
        </is>
      </c>
      <c r="B20" s="6" t="n">
        <v>-83976</v>
      </c>
      <c r="C20" s="6" t="n">
        <v>-181501</v>
      </c>
    </row>
    <row r="21">
      <c r="A21" s="4" t="inlineStr">
        <is>
          <t>Lincoln</t>
        </is>
      </c>
    </row>
    <row r="22">
      <c r="A22" s="3" t="inlineStr">
        <is>
          <t>Disclosure of associates [line items]</t>
        </is>
      </c>
    </row>
    <row r="23">
      <c r="A23" s="4" t="inlineStr">
        <is>
          <t>Ownership interest</t>
        </is>
      </c>
      <c r="B23" s="4" t="inlineStr">
        <is>
          <t>49.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Additional Information (Details) - USD ($)</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Amount due from related parties</t>
        </is>
      </c>
      <c r="B4" s="6" t="n">
        <v>135000</v>
      </c>
      <c r="C4" s="6" t="n">
        <v>85000</v>
      </c>
    </row>
    <row r="5">
      <c r="A5" s="4" t="inlineStr">
        <is>
          <t>Mercer Park, L.P.</t>
        </is>
      </c>
    </row>
    <row r="6">
      <c r="A6" s="3" t="inlineStr">
        <is>
          <t>Disclosure of transactions between related parties [line items]</t>
        </is>
      </c>
    </row>
    <row r="7">
      <c r="A7" s="4" t="inlineStr">
        <is>
          <t>Advance paid for services</t>
        </is>
      </c>
      <c r="B7" s="5" t="n">
        <v>83371</v>
      </c>
      <c r="C7" s="5" t="n">
        <v>48008</v>
      </c>
    </row>
    <row r="8">
      <c r="A8" s="4" t="inlineStr">
        <is>
          <t>Management fees</t>
        </is>
      </c>
      <c r="B8" s="5" t="n">
        <v>3875612</v>
      </c>
    </row>
    <row r="9">
      <c r="A9" s="4" t="inlineStr">
        <is>
          <t>Lease fees</t>
        </is>
      </c>
      <c r="B9" s="5" t="n">
        <v>449884</v>
      </c>
    </row>
    <row r="10">
      <c r="A10" s="4" t="inlineStr">
        <is>
          <t>Mercer Park Brand Acquisition Corp. ("Brand")</t>
        </is>
      </c>
    </row>
    <row r="11">
      <c r="A11" s="3" t="inlineStr">
        <is>
          <t>Disclosure of transactions between related parties [line items]</t>
        </is>
      </c>
    </row>
    <row r="12">
      <c r="A12" s="4" t="inlineStr">
        <is>
          <t>Amount due from related parties</t>
        </is>
      </c>
      <c r="B12" s="5" t="n">
        <v>135000</v>
      </c>
      <c r="C12" s="5" t="n">
        <v>85000</v>
      </c>
    </row>
    <row r="13">
      <c r="A13" s="4" t="inlineStr">
        <is>
          <t>Panther Residential Management, LLC ("Panther")</t>
        </is>
      </c>
    </row>
    <row r="14">
      <c r="A14" s="3" t="inlineStr">
        <is>
          <t>Disclosure of transactions between related parties [line items]</t>
        </is>
      </c>
    </row>
    <row r="15">
      <c r="A15" s="4" t="inlineStr">
        <is>
          <t>Office expenses</t>
        </is>
      </c>
      <c r="B15" s="5" t="n">
        <v>102000</v>
      </c>
      <c r="C15" s="5" t="n">
        <v>67500</v>
      </c>
    </row>
    <row r="16">
      <c r="A16" s="4" t="inlineStr">
        <is>
          <t>Capitalized rental fees</t>
        </is>
      </c>
      <c r="B16" s="5" t="n">
        <v>450000</v>
      </c>
      <c r="C16" s="5" t="n">
        <v>262500</v>
      </c>
    </row>
    <row r="17">
      <c r="A17" s="4" t="inlineStr">
        <is>
          <t>Interest expense</t>
        </is>
      </c>
      <c r="B17" s="5" t="n">
        <v>4391</v>
      </c>
      <c r="C17" s="5" t="n">
        <v>3508</v>
      </c>
    </row>
    <row r="18">
      <c r="A18" s="4" t="inlineStr">
        <is>
          <t>Depreciation related to an office lease</t>
        </is>
      </c>
      <c r="B18" s="5" t="n">
        <v>21328</v>
      </c>
      <c r="C18" s="6" t="n">
        <v>12441</v>
      </c>
    </row>
    <row r="19">
      <c r="A19" s="4" t="inlineStr">
        <is>
          <t>Acquisition fees</t>
        </is>
      </c>
      <c r="B19" s="6" t="n">
        <v>15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Compensation for the directors (Details) - USD ($)</t>
        </is>
      </c>
      <c r="B1" s="2" t="inlineStr">
        <is>
          <t>12 Months Ended</t>
        </is>
      </c>
    </row>
    <row r="2">
      <c r="B2" s="2" t="inlineStr">
        <is>
          <t>Dec. 31, 2020</t>
        </is>
      </c>
      <c r="C2" s="2" t="inlineStr">
        <is>
          <t>Dec. 31, 2019</t>
        </is>
      </c>
    </row>
    <row r="3">
      <c r="A3" s="3" t="inlineStr">
        <is>
          <t>RELATED PARTY TRANSACTIONS AND BALANCES</t>
        </is>
      </c>
    </row>
    <row r="4">
      <c r="A4" s="4" t="inlineStr">
        <is>
          <t>Compensation and benefits, included in management fee</t>
        </is>
      </c>
      <c r="B4" s="6" t="n">
        <v>2368750</v>
      </c>
      <c r="C4" s="6" t="n">
        <v>861593</v>
      </c>
    </row>
    <row r="5">
      <c r="A5" s="4" t="inlineStr">
        <is>
          <t>Stock-based compensation, non-cash</t>
        </is>
      </c>
      <c r="B5" s="5" t="n">
        <v>31156759</v>
      </c>
      <c r="C5" s="5" t="n">
        <v>28879225</v>
      </c>
    </row>
    <row r="6">
      <c r="A6" s="4" t="inlineStr">
        <is>
          <t>Total compensation</t>
        </is>
      </c>
      <c r="B6" s="6" t="n">
        <v>33525509</v>
      </c>
      <c r="C6" s="6" t="n">
        <v>297408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S PAYABLE &amp; SENIOR SECURED NOTES (Details) - USD ($)</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Less: repayment</t>
        </is>
      </c>
      <c r="B4" s="6" t="n">
        <v>-5615225</v>
      </c>
      <c r="C4" s="6" t="n">
        <v>-2879329</v>
      </c>
    </row>
    <row r="5">
      <c r="A5" s="4" t="inlineStr">
        <is>
          <t>Total debts payable, undiscounted</t>
        </is>
      </c>
      <c r="B5" s="5" t="n">
        <v>63512400</v>
      </c>
    </row>
    <row r="6">
      <c r="A6" s="4" t="inlineStr">
        <is>
          <t>Less: discounted to fair value</t>
        </is>
      </c>
      <c r="B6" s="5" t="n">
        <v>-1279819</v>
      </c>
    </row>
    <row r="7">
      <c r="A7" s="4" t="inlineStr">
        <is>
          <t>Total accrued interest payable related to senior secured notes as of December 31, 2020</t>
        </is>
      </c>
      <c r="B7" s="5" t="n">
        <v>3301155</v>
      </c>
      <c r="C7" s="5" t="n">
        <v>815662</v>
      </c>
    </row>
    <row r="8">
      <c r="A8" s="3" t="inlineStr">
        <is>
          <t>Borrowings [abstract]</t>
        </is>
      </c>
    </row>
    <row r="9">
      <c r="A9" s="4" t="inlineStr">
        <is>
          <t>Principal payments</t>
        </is>
      </c>
      <c r="B9" s="5" t="n">
        <v>63512400</v>
      </c>
    </row>
    <row r="10">
      <c r="A10" s="4" t="inlineStr">
        <is>
          <t>Less: current portion</t>
        </is>
      </c>
      <c r="B10" s="5" t="n">
        <v>8644633</v>
      </c>
      <c r="C10" s="5" t="n">
        <v>6628843</v>
      </c>
    </row>
    <row r="11">
      <c r="A11" s="4" t="inlineStr">
        <is>
          <t>Total non-current debt, undiscounted</t>
        </is>
      </c>
      <c r="B11" s="5" t="n">
        <v>54867767</v>
      </c>
    </row>
    <row r="12">
      <c r="A12" s="4" t="inlineStr">
        <is>
          <t>Less: discounted to fair value</t>
        </is>
      </c>
      <c r="B12" s="5" t="n">
        <v>-1279819</v>
      </c>
    </row>
    <row r="13">
      <c r="A13" s="4" t="inlineStr">
        <is>
          <t>Total non-current debt</t>
        </is>
      </c>
      <c r="B13" s="5" t="n">
        <v>53587948</v>
      </c>
    </row>
    <row r="14">
      <c r="A14" s="4" t="inlineStr">
        <is>
          <t>Less than 1 year</t>
        </is>
      </c>
    </row>
    <row r="15">
      <c r="A15" s="3" t="inlineStr">
        <is>
          <t>Disclosure of detailed information about borrowings [line items]</t>
        </is>
      </c>
    </row>
    <row r="16">
      <c r="A16" s="4" t="inlineStr">
        <is>
          <t>Total debts payable, undiscounted</t>
        </is>
      </c>
      <c r="B16" s="5" t="n">
        <v>8644633</v>
      </c>
    </row>
    <row r="17">
      <c r="A17" s="3" t="inlineStr">
        <is>
          <t>Borrowings [abstract]</t>
        </is>
      </c>
    </row>
    <row r="18">
      <c r="A18" s="4" t="inlineStr">
        <is>
          <t>Principal payments</t>
        </is>
      </c>
      <c r="B18" s="5" t="n">
        <v>8644633</v>
      </c>
    </row>
    <row r="19">
      <c r="A19" s="4" t="inlineStr">
        <is>
          <t>2022</t>
        </is>
      </c>
    </row>
    <row r="20">
      <c r="A20" s="3" t="inlineStr">
        <is>
          <t>Disclosure of detailed information about borrowings [line items]</t>
        </is>
      </c>
    </row>
    <row r="21">
      <c r="A21" s="4" t="inlineStr">
        <is>
          <t>Total debts payable, undiscounted</t>
        </is>
      </c>
      <c r="B21" s="5" t="n">
        <v>5611722</v>
      </c>
    </row>
    <row r="22">
      <c r="A22" s="3" t="inlineStr">
        <is>
          <t>Borrowings [abstract]</t>
        </is>
      </c>
    </row>
    <row r="23">
      <c r="A23" s="4" t="inlineStr">
        <is>
          <t>Principal payments</t>
        </is>
      </c>
      <c r="B23" s="5" t="n">
        <v>5611722</v>
      </c>
    </row>
    <row r="24">
      <c r="A24" s="4" t="inlineStr">
        <is>
          <t>2023</t>
        </is>
      </c>
    </row>
    <row r="25">
      <c r="A25" s="3" t="inlineStr">
        <is>
          <t>Disclosure of detailed information about borrowings [line items]</t>
        </is>
      </c>
    </row>
    <row r="26">
      <c r="A26" s="4" t="inlineStr">
        <is>
          <t>Total debts payable, undiscounted</t>
        </is>
      </c>
      <c r="B26" s="5" t="n">
        <v>11446496</v>
      </c>
    </row>
    <row r="27">
      <c r="A27" s="3" t="inlineStr">
        <is>
          <t>Borrowings [abstract]</t>
        </is>
      </c>
    </row>
    <row r="28">
      <c r="A28" s="4" t="inlineStr">
        <is>
          <t>Principal payments</t>
        </is>
      </c>
      <c r="B28" s="5" t="n">
        <v>11446496</v>
      </c>
    </row>
    <row r="29">
      <c r="A29" s="4" t="inlineStr">
        <is>
          <t>2024</t>
        </is>
      </c>
    </row>
    <row r="30">
      <c r="A30" s="3" t="inlineStr">
        <is>
          <t>Disclosure of detailed information about borrowings [line items]</t>
        </is>
      </c>
    </row>
    <row r="31">
      <c r="A31" s="4" t="inlineStr">
        <is>
          <t>Total debts payable, undiscounted</t>
        </is>
      </c>
      <c r="B31" s="5" t="n">
        <v>37809549</v>
      </c>
    </row>
    <row r="32">
      <c r="A32" s="3" t="inlineStr">
        <is>
          <t>Borrowings [abstract]</t>
        </is>
      </c>
    </row>
    <row r="33">
      <c r="A33" s="4" t="inlineStr">
        <is>
          <t>Principal payments</t>
        </is>
      </c>
      <c r="B33" s="5" t="n">
        <v>37809549</v>
      </c>
    </row>
    <row r="34">
      <c r="A34" s="4" t="inlineStr">
        <is>
          <t>Debt payable</t>
        </is>
      </c>
    </row>
    <row r="35">
      <c r="A35" s="3" t="inlineStr">
        <is>
          <t>Disclosure of detailed information about borrowings [line items]</t>
        </is>
      </c>
    </row>
    <row r="36">
      <c r="A36" s="4" t="inlineStr">
        <is>
          <t>Balance at the beginning of the year</t>
        </is>
      </c>
      <c r="B36" s="5" t="n">
        <v>43995661</v>
      </c>
    </row>
    <row r="37">
      <c r="A37" s="4" t="inlineStr">
        <is>
          <t>Acquired through combinations and acquisitions</t>
        </is>
      </c>
      <c r="B37" s="5" t="n">
        <v>25131964</v>
      </c>
    </row>
    <row r="38">
      <c r="A38" s="4" t="inlineStr">
        <is>
          <t>Less: repayment</t>
        </is>
      </c>
      <c r="B38" s="5" t="n">
        <v>-5615225</v>
      </c>
    </row>
    <row r="39">
      <c r="A39" s="4" t="inlineStr">
        <is>
          <t>Total debts payable, undiscounted</t>
        </is>
      </c>
      <c r="B39" s="5" t="n">
        <v>63512400</v>
      </c>
    </row>
    <row r="40">
      <c r="A40" s="4" t="inlineStr">
        <is>
          <t>Less: discounted to fair value</t>
        </is>
      </c>
      <c r="B40" s="5" t="n">
        <v>-1279819</v>
      </c>
    </row>
    <row r="41">
      <c r="A41" s="4" t="inlineStr">
        <is>
          <t>Balance at the end of the year</t>
        </is>
      </c>
      <c r="B41" s="5" t="n">
        <v>62232581</v>
      </c>
      <c r="C41" s="6" t="n">
        <v>43995661</v>
      </c>
    </row>
    <row r="42">
      <c r="A42" s="4" t="inlineStr">
        <is>
          <t>Total accrued interest payable related to senior secured notes as of December 31, 2020</t>
        </is>
      </c>
      <c r="B42" s="5" t="n">
        <v>2510059</v>
      </c>
    </row>
    <row r="43">
      <c r="A43" s="3" t="inlineStr">
        <is>
          <t>Borrowings [abstract]</t>
        </is>
      </c>
    </row>
    <row r="44">
      <c r="A44" s="4" t="inlineStr">
        <is>
          <t>Principal payments</t>
        </is>
      </c>
      <c r="B44" s="5" t="n">
        <v>63512400</v>
      </c>
    </row>
    <row r="45">
      <c r="A45" s="4" t="inlineStr">
        <is>
          <t>Less: discounted to fair value</t>
        </is>
      </c>
      <c r="B45" s="5" t="n">
        <v>-1279819</v>
      </c>
    </row>
    <row r="46">
      <c r="A46" s="4" t="inlineStr">
        <is>
          <t>Debt payable, Related party</t>
        </is>
      </c>
    </row>
    <row r="47">
      <c r="A47" s="3" t="inlineStr">
        <is>
          <t>Disclosure of detailed information about borrowings [line items]</t>
        </is>
      </c>
    </row>
    <row r="48">
      <c r="A48" s="4" t="inlineStr">
        <is>
          <t>Total debts payable, undiscounted</t>
        </is>
      </c>
      <c r="B48" s="5" t="n">
        <v>31616879</v>
      </c>
    </row>
    <row r="49">
      <c r="A49" s="3" t="inlineStr">
        <is>
          <t>Borrowings [abstract]</t>
        </is>
      </c>
    </row>
    <row r="50">
      <c r="A50" s="4" t="inlineStr">
        <is>
          <t>Principal payments</t>
        </is>
      </c>
      <c r="B50" s="5" t="n">
        <v>31616879</v>
      </c>
    </row>
    <row r="51">
      <c r="A51" s="4" t="inlineStr">
        <is>
          <t>Less: current portion</t>
        </is>
      </c>
      <c r="B51" s="5" t="n">
        <v>4747367</v>
      </c>
    </row>
    <row r="52">
      <c r="A52" s="4" t="inlineStr">
        <is>
          <t>Total non-current debt, undiscounted</t>
        </is>
      </c>
      <c r="B52" s="5" t="n">
        <v>26869512</v>
      </c>
    </row>
    <row r="53">
      <c r="A53" s="4" t="inlineStr">
        <is>
          <t>Total non-current debt</t>
        </is>
      </c>
      <c r="B53" s="5" t="n">
        <v>26869512</v>
      </c>
    </row>
    <row r="54">
      <c r="A54" s="4" t="inlineStr">
        <is>
          <t>Debt payable, Non-related party</t>
        </is>
      </c>
    </row>
    <row r="55">
      <c r="A55" s="3" t="inlineStr">
        <is>
          <t>Disclosure of detailed information about borrowings [line items]</t>
        </is>
      </c>
    </row>
    <row r="56">
      <c r="A56" s="4" t="inlineStr">
        <is>
          <t>Total debts payable, undiscounted</t>
        </is>
      </c>
      <c r="B56" s="5" t="n">
        <v>31895521</v>
      </c>
    </row>
    <row r="57">
      <c r="A57" s="4" t="inlineStr">
        <is>
          <t>Less: discounted to fair value</t>
        </is>
      </c>
      <c r="B57" s="5" t="n">
        <v>-1279819</v>
      </c>
    </row>
    <row r="58">
      <c r="A58" s="3" t="inlineStr">
        <is>
          <t>Borrowings [abstract]</t>
        </is>
      </c>
    </row>
    <row r="59">
      <c r="A59" s="4" t="inlineStr">
        <is>
          <t>Principal payments</t>
        </is>
      </c>
      <c r="B59" s="5" t="n">
        <v>31895521</v>
      </c>
    </row>
    <row r="60">
      <c r="A60" s="4" t="inlineStr">
        <is>
          <t>Less: current portion</t>
        </is>
      </c>
      <c r="B60" s="5" t="n">
        <v>3897266</v>
      </c>
    </row>
    <row r="61">
      <c r="A61" s="4" t="inlineStr">
        <is>
          <t>Total non-current debt, undiscounted</t>
        </is>
      </c>
      <c r="B61" s="5" t="n">
        <v>27998255</v>
      </c>
    </row>
    <row r="62">
      <c r="A62" s="4" t="inlineStr">
        <is>
          <t>Less: discounted to fair value</t>
        </is>
      </c>
      <c r="B62" s="5" t="n">
        <v>-1279819</v>
      </c>
    </row>
    <row r="63">
      <c r="A63" s="4" t="inlineStr">
        <is>
          <t>Total non-current debt</t>
        </is>
      </c>
      <c r="B63" s="6" t="n">
        <v>2671843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DEBTS PAYABLE &amp; SENIOR SECURED NOTES - Agreement (Details) - USD ($)</t>
        </is>
      </c>
      <c r="B1" s="2" t="inlineStr">
        <is>
          <t>1 Months Ended</t>
        </is>
      </c>
      <c r="C1" s="2" t="inlineStr">
        <is>
          <t>12 Months Ended</t>
        </is>
      </c>
    </row>
    <row r="2">
      <c r="B2" s="2" t="inlineStr">
        <is>
          <t>Mar. 31, 2020</t>
        </is>
      </c>
      <c r="C2" s="2" t="inlineStr">
        <is>
          <t>Dec. 31, 2020</t>
        </is>
      </c>
      <c r="D2" s="2" t="inlineStr">
        <is>
          <t>Dec. 31, 2019</t>
        </is>
      </c>
      <c r="E2" s="2" t="inlineStr">
        <is>
          <t>Dec. 23, 2020</t>
        </is>
      </c>
      <c r="F2" s="2" t="inlineStr">
        <is>
          <t>Nov. 18, 2020</t>
        </is>
      </c>
      <c r="G2" s="2" t="inlineStr">
        <is>
          <t>Nov. 10, 2020</t>
        </is>
      </c>
      <c r="H2" s="2" t="inlineStr">
        <is>
          <t>Oct. 01, 2020</t>
        </is>
      </c>
      <c r="I2" s="2" t="inlineStr">
        <is>
          <t>Jun. 30, 2020</t>
        </is>
      </c>
      <c r="J2" s="2" t="inlineStr">
        <is>
          <t>May 24, 2019</t>
        </is>
      </c>
    </row>
    <row r="3">
      <c r="A3" s="3" t="inlineStr">
        <is>
          <t>Disclosure of detailed information about borrowings [line items]</t>
        </is>
      </c>
    </row>
    <row r="4">
      <c r="A4" s="4" t="inlineStr">
        <is>
          <t>Interest expense</t>
        </is>
      </c>
      <c r="C4" s="6" t="n">
        <v>4115775</v>
      </c>
      <c r="D4" s="6" t="n">
        <v>3035492</v>
      </c>
    </row>
    <row r="5">
      <c r="A5" s="4" t="inlineStr">
        <is>
          <t>Debt payable, Related party</t>
        </is>
      </c>
    </row>
    <row r="6">
      <c r="A6" s="3" t="inlineStr">
        <is>
          <t>Disclosure of detailed information about borrowings [line items]</t>
        </is>
      </c>
    </row>
    <row r="7">
      <c r="A7" s="4" t="inlineStr">
        <is>
          <t>Interest expense</t>
        </is>
      </c>
      <c r="C7" s="5" t="n">
        <v>2031297</v>
      </c>
      <c r="D7" s="6" t="n">
        <v>1548359</v>
      </c>
    </row>
    <row r="8">
      <c r="A8" s="4" t="inlineStr">
        <is>
          <t>DocHouse Asset Acquisition | Promissory notes payable DocHouse Agreement</t>
        </is>
      </c>
    </row>
    <row r="9">
      <c r="A9" s="3" t="inlineStr">
        <is>
          <t>Disclosure of detailed information about borrowings [line items]</t>
        </is>
      </c>
    </row>
    <row r="10">
      <c r="A10" s="4" t="inlineStr">
        <is>
          <t>Promissory note</t>
        </is>
      </c>
      <c r="C10" s="6" t="n">
        <v>1934964</v>
      </c>
      <c r="F10" s="6" t="n">
        <v>1900000</v>
      </c>
    </row>
    <row r="11">
      <c r="A11" s="4" t="inlineStr">
        <is>
          <t>Terms of note</t>
        </is>
      </c>
      <c r="C11" s="4" t="inlineStr">
        <is>
          <t>3 years</t>
        </is>
      </c>
    </row>
    <row r="12">
      <c r="A12" s="4" t="inlineStr">
        <is>
          <t>Annual interest rate</t>
        </is>
      </c>
      <c r="C12" s="4" t="inlineStr">
        <is>
          <t>8.00%</t>
        </is>
      </c>
    </row>
    <row r="13">
      <c r="A13" s="4" t="inlineStr">
        <is>
          <t>Qualifying Transaction</t>
        </is>
      </c>
    </row>
    <row r="14">
      <c r="A14" s="3" t="inlineStr">
        <is>
          <t>Disclosure of detailed information about borrowings [line items]</t>
        </is>
      </c>
    </row>
    <row r="15">
      <c r="A15" s="4" t="inlineStr">
        <is>
          <t>Debts payable</t>
        </is>
      </c>
      <c r="J15" s="6" t="n">
        <v>9734990</v>
      </c>
    </row>
    <row r="16">
      <c r="A16" s="4" t="inlineStr">
        <is>
          <t>Sira Acquisition</t>
        </is>
      </c>
    </row>
    <row r="17">
      <c r="A17" s="3" t="inlineStr">
        <is>
          <t>Disclosure of detailed information about borrowings [line items]</t>
        </is>
      </c>
    </row>
    <row r="18">
      <c r="A18" s="4" t="inlineStr">
        <is>
          <t>Annual interest rate</t>
        </is>
      </c>
      <c r="C18" s="4" t="inlineStr">
        <is>
          <t>6.00%</t>
        </is>
      </c>
    </row>
    <row r="19">
      <c r="A19" s="4" t="inlineStr">
        <is>
          <t>Debts payable</t>
        </is>
      </c>
      <c r="G19" s="6" t="n">
        <v>13053</v>
      </c>
      <c r="J19" s="5" t="n">
        <v>13054</v>
      </c>
    </row>
    <row r="20">
      <c r="A20" s="4" t="inlineStr">
        <is>
          <t>Sira Acquisition | Promissory Notes Payable Sira Agreement [member]</t>
        </is>
      </c>
    </row>
    <row r="21">
      <c r="A21" s="3" t="inlineStr">
        <is>
          <t>Disclosure of detailed information about borrowings [line items]</t>
        </is>
      </c>
    </row>
    <row r="22">
      <c r="A22" s="4" t="inlineStr">
        <is>
          <t>Promissory note</t>
        </is>
      </c>
      <c r="C22" s="6" t="n">
        <v>5000000</v>
      </c>
      <c r="J22" s="5" t="n">
        <v>5000000</v>
      </c>
    </row>
    <row r="23">
      <c r="A23" s="4" t="inlineStr">
        <is>
          <t>Terms of note</t>
        </is>
      </c>
      <c r="C23" s="4" t="inlineStr">
        <is>
          <t>5 years</t>
        </is>
      </c>
    </row>
    <row r="24">
      <c r="A24" s="4" t="inlineStr">
        <is>
          <t>Sira Acquisition | Promissory notes assumed in Sira Acquisition</t>
        </is>
      </c>
    </row>
    <row r="25">
      <c r="A25" s="3" t="inlineStr">
        <is>
          <t>Disclosure of detailed information about borrowings [line items]</t>
        </is>
      </c>
    </row>
    <row r="26">
      <c r="A26" s="4" t="inlineStr">
        <is>
          <t>Annual interest rate</t>
        </is>
      </c>
      <c r="G26" s="4" t="inlineStr">
        <is>
          <t>5.49%</t>
        </is>
      </c>
    </row>
    <row r="27">
      <c r="A27" s="4" t="inlineStr">
        <is>
          <t>Debts payable</t>
        </is>
      </c>
      <c r="G27" s="6" t="n">
        <v>29393</v>
      </c>
    </row>
    <row r="28">
      <c r="A28" s="4" t="inlineStr">
        <is>
          <t>Canopy Acquisition</t>
        </is>
      </c>
    </row>
    <row r="29">
      <c r="A29" s="3" t="inlineStr">
        <is>
          <t>Disclosure of detailed information about borrowings [line items]</t>
        </is>
      </c>
    </row>
    <row r="30">
      <c r="A30" s="4" t="inlineStr">
        <is>
          <t>Debts payable</t>
        </is>
      </c>
      <c r="J30" s="5" t="n">
        <v>421128</v>
      </c>
    </row>
    <row r="31">
      <c r="A31" s="4" t="inlineStr">
        <is>
          <t>Canopy Acquisition | Promissory Notes Payable Canopy Agreement [member]</t>
        </is>
      </c>
    </row>
    <row r="32">
      <c r="A32" s="3" t="inlineStr">
        <is>
          <t>Disclosure of detailed information about borrowings [line items]</t>
        </is>
      </c>
    </row>
    <row r="33">
      <c r="A33" s="4" t="inlineStr">
        <is>
          <t>Promissory note</t>
        </is>
      </c>
      <c r="C33" s="6" t="n">
        <v>4500000</v>
      </c>
      <c r="J33" s="5" t="n">
        <v>4500000</v>
      </c>
    </row>
    <row r="34">
      <c r="A34" s="4" t="inlineStr">
        <is>
          <t>Terms of note</t>
        </is>
      </c>
      <c r="C34" s="4" t="inlineStr">
        <is>
          <t>5 years</t>
        </is>
      </c>
    </row>
    <row r="35">
      <c r="A35" s="4" t="inlineStr">
        <is>
          <t>Annual interest rate</t>
        </is>
      </c>
      <c r="C35" s="4" t="inlineStr">
        <is>
          <t>6.00%</t>
        </is>
      </c>
    </row>
    <row r="36">
      <c r="A36" s="4" t="inlineStr">
        <is>
          <t>Canopy Acquisition | Promissory notes assumed in Canopy Acquisition</t>
        </is>
      </c>
    </row>
    <row r="37">
      <c r="A37" s="3" t="inlineStr">
        <is>
          <t>Disclosure of detailed information about borrowings [line items]</t>
        </is>
      </c>
    </row>
    <row r="38">
      <c r="A38" s="4" t="inlineStr">
        <is>
          <t>Annual interest rate</t>
        </is>
      </c>
      <c r="H38" s="4" t="inlineStr">
        <is>
          <t>7.00%</t>
        </is>
      </c>
      <c r="I38" s="4" t="inlineStr">
        <is>
          <t>10.00%</t>
        </is>
      </c>
    </row>
    <row r="39">
      <c r="A39" s="4" t="inlineStr">
        <is>
          <t>Debts payable</t>
        </is>
      </c>
      <c r="H39" s="6" t="n">
        <v>421128</v>
      </c>
    </row>
    <row r="40">
      <c r="A40" s="4" t="inlineStr">
        <is>
          <t>Washoe Acquisition</t>
        </is>
      </c>
    </row>
    <row r="41">
      <c r="A41" s="3" t="inlineStr">
        <is>
          <t>Disclosure of detailed information about borrowings [line items]</t>
        </is>
      </c>
    </row>
    <row r="42">
      <c r="A42" s="4" t="inlineStr">
        <is>
          <t>Annual interest rate</t>
        </is>
      </c>
      <c r="C42" s="4" t="inlineStr">
        <is>
          <t>6.00%</t>
        </is>
      </c>
    </row>
    <row r="43">
      <c r="A43" s="4" t="inlineStr">
        <is>
          <t>Debts payable</t>
        </is>
      </c>
      <c r="J43" s="5" t="n">
        <v>9180808</v>
      </c>
    </row>
    <row r="44">
      <c r="A44" s="4" t="inlineStr">
        <is>
          <t>Washoe Acquisition | Promissory notes payable Washoe Agreement</t>
        </is>
      </c>
    </row>
    <row r="45">
      <c r="A45" s="3" t="inlineStr">
        <is>
          <t>Disclosure of detailed information about borrowings [line items]</t>
        </is>
      </c>
    </row>
    <row r="46">
      <c r="A46" s="4" t="inlineStr">
        <is>
          <t>Promissory note</t>
        </is>
      </c>
      <c r="C46" s="6" t="n">
        <v>5640000</v>
      </c>
      <c r="J46" s="5" t="n">
        <v>5600000</v>
      </c>
    </row>
    <row r="47">
      <c r="A47" s="4" t="inlineStr">
        <is>
          <t>Terms of note</t>
        </is>
      </c>
      <c r="C47" s="4" t="inlineStr">
        <is>
          <t>3 years</t>
        </is>
      </c>
    </row>
    <row r="48">
      <c r="A48" s="4" t="inlineStr">
        <is>
          <t>Annual interest rate</t>
        </is>
      </c>
      <c r="B48" s="4" t="inlineStr">
        <is>
          <t>7.00%</t>
        </is>
      </c>
      <c r="C48" s="4" t="inlineStr">
        <is>
          <t>6.00%</t>
        </is>
      </c>
    </row>
    <row r="49">
      <c r="A49" s="4" t="inlineStr">
        <is>
          <t>Period of deferral of principal</t>
        </is>
      </c>
      <c r="B49" s="4" t="inlineStr">
        <is>
          <t>3 months</t>
        </is>
      </c>
    </row>
    <row r="50">
      <c r="A50" s="4" t="inlineStr">
        <is>
          <t>Washoe Acquisition | Promissory notes assumed in Washoe Acquisition</t>
        </is>
      </c>
    </row>
    <row r="51">
      <c r="A51" s="3" t="inlineStr">
        <is>
          <t>Disclosure of detailed information about borrowings [line items]</t>
        </is>
      </c>
    </row>
    <row r="52">
      <c r="A52" s="4" t="inlineStr">
        <is>
          <t>Debts payable</t>
        </is>
      </c>
      <c r="C52" s="6" t="n">
        <v>6561818</v>
      </c>
    </row>
    <row r="53">
      <c r="A53" s="4" t="inlineStr">
        <is>
          <t>Washoe Acquisition | Promissory notes assumed in Washoe Acquisition Non-related Party One</t>
        </is>
      </c>
    </row>
    <row r="54">
      <c r="A54" s="3" t="inlineStr">
        <is>
          <t>Disclosure of detailed information about borrowings [line items]</t>
        </is>
      </c>
    </row>
    <row r="55">
      <c r="A55" s="4" t="inlineStr">
        <is>
          <t>Annual interest rate</t>
        </is>
      </c>
      <c r="C55" s="4" t="inlineStr">
        <is>
          <t>5.00%</t>
        </is>
      </c>
    </row>
    <row r="56">
      <c r="A56" s="4" t="inlineStr">
        <is>
          <t>Debts payable</t>
        </is>
      </c>
      <c r="C56" s="6" t="n">
        <v>2525000</v>
      </c>
    </row>
    <row r="57">
      <c r="A57" s="4" t="inlineStr">
        <is>
          <t>Debt Payable</t>
        </is>
      </c>
      <c r="C57" s="6" t="n">
        <v>2397152</v>
      </c>
    </row>
    <row r="58">
      <c r="A58" s="4" t="inlineStr">
        <is>
          <t>Washoe Acquisition | Promissory notes assumed in Washoe Acquisition Non-related Party Two</t>
        </is>
      </c>
    </row>
    <row r="59">
      <c r="A59" s="3" t="inlineStr">
        <is>
          <t>Disclosure of detailed information about borrowings [line items]</t>
        </is>
      </c>
    </row>
    <row r="60">
      <c r="A60" s="4" t="inlineStr">
        <is>
          <t>Annual interest rate</t>
        </is>
      </c>
      <c r="C60" s="4" t="inlineStr">
        <is>
          <t>6.00%</t>
        </is>
      </c>
    </row>
    <row r="61">
      <c r="A61" s="4" t="inlineStr">
        <is>
          <t>Debts payable</t>
        </is>
      </c>
      <c r="C61" s="6" t="n">
        <v>190000</v>
      </c>
    </row>
    <row r="62">
      <c r="A62" s="4" t="inlineStr">
        <is>
          <t>Debt Payable</t>
        </is>
      </c>
      <c r="C62" s="5" t="n">
        <v>190000</v>
      </c>
    </row>
    <row r="63">
      <c r="A63" s="4" t="inlineStr">
        <is>
          <t>LivFree Acquisition</t>
        </is>
      </c>
    </row>
    <row r="64">
      <c r="A64" s="3" t="inlineStr">
        <is>
          <t>Disclosure of detailed information about borrowings [line items]</t>
        </is>
      </c>
    </row>
    <row r="65">
      <c r="A65" s="4" t="inlineStr">
        <is>
          <t>Debts payable</t>
        </is>
      </c>
      <c r="J65" s="5" t="n">
        <v>120000</v>
      </c>
    </row>
    <row r="66">
      <c r="A66" s="4" t="inlineStr">
        <is>
          <t>LivFree Acquisition | Promissory notes payable LivFree Agreement</t>
        </is>
      </c>
    </row>
    <row r="67">
      <c r="A67" s="3" t="inlineStr">
        <is>
          <t>Disclosure of detailed information about borrowings [line items]</t>
        </is>
      </c>
    </row>
    <row r="68">
      <c r="A68" s="4" t="inlineStr">
        <is>
          <t>Promissory note</t>
        </is>
      </c>
      <c r="C68" s="6" t="n">
        <v>20000000</v>
      </c>
      <c r="J68" s="5" t="n">
        <v>20000000</v>
      </c>
    </row>
    <row r="69">
      <c r="A69" s="4" t="inlineStr">
        <is>
          <t>Terms of note</t>
        </is>
      </c>
      <c r="C69" s="4" t="inlineStr">
        <is>
          <t>5 years</t>
        </is>
      </c>
    </row>
    <row r="70">
      <c r="A70" s="4" t="inlineStr">
        <is>
          <t>Annual interest rate</t>
        </is>
      </c>
      <c r="C70" s="4" t="inlineStr">
        <is>
          <t>6.00%</t>
        </is>
      </c>
    </row>
    <row r="71">
      <c r="A71" s="4" t="inlineStr">
        <is>
          <t>CannaPunch Acquisition | Promissory notes payable CannaPunch Agreement</t>
        </is>
      </c>
    </row>
    <row r="72">
      <c r="A72" s="3" t="inlineStr">
        <is>
          <t>Disclosure of detailed information about borrowings [line items]</t>
        </is>
      </c>
    </row>
    <row r="73">
      <c r="A73" s="4" t="inlineStr">
        <is>
          <t>Promissory note</t>
        </is>
      </c>
      <c r="C73" s="6" t="n">
        <v>2000000</v>
      </c>
      <c r="J73" s="6" t="n">
        <v>2000000</v>
      </c>
    </row>
    <row r="74">
      <c r="A74" s="4" t="inlineStr">
        <is>
          <t>Terms of note</t>
        </is>
      </c>
      <c r="C74" s="4" t="inlineStr">
        <is>
          <t>5 years</t>
        </is>
      </c>
    </row>
    <row r="75">
      <c r="A75" s="4" t="inlineStr">
        <is>
          <t>Annual interest rate</t>
        </is>
      </c>
      <c r="C75" s="4" t="inlineStr">
        <is>
          <t>6.00%</t>
        </is>
      </c>
    </row>
    <row r="76">
      <c r="A76" s="4" t="inlineStr">
        <is>
          <t>CannTech PA Business Combination</t>
        </is>
      </c>
    </row>
    <row r="77">
      <c r="A77" s="3" t="inlineStr">
        <is>
          <t>Disclosure of detailed information about borrowings [line items]</t>
        </is>
      </c>
    </row>
    <row r="78">
      <c r="A78" s="4" t="inlineStr">
        <is>
          <t>Terms of note</t>
        </is>
      </c>
      <c r="C78" s="4" t="inlineStr">
        <is>
          <t>3 years 6 months</t>
        </is>
      </c>
    </row>
    <row r="79">
      <c r="A79" s="4" t="inlineStr">
        <is>
          <t>Annual interest rate</t>
        </is>
      </c>
      <c r="C79" s="4" t="inlineStr">
        <is>
          <t>9.00%</t>
        </is>
      </c>
    </row>
    <row r="80">
      <c r="A80" s="4" t="inlineStr">
        <is>
          <t>Debts payable</t>
        </is>
      </c>
      <c r="C80" s="6" t="n">
        <v>13917181</v>
      </c>
    </row>
    <row r="81">
      <c r="A81" s="4" t="inlineStr">
        <is>
          <t>Debt Payable</t>
        </is>
      </c>
      <c r="E81" s="6" t="n">
        <v>13917181</v>
      </c>
    </row>
    <row r="82">
      <c r="A82" s="4" t="inlineStr">
        <is>
          <t>CannTech PA Business Combination | Promissory notes payable CannTech PA Agreement</t>
        </is>
      </c>
    </row>
    <row r="83">
      <c r="A83" s="3" t="inlineStr">
        <is>
          <t>Disclosure of detailed information about borrowings [line items]</t>
        </is>
      </c>
    </row>
    <row r="84">
      <c r="A84" s="4" t="inlineStr">
        <is>
          <t>Promissory note</t>
        </is>
      </c>
      <c r="C84" s="6" t="n">
        <v>15197000</v>
      </c>
      <c r="E84" s="6" t="n">
        <v>15200000</v>
      </c>
    </row>
    <row r="85">
      <c r="A85" s="4" t="inlineStr">
        <is>
          <t>CannTech PA Business Combination | Promissory notes assumed in CannTech PA Acquisition</t>
        </is>
      </c>
    </row>
    <row r="86">
      <c r="A86" s="3" t="inlineStr">
        <is>
          <t>Disclosure of detailed information about borrowings [line items]</t>
        </is>
      </c>
    </row>
    <row r="87">
      <c r="A87" s="4" t="inlineStr">
        <is>
          <t>Annual interest rate</t>
        </is>
      </c>
      <c r="C87" s="4" t="inlineStr">
        <is>
          <t>9.00%</t>
        </is>
      </c>
    </row>
    <row r="88">
      <c r="A88" s="4" t="inlineStr">
        <is>
          <t>Debt Payable</t>
        </is>
      </c>
      <c r="C88" s="6" t="n">
        <v>800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S PAYABLE &amp; SENIOR SECURED NOTES - Accrued interest payable (Details) - USD ($)</t>
        </is>
      </c>
      <c r="B1" s="2" t="inlineStr">
        <is>
          <t>Dec. 10, 2020</t>
        </is>
      </c>
      <c r="C1" s="2" t="inlineStr">
        <is>
          <t>Dec. 31, 2020</t>
        </is>
      </c>
      <c r="D1" s="2" t="inlineStr">
        <is>
          <t>Dec. 31, 2019</t>
        </is>
      </c>
    </row>
    <row r="2">
      <c r="A2" s="3" t="inlineStr">
        <is>
          <t>Borrowings [abstract]</t>
        </is>
      </c>
    </row>
    <row r="3">
      <c r="A3" s="4" t="inlineStr">
        <is>
          <t>Proceeds from borrowings</t>
        </is>
      </c>
      <c r="C3" s="6" t="n">
        <v>103571105</v>
      </c>
    </row>
    <row r="4">
      <c r="A4" s="4" t="inlineStr">
        <is>
          <t>Debt repaid</t>
        </is>
      </c>
      <c r="C4" s="5" t="n">
        <v>5615225</v>
      </c>
      <c r="D4" s="6" t="n">
        <v>2879329</v>
      </c>
    </row>
    <row r="5">
      <c r="A5" s="4" t="inlineStr">
        <is>
          <t>Total accrued interest payable related to senior secured notes as of December 31, 2020</t>
        </is>
      </c>
      <c r="C5" s="6" t="n">
        <v>3301155</v>
      </c>
      <c r="D5" s="5" t="n">
        <v>815662</v>
      </c>
    </row>
    <row r="6">
      <c r="A6" s="4" t="inlineStr">
        <is>
          <t>Senior secured notes</t>
        </is>
      </c>
    </row>
    <row r="7">
      <c r="A7" s="3" t="inlineStr">
        <is>
          <t>Disclosure of detailed information about borrowings [line items]</t>
        </is>
      </c>
    </row>
    <row r="8">
      <c r="A8" s="4" t="inlineStr">
        <is>
          <t>Terms of note</t>
        </is>
      </c>
      <c r="B8" s="4" t="inlineStr">
        <is>
          <t>4 years</t>
        </is>
      </c>
    </row>
    <row r="9">
      <c r="A9" s="4" t="inlineStr">
        <is>
          <t>Promissory note</t>
        </is>
      </c>
      <c r="B9" s="6" t="n">
        <v>110000000</v>
      </c>
    </row>
    <row r="10">
      <c r="A10" s="4" t="inlineStr">
        <is>
          <t>Annual interest rate</t>
        </is>
      </c>
      <c r="B10" s="4" t="inlineStr">
        <is>
          <t>12.50%</t>
        </is>
      </c>
    </row>
    <row r="11">
      <c r="A11" s="4" t="inlineStr">
        <is>
          <t>Periods for option to be paid off at face value</t>
        </is>
      </c>
      <c r="B11" s="4" t="inlineStr">
        <is>
          <t>48 months</t>
        </is>
      </c>
      <c r="C11" s="4" t="inlineStr">
        <is>
          <t>24 months</t>
        </is>
      </c>
    </row>
    <row r="12">
      <c r="A12" s="4" t="inlineStr">
        <is>
          <t>Debt issuance costs</t>
        </is>
      </c>
      <c r="B12" s="6" t="n">
        <v>6473895</v>
      </c>
      <c r="C12" s="6" t="n">
        <v>6437895</v>
      </c>
    </row>
    <row r="13">
      <c r="A13" s="4" t="inlineStr">
        <is>
          <t>Period to amortize issuance costs</t>
        </is>
      </c>
      <c r="B13" s="4" t="inlineStr">
        <is>
          <t>48 months</t>
        </is>
      </c>
    </row>
    <row r="14">
      <c r="A14" s="3" t="inlineStr">
        <is>
          <t>Borrowings [abstract]</t>
        </is>
      </c>
    </row>
    <row r="15">
      <c r="A15" s="4" t="inlineStr">
        <is>
          <t>Balance at the beginning of the year</t>
        </is>
      </c>
      <c r="C15" s="5" t="n">
        <v>0</v>
      </c>
    </row>
    <row r="16">
      <c r="A16" s="4" t="inlineStr">
        <is>
          <t>Proceeds from borrowings</t>
        </is>
      </c>
      <c r="C16" s="5" t="n">
        <v>110000000</v>
      </c>
    </row>
    <row r="17">
      <c r="A17" s="4" t="inlineStr">
        <is>
          <t>Debt issuance costs</t>
        </is>
      </c>
      <c r="B17" s="6" t="n">
        <v>-6473895</v>
      </c>
      <c r="C17" s="5" t="n">
        <v>-6437895</v>
      </c>
    </row>
    <row r="18">
      <c r="A18" s="4" t="inlineStr">
        <is>
          <t>Debt issuance costs amortized</t>
        </is>
      </c>
      <c r="C18" s="5" t="n">
        <v>90858</v>
      </c>
    </row>
    <row r="19">
      <c r="A19" s="4" t="inlineStr">
        <is>
          <t>Balance at the end of the year</t>
        </is>
      </c>
      <c r="C19" s="5" t="n">
        <v>103652963</v>
      </c>
      <c r="D19" s="6" t="n">
        <v>0</v>
      </c>
    </row>
    <row r="20">
      <c r="A20" s="4" t="inlineStr">
        <is>
          <t>Total accrued interest payable related to senior secured notes as of December 31, 2020</t>
        </is>
      </c>
      <c r="C20" s="6" t="n">
        <v>7910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8" customWidth="1" min="2" max="2"/>
  </cols>
  <sheetData>
    <row r="1">
      <c r="A1" s="1" t="inlineStr">
        <is>
          <t>SHARE CAPITAL - Unlimited Number of Multiple Voting Shares (Details)</t>
        </is>
      </c>
      <c r="B1" s="2" t="inlineStr">
        <is>
          <t>12 Months Ended</t>
        </is>
      </c>
    </row>
    <row r="2">
      <c r="B2" s="2" t="inlineStr">
        <is>
          <t>Dec. 31, 2020Vote</t>
        </is>
      </c>
    </row>
    <row r="3">
      <c r="A3" s="4" t="inlineStr">
        <is>
          <t>Subordinate Voting Shares</t>
        </is>
      </c>
    </row>
    <row r="4">
      <c r="A4" s="3" t="inlineStr">
        <is>
          <t>Disclosure of classes of share capital [line items]</t>
        </is>
      </c>
    </row>
    <row r="5">
      <c r="A5" s="4" t="inlineStr">
        <is>
          <t>Number of votes per share</t>
        </is>
      </c>
      <c r="B5" s="5" t="n">
        <v>1</v>
      </c>
    </row>
    <row r="6">
      <c r="A6" s="4" t="inlineStr">
        <is>
          <t>Multiple Voting Shares</t>
        </is>
      </c>
    </row>
    <row r="7">
      <c r="A7" s="3" t="inlineStr">
        <is>
          <t>Disclosure of classes of share capital [line items]</t>
        </is>
      </c>
    </row>
    <row r="8">
      <c r="A8" s="4" t="inlineStr">
        <is>
          <t>Number of votes per share</t>
        </is>
      </c>
      <c r="B8" s="5" t="n">
        <v>25</v>
      </c>
    </row>
    <row r="9">
      <c r="A9" s="4" t="inlineStr">
        <is>
          <t>Stock conversion ratio</t>
        </is>
      </c>
      <c r="B9" s="5" t="n">
        <v>1</v>
      </c>
    </row>
    <row r="10">
      <c r="A10" s="4" t="inlineStr">
        <is>
          <t>Condition for conversion where aggregate number of shares as a percentage to the issued and outstanding shares</t>
        </is>
      </c>
      <c r="B10" s="4" t="inlineStr">
        <is>
          <t>33.33%</t>
        </is>
      </c>
    </row>
    <row r="11">
      <c r="A11" s="4" t="inlineStr">
        <is>
          <t>Condition for conversion period from the date of closing of the Qualifying Transaction</t>
        </is>
      </c>
      <c r="B11"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3. SUMMARY OF SIGNIFICANT ACCOUNTING POLICIES
3.1 Basis of consolidation
The financial statements for the year ended December 31, 2020 include the accounts of the Corporation, its wholly-owned subsidiaries, and entities over which the Corporation has control as defined in IFRS 10, all of which also have a December 31 year-end. Entities over which the Corporation has control are presented on a consolidated basis from the date control commences. Control, as defined in IFRS 10 for purposes of determining the consolidated basis of financial statement presentation exists when the Corporation is exposed, or has rights, to variable returns from its involvement with the entity and has the ability to affect those returns through its power and rights in respect of the entity. All of the consolidated entities were under control, as defined in IFRS 10 for purposes of determining the consolidated basis of financial statement presentation, during the entirety of the periods for which their respective results of operations were included in the consolidated statements. All intercompany balances and transactions are eliminated on consolidation. The Corporation’s consolidated subsidiaries are listed below, and are owned 100% by the Corporation unless otherwise noted:
Subsidiaries
State of operation
Purpose
Ayr Wellness Inc.
Canada
Parent Company
CSAC Holdings Inc.
NV
Corporate - Holding Company
CSAC Acquisition Inc. (2)
NV
Corporate - Holding Company
Sira Naturals, Inc. (3)
MA
Cultivation, Production, and Retail
CannaPunch of Nevada LLC
NV
Production
LivFree Wellness, LLC (1)(4)
NV
Managed Services - Retail
Washoe Wellness, LLC (1)(5)
NV
Managed Services - Cultivation and Production
The Canopy NV LLC (6)
NV
Managed Services - Retail
DocHouse, LLC
PA
Cultivation and Production
CannTech PA, LLC (7)
PA
Cultivation, Production, and Retail
(1)
Entered into an Equity Purchase Agreement with CSAC Acquisition, Inc. pending regulatory approval for the license transfers by the Nevada Cannabis Compliance Board. The Corporation has control, as defined in IFRS 10 for purposes of determining the consolidated basis of financial statement presentation, and provides operational and service support to licensed cannabis companies. All intercompany balances and transactions are eliminated for consolidation.
(2)
CSAC Acquisition Inc. includes wholly-owned subsidiaries:
a.
Holding entities - CSAC Acquisition MA Corp, CSAC Acquisition NJ Corp, CSAC Acquisition PA Corp (“CSAC PA”), CSAC Acquisition AZ Corp, Ayr NJ LLC, CSAC LLC, CSAC Ohio LLC, CSAC-LivFree LLC, CSAC-Washoe Wellness, LLC, CSAC-The Canopy LLC.
i.
CSAC-Washoe Wellness, LLC includes a wholly-owned subsidiary DWC Investments, LLC.
b.
Payroll entities - Mercer Strategies PA, LLC, Parker Solutions PA, LLC.
c.
Real estate entity - Parker RE MA, LLC,
(3)
Sira Naturals, Inc includes a whole-owned subsidiary Parker Solutions MA, LLC.
(4)
LivFree includes a wholly-owned subsidiary BP Solutions LLC.
(5)
Washoe includes wholly-owned subsidiaries Klymb Project Management, Inc, Tahoe-Reno Botanicals, LLC, Tahoe-Reno Extractions, LLC.
(6)
Canopy includes wholly-owned subsidiaries Kynd-Strainz, LLC and Lemon Aide, LLC.
(7)
CSAC Acquisition PA Corp. is the parent company of CannTech PA, LLC (“CannTech PA”).
3.2 Revenue
IFRS 15 – Revenue from contracts with customers (“IFRS 15”) specifies how and when revenue should be recognized based on a five-step model, which is applied to all contracts with customers. The pattern and timing of revenue recognition is consistent with prior year practice. The Corporation’s accounting policy for revenue recognition under IFRS 15 is to follow a five-step model to determine the amount and timing of revenue to be recognized:
·
Identifying the contract with a customer
·
Identifying the performance obligations within the contract
·
Determining the transaction price
·
Allocating the transaction price to the performance obligations
·
Recognizing revenue when/as performance obligation(s) are satisfied.
In some cases, judgment is required in determining whether the customer is a business or the end consumer. This evaluation is made on the basis of whether the business obtains control of the product before transferring to the end consumer. Control of the product transfers at a point in time either upon shipment to or receipt by the customer, depending on the contractual terms. In determining the appropriate time of sale, the Corporation takes into consideration a) the Corporation’s right to payment for the goods or services; b) customer’s legal title; c) transfer of physical possession of the goods; and d) timing of acceptance of goods.
Revenue is recognized based on the sale of cannabis for a fixed price when control is transferred. The amount recognized reflects the consideration that the Corporation expects to receive taking into account any variation that is expected to result from rights of return. Dispensary revenue is recognized at the point of sale while wholesale revenue is recognized once Ayr transfers the significant risks and rewards of ownership of the goods and does not retain material involvement associated with ownership or control over the goods sold.
3.3 Cash
The Corporation considers all investments with original maturities of three months or less, that are highly liquid and readily convertible into cash, to be cash equivalents.
3.4 Business combination
Acquisitions of subsidiaries and businesses are accounted for using the acquisition method. The Corporation measures goodwill as the fair value of the consideration transferred, including the recognized amount of any non-controlling interest in the acquiree, less the net recognized amount of the identifiable assets and liabilities assumed, all measured as of the acquisition date.
Consideration transferred includes the fair value of the assets transferred (including cash), the liabilities incurred by the Corporation on behalf of the acquiree, any contingent consideration and any equity interests issued by the Corporation. Transaction costs, other than those associated with the issuance of debt or equity securities that the Corporation incurs in connection with a business combination, are expensed as incurred.
The acquisition date is the date when the Corporation obtains control of the acquiree. Contingent consideration is measured at its acquisition date fair value and included as part of the consideration transferred in a business combination. Contingent consideration that is classified as a liability is re-measured at subsequent reporting dates in accordance with the criteria and guidance provided under IFRS with corresponding gain or loss recorded in the statements of loss and comprehensive loss.
3.5 Inventory
Cannabis inventory at retail, work-in-process, and raw materials are initially valued at the weighted average cost and subsequently measured at the lower of cost and net realizable value. Inventories of harvested cannabis are transferred from biological assets at their fair value at the point of harvest, which becomes the initial deemed cost. Any subsequent post-harvest costs, including direct costs such as materials, labor, and depreciation expense on equipment attributable to processing and related overheads, are capitalized to inventory to the extent that cost is less than net realizable value. Net realizable value is the estimated selling price in the ordinary course of business, less the estimated costs to sell. The Corporation reviews inventories for obsolete, redundant and slow-moving goods and any such inventories identified are written down to net realizable value.
3.6 Biological assets
The Corporation’s biological assets consist of cannabis plants, from the date of initial cutting from mother plants, which are not yet harvested. While the Corporations’ biological assets are within the scope of IAS 41 – Agriculture , the direct and indirect costs of cultivating and producing biological assets are determined using an approach similar to the capitalization criteria outlined in IAS 2 – Inventories . They include the direct cost of seeds and growing materials as well as other direct costs such as utilities and supplies used in the growing process. Indirect labor for individuals involved in the growing and quality control process is also included, as well as depreciation on production equipment, the building portion associated with the growing space, and the right-of-use asset associated with the cultivation and production facilities. All direct and indirect costs of cultivating and producing biological assets are capitalized as they are incurred, and they are subsequently recorded on the statements of loss and comprehensive loss in the year that the related product is sold. Unrealized fair value gain on growth of biological assets are recorded in a separate line on the face of the statements of loss and comprehensive loss. Biological assets are measured at their fair values less costs to sell up to the point of harvest in the statements of financial position, which becomes the initial cost of harvested cannabis.
Mother plants grown for the purpose of taking cuttings in order to grow more quantities of the same plants. Mother plants are critical to the success of the business and, once mature, are held solely to create cuttings for production over their useful lives. Costs attributed to the growing of mother plants are included in cost of goods sold.
3.7 Property, plant, and equipment (“PPE”)
PPE is stat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PE, less their estimated residual value, using the straight-line method over the following expected useful lives:
·
Land – not depreciated
·
Buildings – 39 years
·
Leasehold improvements – the shorter of the useful life or life of the lease
·
Furniture and fixtures – 5 to 7 years
·
Office equipment – 3 to 5 years
·
Machinery and equipment – 5 to 15 years
·
Auto and trucks – 5 years
·
Assets under construction – not depreciated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statements of loss and comprehensive loss.
Assets under construction are transferred to the appropriate asset class when available for use and depreciation of the assets commences at that point of time.
The Corporation conducts an annual assessment of the residual balances, useful lives and depreciation methods being used for PPE and any changes arising from the assessment are applied by the Corporation prospectively.
Where an item of PPE comprises major components with different useful lives, the components are accounted for as separate items of PPE. Expenditures incurred to replace a component of an item of PPE that is accounted for separately, including major inspection and overhaul expenditures are capitalized.
3.8 Intangible assets
(a)
Goodwill
The Corporation measures goodwill as the fair value of the consideration transferred, including the recognized amount of any non-controlling interest in the acquiree, less the net recognized amount of the identifiable assets and liabilities assumed, all measured as of the acquisition date. Goodwill is allocated to the Cash Generating Units (“CGU” or “CGUs”) which are expected to benefit from the synergies of the combination. CGUs have been grouped for purposes of impairment testing. Impairment losses recognized in respect of a CGU, being the excess over the CGUs carrying value allocated to the assets in the CGU, are first allocated to the carrying value of goodwill and indefinite life intangibles and any excess is allocated to the carrying amount of assets in the CGU. Impairment testing is performed annually by the Corporation or more frequently, if events or changes in circumstances indicate that they might be impaired. Management makes estimates during impairment testing as judgment is required to determine indicators of impairment and estimates are used to measure impairment losses. The recoverable amount, as defined in Note 3.9, of goodwill is determined by using discounted future cash flows, which incorporates assumptions regarding future events, growth rates and discount rates.
(b)
Finite life intangible assets
Intangible assets are recorded at cost, less accumulated amortization and impairment losses. Amortization is recorded on a straight-line basis over their estimated useful lives, which do not exceed the contractual period, if any. Intangible assets, which include licences/permits, right-to-use licenses, host community agreements, and trade name/brand have useful lives of 15, 15, 15, and 5 years, respectively. Such assets are tested annually for impairment, or more frequently, if events or changes in circumstances indicate that they might be impaired. The estimated useful lives, residual values, and amortization methods are reviewed at each year-end, and any changes in estimates are accounted for prospectively.
Development activities involve a plan or design for the production of new or substantially improved products and processes. Development expenditures are capitalized to the extent development costs can be measured reliably, the product or process is technically and commercially feasible, future economic benefits are probable, and the Corporation intends to and has sufficient resources to complete development and to use or sell the product or asset. Other development expenditures will be expensed as incurred. No development costs have been capitalized to date.
3.9 Impairment of non-financial assets
At each financial reporting date, the Corporation reviews the carrying amounts of its tangible assets to determine whether there is an indication that those assets have suffered an impairment loss. If any such indication exists, or when annual impairment testing for an asset is required, the recoverable amount of the asset is estimated in order to determine the extent of the impairment loss (if any). Where it is not possible to estimate the recoverable amount of an individual asset, the Corporation estimates the recoverable amount of the CGU to which the assets belong.
The recoverable amount is the higher of fair value less the costs to sell and value in use. In assessing the value in use, the estimated future cash flows are discounted to their present value using a pre-tax discount rate that reflects current market assessments of the time value of money and the risks specific to the asset. In determining fair value less costs of disposal (“FVLCD”), recent market transactions are taken into account. If no such transactions can be identified, an appropriate valuation model is used. These calculations are corroborated by valuation multiples, quoted share prices for publicly traded companies, discounted cash flows, or other available fair value indicators.
If the recoverable amount of an asset (or CGU) is estimated to be less than it’s carrying amount, the carrying amount of the asset (or CGU) is reduced to its recoverable amount. An impairment loss is recognized at that time.
Where an impairment loss subsequently reverses, the carrying amount of the asset (CGU) is increased to the revised estimate of its recoverable amount, but so that the increased carrying amount does not exceed the carrying amount that would have been determined had no impairment loss been recognized for the asset (or CGU) in prior years. A previously recognized impairment loss is reversed only if there has been a change in the assumptions used to determine the asset’s recoverable amount since the last impairment loss was recognized.
Goodwill and intangible assets with indefinite useful lives are allocated to CGUs for purposes of impairment testing. An impairment test is performed by determining the recoverable amount of the CGU to which the goodwill or intangible assets with indefinite useful lives relates. The recoverable amount of a CGU or individual asset is the higher of its value in use and its FVLCD. Where the recoverable amount is less than the carrying amount, an impairment loss is recognized in the statements of loss and comprehensive loss. Impairment losses recognized on goodwill are not reversed in subsequent periods.
Goodwill is allocated to the CGUs, which are the lowest level that generate cash flows independent of another. The Corporation determined its CGUs are separated by state and type of operation, including cultivation, production and retail. As the CGUs benefit from synergies of a related business combination at the state level, goodwill is grouped and tested at the state level.
3.10 Leases
The Corporation assesses whether a contract is or contains a lease, at inception of a contract. Leases are recognized as a right-of-use asset and corresponding liability at the commencement date. Each lease payment included in the lease liability is apportioned between the repayment of the liability and a finance cost. The finance cost is recognized in net finance costs in the statements of loss and comprehensive loss over the lease period to produce a constant periodic rate of interest on the remaining balance of the liability for each period. Lease liabilities include the net present value of fixed payments (including in-substance fixed payments), variable lease payments that are based on an index or a rate or subject to a fair market value renewal, amounts expected to be payable by the lessee under residual value guarantees, the exercise price of a purchase option if the lessee is reasonably certain to exercise that option, and payments of penalties for terminating the lease, if the lease term reflects the lessee exercising that option. The Corporation allocates the consideration in the contract to each lease component on the basis of the relative standalone price of the lease component and the aggregate stand-alone price of the non-lease components. The lease liability is net of lease incentives receivable. The lease payments are discounted using the interest rate implicit in the lease or, if that rate cannot be determined, the lessee’s incremental borrowing rate. The period over which the lease payments are discounted is the reasonably certain lease term, including renewal options that the Corporation is reasonably certain to exercise. Renewal options are included in a number of leases across the Corporation.
Payments associated with short-term leases and leases of low-value assets are recognized as an expense on a straight-line basis in the statements of loss and comprehensive loss. Short-term leases are leases with a lease term of 12 months or less. Variable lease payments that do not depend on an index or a rate or are not subject to a fair market value renewal are expensed as incurred and recognized in statements of loss and comprehensive loss.
Right-of-use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or the useful life of the underlying asset. If a lease transfers ownership of the underlying asset or the cost of the right-of-use asset reflects that the Corporation expects to exercise a purchase option, the related right-of-use asset is depreciated over the useful life of the underlying asset. The depreciation starts at the commencement date of the lease.
3.11 Equity investments
An associate is an entity over which the Corporation exercises significant influence. Significant influence is the power to participate in the financial and operating policy of the investee but without control or joint control over those policies. Interests in associates are accounted for using the equity method and are initially recognized at cost. Subsequent to initial recognition, the carrying value of the Corporation’s interest in an associate is adjusted for the Corporation’s share of income or loss and distributions of the investee. The carrying value of associates is assessed for impairment at each statement of financial position date. Significant influence is presumed if the Corporation holds between 20% and 50% of the voting rights, unless evidence exists to the contrary.
Joint control is the contractually agreed sharing of control of an arrangement, which exists only when decisions about the relevant activities require the unanimous consent of the parties sharing control. Investees in which the Corporation has joint control and rights to the net assets thereof, are defined as joint ventures. Joint ventures are also accounted for under the equity method.
3.12 Non-controlling interests
Equity interests owned by parties that are not shareholders of the Corporation are considered non-controlling interests. The share of net assets attributable to non-controlling interests are presented as a component of equity while the share of net income or loss is recognized in equity. Changes in Ayr’s ownership interest that do not result in a loss of control are accounted for as equity transactions. As of December 31, 2020 and 2019, the Corporation does not have any non-controlling interests.
3.13 Borrowing costs
Borrowing costs directly attributable to the acquisition or construction of a qualifying asset are capitalized. Qualifying assets are those that require a minimum of twelve months to prepare for their intended use.
3.14 Derivatives
The Corporation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rporation’s financial statements. In calculating the fair value of derivative liabilities, the Corporation uses a valuation model when level 1 inputs are not available to estimate fair value at each reporting date (see Note 19). The classification of derivative instruments, including whether such instruments should be recorded as liabilities or as equity, is evaluated at the end of each reporting period. Derivative instrument liabilities are classified as current or non-current based on whether or not net-cash settlement of the derivative instrument could be required within 12 months of the financial statements date.
3.15 Loss per share
The basic loss per share is computed by dividing the net loss by the weighted average number of shares outstanding, including Subordinate Voting Shares, multiple voting shares of the Corporation (“Multiple Voting Shares”), and Exchangeable Shares (as defined below), during the period. The diluted loss per share reflects the potential dilution of shares by adjusting the weighted average number of shares outstanding to assume conversion of potentially dilutive shares, such as Warrants, restricted stock units (RSUs), Rights, and contingent shares. The “treasury stock method” is used for the assumed proceeds upon the exercise of the Exchangeable Shares and Warrants that are used to purchase Subordinate Voting Shares at the average market price during the period. If the Corporation incurs a net loss during a reporting period, the calculation of fully diluted loss per share will not include potentially dilutive equity instruments such as restricted Warrants, RSUs, Rights and contingent shares, therefore, basic loss per share and diluted loss per share will be the same.
3.16 Stock-based payments
(a) Stock-based payment transactions
Certain employees (including directors and senior executives) of the Corporation receive a portion of their remuneration in the form of stock-based payment transactions, whereby employees render services as consideration for equity instruments (“equity settled transactions”).
Share-based payments to non-employees are measured at the fair value of goods or services received or the fair value of the equity instruments issued. In situations where equity instruments are issued to non-employees and some or all of the fair value of the good or service received by the Corporation as consideration cannot be specifically identified, they are measured at fair value of the stock-based payment.
The costs of equity-settled transactions with employees are measured by reference to the fair value of the stock price at the date on which they are granted, using an appropriate valuation model. The value of the transaction is expensed through the vesting period.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settled transactions at each reporting date until the vesting date reflects the Corporation’s best estimate of the number of equity instruments that will ultimately vest. The income or loss for a period represents the movement in cumulative expense recognized as of the beginning and end of that period and the corresponding amount is represented in contributed surplus. At the end of each reporting period, the Corporation re-assesses its estimates of the number of awards that are expected to vest and recognizes the impact of the revisions in the statements of loss and comprehensive loss.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 settled award are modified, the minimum expense recognized is the grant date fair value of the unmodified award, provided the original terms of the award are met. An additional expense is recognized for any modification which increases the total fair value of the stock-based payment arrangement or is otherwise beneficial to the employee as measured at the date of modification. Where an award is cancelled by the Corporation or the counterparty, any remaining element of the fair value of the award is derecognized at that time through the statements of loss and comprehensive loss.
The dilutive effect of outstanding options is reflected as additional dilution in the computation of earnings per share.
(b) Warrants
The Corporation measures the fair value of Warrants issued using the quoted price as the Warrants are publicly traded. As the number of shares to be issued by the Corporation upon exercise of the Warrants is not fixed and fail the “fixed-for-fixed” criteria for equity classification, the Warrants have been classified as derivative liabilities to be measured at FVTPL. When Warrants are exercised, they are valued at their fair value on date of extinguishment plus cash proceeds.
3.17 Provisions
Provisions are recognized when the Corporation has a present obligation (legal or constructive) that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 specific to the obligation. The increase in the provision due to passage of time is recognized as interest expense.
3.18 Financial instruments
Recognition and initial measurement
Financial assets and financial liabilities, including derivatives, are recognized when the Corporation becomes a party to the contractual provisions of a financial instrument or non-financial derivative contract. All financial instruments are measured at fair value on initial recognition. Transaction costs that are directly attributable to the acquisition or issuance of financial assets and financial liabilities, other than financial assets and financial liabilities classified as FVTPL (as defined below), are added to or deducted from the fair value on initial recognition. Transaction costs directly attributable to the acquisition of financial assets or financial liabilities classified as FVTPL are recognized immediately in the statements of loss and comprehensive loss.
Classification and subsequent measurement
The Corporation classifies financial assets, at the time of initial recognition, according to the Corporation’s business model for managing the financial assets and the contractual terms of the cash flows. Financial assets are classified in the following measurement categories:
a)
amortized cost (“AC”);
b)
fair value through profit or loss (“FVTPL”); and
c)
fair value through other comprehensive income (“FVTOCI”).
Financial assets are subsequently measured at amortized cost if both the following conditions are met and they are not designated as FVTPL: a) the financial asset is held within a business model whose objective is to hold financial assets to collect contractual cash flows; and b) the contractual terms of the financial asset give rise on specified dates to cash flows that are solely payments of principal and interest on the principal amount outstanding.
These assets are subsequently measured at amortized cost using the effective interest rate method, less any impairment, with gains and losses recognized in the statements of loss and comprehensive loss in the period that the asset is derecognized or impaired. All financial assets not classified as amortized cost as described above are measured at FVTPL or FVTOCI depending on the business model and cash flow characteristics. The Corporation has no financial assets measured at FVTOCI.
Financial liabilities are subsequently measured at amortized cost using the effective interest rate method with gains and losses recognized in the statements of loss and comprehensive loss in the period that the liability is derecognized, except for financial liabilities classified as FVTPL.
Refer to Note 19 for the classification and fair value (“FV”) level of financial instruments.
Impairment of financial instruments – Expected credit losses (“ECL”)
For all financial assets recorded at amortized cost, the Corporation applies the simplified approach to provide expected credit losses prescribed by IFRS 9, which requires the use of the lifetime expected loss provision for all accounts receivable based on the Corporation’s historical default rates over the expected life of the accounts receivable and is adjusted for forward-looking estimates. The methodologies and assumptions, including, but not limited to, any forecasts of future economic conditions, credit ratings, and macro-economic factors, are reviewed regularly.
All individually significant loans receivable are assessed for impairment. All individually significant loans receivable found not to be specifically impaired are then collectively assessed for impairment. Loans receivables not individually significant are collectively assessed for impairment by grouping together loans receivable with similar risk characteristics.
ECL are calculated as the product of the probability of default, exposure at default and loss given default over the remaining expected life of the receivables. No ECL has been recorded by the Corporation as all receivables are expected to be collected and are not significant.
Derecognition
The Corporation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recognized in the statements of loss and comprehensive loss.
The Corporation derecognizes financial liabilities only when its obligations under the financial liabilities are discharged, cancelled or expir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0" customWidth="1" min="3" max="3"/>
  </cols>
  <sheetData>
    <row r="1">
      <c r="A1" s="1" t="inlineStr">
        <is>
          <t>SHARE CAPITAL - Initial Public Offering (Details)</t>
        </is>
      </c>
      <c r="B1" s="2" t="inlineStr">
        <is>
          <t>May 24, 2019USD ($)shares</t>
        </is>
      </c>
      <c r="C1" s="2" t="inlineStr">
        <is>
          <t>Dec. 21, 2017shares</t>
        </is>
      </c>
    </row>
    <row r="2">
      <c r="A2" s="4" t="inlineStr">
        <is>
          <t>Class A Restricted Voting Units</t>
        </is>
      </c>
    </row>
    <row r="3">
      <c r="A3" s="3" t="inlineStr">
        <is>
          <t>Disclosure of classes of share capital [line items]</t>
        </is>
      </c>
    </row>
    <row r="4">
      <c r="A4" s="4" t="inlineStr">
        <is>
          <t>Share exchange - Qualifying Transaction, shares</t>
        </is>
      </c>
      <c r="B4" s="5" t="n">
        <v>13474000</v>
      </c>
    </row>
    <row r="5">
      <c r="A5" s="4" t="inlineStr">
        <is>
          <t>Shares previously classified as liabilities | $</t>
        </is>
      </c>
      <c r="B5" s="5" t="n">
        <v>13475000</v>
      </c>
    </row>
    <row r="6">
      <c r="A6" s="4" t="inlineStr">
        <is>
          <t>Shares redeemed</t>
        </is>
      </c>
      <c r="B6" s="5" t="n">
        <v>1000</v>
      </c>
    </row>
    <row r="7">
      <c r="A7" s="4" t="inlineStr">
        <is>
          <t>Class A Restricted Voting Units | Initial Public Offering and Underwriter Grant</t>
        </is>
      </c>
    </row>
    <row r="8">
      <c r="A8" s="3" t="inlineStr">
        <is>
          <t>Disclosure of classes of share capital [line items]</t>
        </is>
      </c>
    </row>
    <row r="9">
      <c r="A9" s="4" t="inlineStr">
        <is>
          <t>Shares issued in offering</t>
        </is>
      </c>
      <c r="C9" s="5" t="n">
        <v>13475000</v>
      </c>
    </row>
    <row r="10">
      <c r="A10" s="4" t="inlineStr">
        <is>
          <t>Class A Restricted Voting Units | Initial Public Offering</t>
        </is>
      </c>
    </row>
    <row r="11">
      <c r="A11" s="3" t="inlineStr">
        <is>
          <t>Disclosure of classes of share capital [line items]</t>
        </is>
      </c>
    </row>
    <row r="12">
      <c r="A12" s="4" t="inlineStr">
        <is>
          <t>Shares issued in offering</t>
        </is>
      </c>
      <c r="C12" s="5" t="n">
        <v>12500000</v>
      </c>
    </row>
    <row r="13">
      <c r="A13" s="4" t="inlineStr">
        <is>
          <t>Class A Restricted Voting Units | Underwriter Grant</t>
        </is>
      </c>
    </row>
    <row r="14">
      <c r="A14" s="3" t="inlineStr">
        <is>
          <t>Disclosure of classes of share capital [line items]</t>
        </is>
      </c>
    </row>
    <row r="15">
      <c r="A15" s="4" t="inlineStr">
        <is>
          <t>Shares issued in offering</t>
        </is>
      </c>
      <c r="C15" s="5" t="n">
        <v>975000</v>
      </c>
    </row>
    <row r="16">
      <c r="A16" s="4" t="inlineStr">
        <is>
          <t>Class B shares</t>
        </is>
      </c>
    </row>
    <row r="17">
      <c r="A17" s="3" t="inlineStr">
        <is>
          <t>Disclosure of classes of share capital [line items]</t>
        </is>
      </c>
    </row>
    <row r="18">
      <c r="A18" s="4" t="inlineStr">
        <is>
          <t>Share exchange - Qualifying Transaction, shares</t>
        </is>
      </c>
      <c r="B18" s="5" t="n">
        <v>3696486</v>
      </c>
    </row>
    <row r="19">
      <c r="A19" s="4" t="inlineStr">
        <is>
          <t>Class B shares | Initial Public Offering and Underwriter Grant</t>
        </is>
      </c>
    </row>
    <row r="20">
      <c r="A20" s="3" t="inlineStr">
        <is>
          <t>Disclosure of classes of share capital [line items]</t>
        </is>
      </c>
    </row>
    <row r="21">
      <c r="A21" s="4" t="inlineStr">
        <is>
          <t>Shares issued in offering</t>
        </is>
      </c>
      <c r="C21" s="5" t="n">
        <v>3696486</v>
      </c>
    </row>
    <row r="22">
      <c r="A22" s="4" t="inlineStr">
        <is>
          <t>Exchangeable Shares</t>
        </is>
      </c>
    </row>
    <row r="23">
      <c r="A23" s="3" t="inlineStr">
        <is>
          <t>Disclosure of classes of share capital [line items]</t>
        </is>
      </c>
    </row>
    <row r="24">
      <c r="A24" s="4" t="inlineStr">
        <is>
          <t>Share issuance - Qualifying Transaction, shares</t>
        </is>
      </c>
      <c r="B24" s="5" t="n">
        <v>79838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 CAPITAL - Post Qualifying Transaction (Details) - shares</t>
        </is>
      </c>
      <c r="B1" s="2" t="inlineStr">
        <is>
          <t>Dec. 23, 2020</t>
        </is>
      </c>
      <c r="C1" s="2" t="inlineStr">
        <is>
          <t>Dec. 08, 2020</t>
        </is>
      </c>
      <c r="D1" s="2" t="inlineStr">
        <is>
          <t>Nov. 30, 2020</t>
        </is>
      </c>
      <c r="E1" s="2" t="inlineStr">
        <is>
          <t>Nov. 18, 2020</t>
        </is>
      </c>
      <c r="F1" s="2" t="inlineStr">
        <is>
          <t>May 18, 2020</t>
        </is>
      </c>
      <c r="G1" s="2" t="inlineStr">
        <is>
          <t>Nov. 20, 2019</t>
        </is>
      </c>
      <c r="H1" s="2" t="inlineStr">
        <is>
          <t>Oct. 01, 2019</t>
        </is>
      </c>
      <c r="I1" s="2" t="inlineStr">
        <is>
          <t>Jul. 26, 2019</t>
        </is>
      </c>
      <c r="J1" s="2" t="inlineStr">
        <is>
          <t>Dec. 31, 2020</t>
        </is>
      </c>
      <c r="K1" s="2" t="inlineStr">
        <is>
          <t>Dec. 31, 2019</t>
        </is>
      </c>
      <c r="L1" s="2" t="inlineStr">
        <is>
          <t>Dec. 31, 2020</t>
        </is>
      </c>
      <c r="M1" s="2" t="inlineStr">
        <is>
          <t>Dec. 31, 2018</t>
        </is>
      </c>
    </row>
    <row r="2">
      <c r="A2" s="3" t="inlineStr">
        <is>
          <t>Disclosure of classes of share capital [line items]</t>
        </is>
      </c>
    </row>
    <row r="3">
      <c r="A3" s="4" t="inlineStr">
        <is>
          <t>Number of warrants outstanding</t>
        </is>
      </c>
      <c r="J3" s="5" t="n">
        <v>10486412</v>
      </c>
      <c r="K3" s="5" t="n">
        <v>16060858</v>
      </c>
      <c r="L3" s="5" t="n">
        <v>10486412</v>
      </c>
      <c r="M3" s="5" t="n">
        <v>16359058</v>
      </c>
    </row>
    <row r="4">
      <c r="A4" s="4" t="inlineStr">
        <is>
          <t>Subordinate Voting Shares</t>
        </is>
      </c>
    </row>
    <row r="5">
      <c r="A5" s="3" t="inlineStr">
        <is>
          <t>Disclosure of classes of share capital [line items]</t>
        </is>
      </c>
    </row>
    <row r="6">
      <c r="A6" s="4" t="inlineStr">
        <is>
          <t>Exercise of Warrants, shares</t>
        </is>
      </c>
      <c r="C6" s="5" t="n">
        <v>3000001</v>
      </c>
      <c r="D6" s="5" t="n">
        <v>3000001</v>
      </c>
      <c r="I6" s="5" t="n">
        <v>298200</v>
      </c>
      <c r="L6" s="5" t="n">
        <v>5872646</v>
      </c>
    </row>
    <row r="7">
      <c r="A7" s="4" t="inlineStr">
        <is>
          <t>Exercise of Rights, shares</t>
        </is>
      </c>
      <c r="J7" s="5" t="n">
        <v>1235325</v>
      </c>
      <c r="K7" s="5" t="n">
        <v>1235325</v>
      </c>
    </row>
    <row r="8">
      <c r="A8" s="4" t="inlineStr">
        <is>
          <t>Stock repurchase program maximum repurchase as a percentage to total issued and outstanding shares</t>
        </is>
      </c>
      <c r="H8" s="4" t="inlineStr">
        <is>
          <t>5.00%</t>
        </is>
      </c>
    </row>
    <row r="9">
      <c r="A9" s="4" t="inlineStr">
        <is>
          <t>Stock repurchase program period of repurchase for calculating repurchased shares</t>
        </is>
      </c>
      <c r="H9" s="4" t="inlineStr">
        <is>
          <t>12 months</t>
        </is>
      </c>
    </row>
    <row r="10">
      <c r="A10" s="4" t="inlineStr">
        <is>
          <t>Repurchase of Subordinate Voting Shares repurchased and cancelled, shares</t>
        </is>
      </c>
      <c r="J10" s="5" t="n">
        <v>7400</v>
      </c>
      <c r="L10" s="5" t="n">
        <v>7400</v>
      </c>
    </row>
    <row r="11">
      <c r="A11" s="4" t="inlineStr">
        <is>
          <t>Repurchase of Subordinate Voting Shares repurchased and held in treasury, shares</t>
        </is>
      </c>
      <c r="J11" s="5" t="n">
        <v>63800</v>
      </c>
      <c r="L11" s="5" t="n">
        <v>63800</v>
      </c>
    </row>
    <row r="12">
      <c r="A12" s="4" t="inlineStr">
        <is>
          <t>Share issuance - combinations and acquisitions, shares</t>
        </is>
      </c>
      <c r="E12" s="5" t="n">
        <v>128265</v>
      </c>
    </row>
    <row r="13">
      <c r="A13" s="4" t="inlineStr">
        <is>
          <t>Exchangeable Shares</t>
        </is>
      </c>
    </row>
    <row r="14">
      <c r="A14" s="3" t="inlineStr">
        <is>
          <t>Disclosure of classes of share capital [line items]</t>
        </is>
      </c>
    </row>
    <row r="15">
      <c r="A15" s="4" t="inlineStr">
        <is>
          <t>Share issuance - make-whole, shares</t>
        </is>
      </c>
      <c r="F15" s="5" t="n">
        <v>614515</v>
      </c>
      <c r="G15" s="5" t="n">
        <v>389905</v>
      </c>
    </row>
    <row r="16">
      <c r="A16" s="4" t="inlineStr">
        <is>
          <t>Conversion of Exchangeable Shares, shares</t>
        </is>
      </c>
      <c r="J16" s="5" t="n">
        <v>8170805</v>
      </c>
      <c r="K16" s="5" t="n">
        <v>8170805</v>
      </c>
    </row>
    <row r="17">
      <c r="A17" s="4" t="inlineStr">
        <is>
          <t>Share issuance - combinations and acquisitions, shares</t>
        </is>
      </c>
      <c r="B17" s="5" t="n">
        <v>1310041</v>
      </c>
    </row>
    <row r="18">
      <c r="A18" s="4" t="inlineStr">
        <is>
          <t>Rights</t>
        </is>
      </c>
    </row>
    <row r="19">
      <c r="A19" s="3" t="inlineStr">
        <is>
          <t>Disclosure of classes of share capital [line items]</t>
        </is>
      </c>
    </row>
    <row r="20">
      <c r="A20" s="4" t="inlineStr">
        <is>
          <t>Number of Rights converted</t>
        </is>
      </c>
      <c r="J20" s="5" t="n">
        <v>12353250</v>
      </c>
      <c r="K20" s="5" t="n">
        <v>12353250</v>
      </c>
    </row>
    <row r="21">
      <c r="A21" s="4" t="inlineStr">
        <is>
          <t>Number of warrants outstanding</t>
        </is>
      </c>
      <c r="J21" s="5" t="n">
        <v>1383938</v>
      </c>
      <c r="L21" s="5" t="n">
        <v>1383938</v>
      </c>
    </row>
    <row r="22">
      <c r="A22" s="4" t="inlineStr">
        <is>
          <t>Rights redeemed during period</t>
        </is>
      </c>
      <c r="J22" s="5" t="n">
        <v>1756400</v>
      </c>
    </row>
    <row r="23">
      <c r="A23" s="4" t="inlineStr">
        <is>
          <t>Rights | Subordinate Voting Shares</t>
        </is>
      </c>
    </row>
    <row r="24">
      <c r="A24" s="3" t="inlineStr">
        <is>
          <t>Disclosure of classes of share capital [line items]</t>
        </is>
      </c>
    </row>
    <row r="25">
      <c r="A25" s="4" t="inlineStr">
        <is>
          <t>Number of securities into which each right may be redeemed</t>
        </is>
      </c>
      <c r="J25" s="10" t="n">
        <v>0.1</v>
      </c>
      <c r="L25" s="10"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0" customWidth="1" min="5" max="5"/>
    <col width="30" customWidth="1" min="6" max="6"/>
    <col width="30" customWidth="1" min="7" max="7"/>
    <col width="30" customWidth="1" min="8" max="8"/>
  </cols>
  <sheetData>
    <row r="1">
      <c r="A1" s="1" t="inlineStr">
        <is>
          <t>DERIVATIVE LIABILITIES Warrants - Issued and Outstanding (Details)</t>
        </is>
      </c>
      <c r="B1" s="2" t="inlineStr">
        <is>
          <t>Dec. 31, 2020USD ($)shares</t>
        </is>
      </c>
      <c r="C1" s="2" t="inlineStr">
        <is>
          <t>Dec. 31, 2020USD ($)shares</t>
        </is>
      </c>
      <c r="D1" s="2" t="inlineStr">
        <is>
          <t>Dec. 31, 2019USD ($)shares</t>
        </is>
      </c>
      <c r="E1" s="2" t="inlineStr">
        <is>
          <t>Dec. 31, 2020$ / sharesshares</t>
        </is>
      </c>
      <c r="F1" s="2" t="inlineStr">
        <is>
          <t>Dec. 31, 2020$ / sharesshares</t>
        </is>
      </c>
      <c r="G1" s="2" t="inlineStr">
        <is>
          <t>Dec. 31, 2019$ / sharesshares</t>
        </is>
      </c>
      <c r="H1" s="2" t="inlineStr">
        <is>
          <t>Dec. 31, 2019$ / sharesshares</t>
        </is>
      </c>
    </row>
    <row r="2">
      <c r="A2" s="3" t="inlineStr">
        <is>
          <t>Warrant Disclosure [Line Items]</t>
        </is>
      </c>
    </row>
    <row r="3">
      <c r="A3" s="4" t="inlineStr">
        <is>
          <t>Number of warrants outstanding</t>
        </is>
      </c>
      <c r="B3" s="5" t="n">
        <v>10486412</v>
      </c>
      <c r="C3" s="5" t="n">
        <v>10486412</v>
      </c>
      <c r="D3" s="5" t="n">
        <v>16060858</v>
      </c>
      <c r="E3" s="5" t="n">
        <v>10486412</v>
      </c>
      <c r="F3" s="5" t="n">
        <v>10486412</v>
      </c>
      <c r="G3" s="5" t="n">
        <v>16060858</v>
      </c>
      <c r="H3" s="5" t="n">
        <v>16060858</v>
      </c>
    </row>
    <row r="4">
      <c r="A4" s="3" t="inlineStr">
        <is>
          <t>Warrants [Abstract]</t>
        </is>
      </c>
    </row>
    <row r="5">
      <c r="A5" s="4" t="inlineStr">
        <is>
          <t>Balance at the beginning of the year, number</t>
        </is>
      </c>
      <c r="C5" s="5" t="n">
        <v>16060858</v>
      </c>
      <c r="D5" s="5" t="n">
        <v>16359058</v>
      </c>
    </row>
    <row r="6">
      <c r="A6" s="4" t="inlineStr">
        <is>
          <t>Exercise of Warrants, number</t>
        </is>
      </c>
      <c r="C6" s="5" t="n">
        <v>-5574446</v>
      </c>
      <c r="D6" s="5" t="n">
        <v>-298200</v>
      </c>
    </row>
    <row r="7">
      <c r="A7" s="4" t="inlineStr">
        <is>
          <t>Balance at the end of the year, number</t>
        </is>
      </c>
      <c r="B7" s="5" t="n">
        <v>10486412</v>
      </c>
      <c r="C7" s="5" t="n">
        <v>10486412</v>
      </c>
      <c r="D7" s="5" t="n">
        <v>16060858</v>
      </c>
    </row>
    <row r="8">
      <c r="A8" s="4" t="inlineStr">
        <is>
          <t>Balance at the beginning of the year, amount | $</t>
        </is>
      </c>
      <c r="C8" s="6" t="n">
        <v>36874124</v>
      </c>
      <c r="D8" s="6" t="n">
        <v>23983372</v>
      </c>
    </row>
    <row r="9">
      <c r="A9" s="4" t="inlineStr">
        <is>
          <t>Exercise of Warrants, amount | $</t>
        </is>
      </c>
      <c r="C9" s="5" t="n">
        <v>-57468050</v>
      </c>
      <c r="D9" s="5" t="n">
        <v>-916389</v>
      </c>
    </row>
    <row r="10">
      <c r="A10" s="4" t="inlineStr">
        <is>
          <t>Fair value and foreign currency adjustments, amount | $</t>
        </is>
      </c>
      <c r="D10" s="5" t="n">
        <v>13807141</v>
      </c>
    </row>
    <row r="11">
      <c r="A11" s="4" t="inlineStr">
        <is>
          <t>Fair value adjustments, amount | $</t>
        </is>
      </c>
      <c r="C11" s="5" t="n">
        <v>163512709</v>
      </c>
    </row>
    <row r="12">
      <c r="A12" s="4" t="inlineStr">
        <is>
          <t>Foreign currency adjustments, amount | $</t>
        </is>
      </c>
      <c r="C12" s="5" t="n">
        <v>9030828</v>
      </c>
    </row>
    <row r="13">
      <c r="A13" s="4" t="inlineStr">
        <is>
          <t>Balance at the end of the year, amount | $</t>
        </is>
      </c>
      <c r="B13" s="6" t="n">
        <v>151949611</v>
      </c>
      <c r="C13" s="6" t="n">
        <v>151949611</v>
      </c>
      <c r="D13" s="6" t="n">
        <v>36874124</v>
      </c>
    </row>
    <row r="14">
      <c r="A14" s="4" t="inlineStr">
        <is>
          <t>Warrants</t>
        </is>
      </c>
    </row>
    <row r="15">
      <c r="A15" s="3" t="inlineStr">
        <is>
          <t>Warrant Disclosure [Line Items]</t>
        </is>
      </c>
    </row>
    <row r="16">
      <c r="A16" s="4" t="inlineStr">
        <is>
          <t>Number of warrants outstanding</t>
        </is>
      </c>
      <c r="B16" s="5" t="n">
        <v>10486412</v>
      </c>
      <c r="C16" s="5" t="n">
        <v>10486412</v>
      </c>
      <c r="D16" s="5" t="n">
        <v>16060858</v>
      </c>
      <c r="E16" s="5" t="n">
        <v>10486412</v>
      </c>
      <c r="F16" s="5" t="n">
        <v>10486412</v>
      </c>
      <c r="G16" s="5" t="n">
        <v>16060858</v>
      </c>
      <c r="H16" s="5" t="n">
        <v>16060858</v>
      </c>
    </row>
    <row r="17">
      <c r="A17" s="4" t="inlineStr">
        <is>
          <t>Exercise price of warrants | $ / shares</t>
        </is>
      </c>
      <c r="F17" s="7" t="n">
        <v>11.5</v>
      </c>
    </row>
    <row r="18">
      <c r="A18" s="4" t="inlineStr">
        <is>
          <t>Period after the completion of the Qualifying Transaction upon which warrants are eligible for conversion</t>
        </is>
      </c>
      <c r="B18" s="4" t="inlineStr">
        <is>
          <t>65 days</t>
        </is>
      </c>
    </row>
    <row r="19">
      <c r="A19" s="4" t="inlineStr">
        <is>
          <t>Warrants expiration period after the completion of the Qualifying Transaction</t>
        </is>
      </c>
      <c r="B19" s="4" t="inlineStr">
        <is>
          <t>5 years</t>
        </is>
      </c>
    </row>
    <row r="20">
      <c r="A20" s="4" t="inlineStr">
        <is>
          <t>Incentive payment for warrant exercises | $ / shares</t>
        </is>
      </c>
      <c r="F20" s="9" t="n">
        <v>0.5</v>
      </c>
    </row>
    <row r="21">
      <c r="A21" s="4" t="inlineStr">
        <is>
          <t>Reduced exercise price after inventive payment | $ / shares</t>
        </is>
      </c>
      <c r="F21" s="5" t="n">
        <v>11</v>
      </c>
    </row>
    <row r="22">
      <c r="A22" s="3" t="inlineStr">
        <is>
          <t>Warrants [Abstract]</t>
        </is>
      </c>
    </row>
    <row r="23">
      <c r="A23" s="4" t="inlineStr">
        <is>
          <t>Balance at the beginning of the year, number</t>
        </is>
      </c>
      <c r="C23" s="5" t="n">
        <v>16060858</v>
      </c>
    </row>
    <row r="24">
      <c r="A24" s="4" t="inlineStr">
        <is>
          <t>Balance at the end of the year, number</t>
        </is>
      </c>
      <c r="B24" s="5" t="n">
        <v>10486412</v>
      </c>
      <c r="C24" s="5" t="n">
        <v>10486412</v>
      </c>
      <c r="D24" s="5" t="n">
        <v>16060858</v>
      </c>
    </row>
    <row r="25">
      <c r="A25" s="4" t="inlineStr">
        <is>
          <t>Share closing price | (per share)</t>
        </is>
      </c>
      <c r="E25" s="7" t="n">
        <v>14.49</v>
      </c>
      <c r="F25" s="7" t="n">
        <v>18.52</v>
      </c>
      <c r="G25" s="7" t="n">
        <v>2.3</v>
      </c>
      <c r="H25" s="6" t="n">
        <v>3</v>
      </c>
    </row>
    <row r="26">
      <c r="A26" s="4" t="inlineStr">
        <is>
          <t>Warrants | Subordinate Voting Shares</t>
        </is>
      </c>
    </row>
    <row r="27">
      <c r="A27" s="3" t="inlineStr">
        <is>
          <t>Warrant Disclosure [Line Items]</t>
        </is>
      </c>
    </row>
    <row r="28">
      <c r="A28" s="4" t="inlineStr">
        <is>
          <t>Number of securities into which each warrants may be converted</t>
        </is>
      </c>
      <c r="E28" s="5" t="n">
        <v>1</v>
      </c>
      <c r="F28" s="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DERIVATIVE LIABILITIES Warrants - Purchase Consideration and Contingent Consideration (Details) - USD ($)</t>
        </is>
      </c>
      <c r="B1" s="2" t="inlineStr">
        <is>
          <t>May 18, 2020</t>
        </is>
      </c>
      <c r="C1" s="2" t="inlineStr">
        <is>
          <t>Nov. 20, 2019</t>
        </is>
      </c>
      <c r="D1" s="2" t="inlineStr">
        <is>
          <t>Dec. 31, 2020</t>
        </is>
      </c>
      <c r="E1" s="2" t="inlineStr">
        <is>
          <t>Dec. 31, 2019</t>
        </is>
      </c>
      <c r="F1" s="2" t="inlineStr">
        <is>
          <t>May 24, 2019</t>
        </is>
      </c>
    </row>
    <row r="2">
      <c r="A2" s="3" t="inlineStr">
        <is>
          <t>Disclosure of detailed information about business combination [line items]</t>
        </is>
      </c>
    </row>
    <row r="3">
      <c r="A3" s="4" t="inlineStr">
        <is>
          <t>Share issuance - make-whole [Note 14]</t>
        </is>
      </c>
      <c r="D3" s="6" t="n">
        <v>3765927</v>
      </c>
      <c r="E3" s="6" t="n">
        <v>3245180</v>
      </c>
    </row>
    <row r="4">
      <c r="A4" s="4" t="inlineStr">
        <is>
          <t>Contingent consideration fair value</t>
        </is>
      </c>
      <c r="D4" s="5" t="n">
        <v>22961412</v>
      </c>
      <c r="E4" s="5" t="n">
        <v>22656980</v>
      </c>
    </row>
    <row r="5">
      <c r="A5" s="4" t="inlineStr">
        <is>
          <t>Qualifying Transaction</t>
        </is>
      </c>
    </row>
    <row r="6">
      <c r="A6" s="3" t="inlineStr">
        <is>
          <t>Disclosure of detailed information about business combination [line items]</t>
        </is>
      </c>
    </row>
    <row r="7">
      <c r="A7" s="4" t="inlineStr">
        <is>
          <t>Derivative liabilities</t>
        </is>
      </c>
      <c r="F7" s="6" t="n">
        <v>2813718</v>
      </c>
    </row>
    <row r="8">
      <c r="A8" s="4" t="inlineStr">
        <is>
          <t>Make-Whole Provision</t>
        </is>
      </c>
      <c r="D8" s="5" t="n">
        <v>0</v>
      </c>
      <c r="E8" s="5" t="n">
        <v>3540803</v>
      </c>
    </row>
    <row r="9">
      <c r="A9" s="4" t="inlineStr">
        <is>
          <t>Non-derivative portion of purchase consideration</t>
        </is>
      </c>
      <c r="D9" s="5" t="n">
        <v>9053057</v>
      </c>
      <c r="E9" s="5" t="n">
        <v>6290897</v>
      </c>
    </row>
    <row r="10">
      <c r="A10" s="4" t="inlineStr">
        <is>
          <t>Sira Acquisition</t>
        </is>
      </c>
    </row>
    <row r="11">
      <c r="A11" s="3" t="inlineStr">
        <is>
          <t>Disclosure of detailed information about business combination [line items]</t>
        </is>
      </c>
    </row>
    <row r="12">
      <c r="A12" s="4" t="inlineStr">
        <is>
          <t>Contingent consideration</t>
        </is>
      </c>
      <c r="D12" s="5" t="n">
        <v>21821132</v>
      </c>
      <c r="F12" s="6" t="n">
        <v>21820132</v>
      </c>
    </row>
    <row r="13">
      <c r="A13" s="4" t="inlineStr">
        <is>
          <t>Contingent consideration fair value</t>
        </is>
      </c>
      <c r="D13" s="6" t="n">
        <v>22961412</v>
      </c>
      <c r="E13" s="6" t="n">
        <v>22656980</v>
      </c>
    </row>
    <row r="14">
      <c r="A14" s="4" t="inlineStr">
        <is>
          <t>Exchangeable Shares</t>
        </is>
      </c>
    </row>
    <row r="15">
      <c r="A15" s="3" t="inlineStr">
        <is>
          <t>Disclosure of detailed information about business combination [line items]</t>
        </is>
      </c>
    </row>
    <row r="16">
      <c r="A16" s="4" t="inlineStr">
        <is>
          <t>Share issuance - make-whole, shares</t>
        </is>
      </c>
      <c r="B16" s="5" t="n">
        <v>614515</v>
      </c>
      <c r="C16" s="5" t="n">
        <v>389905</v>
      </c>
    </row>
    <row r="17">
      <c r="A17" s="4" t="inlineStr">
        <is>
          <t>Exchangeable Shares | Qualifying Transaction</t>
        </is>
      </c>
    </row>
    <row r="18">
      <c r="A18" s="3" t="inlineStr">
        <is>
          <t>Disclosure of detailed information about business combination [line items]</t>
        </is>
      </c>
    </row>
    <row r="19">
      <c r="A19" s="4" t="inlineStr">
        <is>
          <t>Share issuance - make-whole [Note 14]</t>
        </is>
      </c>
      <c r="B19" s="6" t="n">
        <v>3765927</v>
      </c>
      <c r="C19" s="6" t="n">
        <v>3245180</v>
      </c>
    </row>
    <row r="20">
      <c r="A20" s="4" t="inlineStr">
        <is>
          <t>Share issuance - make-whole, shares</t>
        </is>
      </c>
      <c r="B20" s="5" t="n">
        <v>614515</v>
      </c>
      <c r="C20" s="5" t="n">
        <v>3899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Warrants - Fair value loss on financial liabilities (Details) - USD ($)</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Loss from FV adjustment</t>
        </is>
      </c>
      <c r="B4" s="6" t="n">
        <v>-164042264</v>
      </c>
      <c r="C4" s="6" t="n">
        <v>-119235147</v>
      </c>
    </row>
    <row r="5">
      <c r="A5" s="4" t="inlineStr">
        <is>
          <t>Warrants</t>
        </is>
      </c>
    </row>
    <row r="6">
      <c r="A6" s="3" t="inlineStr">
        <is>
          <t>Disclosure of detailed information about financial instruments [line items]</t>
        </is>
      </c>
    </row>
    <row r="7">
      <c r="A7" s="4" t="inlineStr">
        <is>
          <t>Loss from FV adjustment</t>
        </is>
      </c>
      <c r="B7" s="5" t="n">
        <v>-163512709</v>
      </c>
      <c r="C7" s="5" t="n">
        <v>-13807141</v>
      </c>
    </row>
    <row r="8">
      <c r="A8" s="4" t="inlineStr">
        <is>
          <t>Class A Restricted Voting Units</t>
        </is>
      </c>
    </row>
    <row r="9">
      <c r="A9" s="3" t="inlineStr">
        <is>
          <t>Disclosure of detailed information about financial instruments [line items]</t>
        </is>
      </c>
    </row>
    <row r="10">
      <c r="A10" s="4" t="inlineStr">
        <is>
          <t>Loss from FV adjustment</t>
        </is>
      </c>
      <c r="C10" s="5" t="n">
        <v>-101455740</v>
      </c>
    </row>
    <row r="11">
      <c r="A11" s="4" t="inlineStr">
        <is>
          <t>Make-whole provision</t>
        </is>
      </c>
    </row>
    <row r="12">
      <c r="A12" s="3" t="inlineStr">
        <is>
          <t>Disclosure of detailed information about financial instruments [line items]</t>
        </is>
      </c>
    </row>
    <row r="13">
      <c r="A13" s="4" t="inlineStr">
        <is>
          <t>Loss from FV adjustment</t>
        </is>
      </c>
      <c r="B13" s="5" t="n">
        <v>-225125</v>
      </c>
      <c r="C13" s="6" t="n">
        <v>-3972266</v>
      </c>
    </row>
    <row r="14">
      <c r="A14" s="4" t="inlineStr">
        <is>
          <t>Contingent consideration</t>
        </is>
      </c>
    </row>
    <row r="15">
      <c r="A15" s="3" t="inlineStr">
        <is>
          <t>Disclosure of detailed information about financial instruments [line items]</t>
        </is>
      </c>
    </row>
    <row r="16">
      <c r="A16" s="4" t="inlineStr">
        <is>
          <t>Loss from FV adjustment</t>
        </is>
      </c>
      <c r="B16" s="6" t="n">
        <v>-30443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GENERAL AND ADMINISTRATIVE (Details) - USD ($)</t>
        </is>
      </c>
      <c r="B1" s="2" t="inlineStr">
        <is>
          <t>12 Months Ended</t>
        </is>
      </c>
    </row>
    <row r="2">
      <c r="B2" s="2" t="inlineStr">
        <is>
          <t>Dec. 31, 2020</t>
        </is>
      </c>
      <c r="C2" s="2" t="inlineStr">
        <is>
          <t>Dec. 31, 2019</t>
        </is>
      </c>
    </row>
    <row r="3">
      <c r="A3" s="3" t="inlineStr">
        <is>
          <t>GENERAL AND ADMINISTRATIVE</t>
        </is>
      </c>
    </row>
    <row r="4">
      <c r="A4" s="4" t="inlineStr">
        <is>
          <t>Public company filing and listing costs</t>
        </is>
      </c>
      <c r="B4" s="6" t="n">
        <v>262060</v>
      </c>
      <c r="C4" s="6" t="n">
        <v>59438</v>
      </c>
    </row>
    <row r="5">
      <c r="A5" s="4" t="inlineStr">
        <is>
          <t>Compensation and benefits</t>
        </is>
      </c>
      <c r="B5" s="5" t="n">
        <v>15824014</v>
      </c>
      <c r="C5" s="5" t="n">
        <v>8063400</v>
      </c>
    </row>
    <row r="6">
      <c r="A6" s="4" t="inlineStr">
        <is>
          <t>Rent and utilities</t>
        </is>
      </c>
      <c r="B6" s="5" t="n">
        <v>989468</v>
      </c>
      <c r="C6" s="5" t="n">
        <v>549898</v>
      </c>
    </row>
    <row r="7">
      <c r="A7" s="4" t="inlineStr">
        <is>
          <t>Taxes and licenses</t>
        </is>
      </c>
      <c r="B7" s="5" t="n">
        <v>3791573</v>
      </c>
      <c r="C7" s="5" t="n">
        <v>1681599</v>
      </c>
    </row>
    <row r="8">
      <c r="A8" s="4" t="inlineStr">
        <is>
          <t>Professional and consulting fees</t>
        </is>
      </c>
      <c r="B8" s="5" t="n">
        <v>3483750</v>
      </c>
      <c r="C8" s="5" t="n">
        <v>2759669</v>
      </c>
    </row>
    <row r="9">
      <c r="A9" s="4" t="inlineStr">
        <is>
          <t>Retail and office expenses</t>
        </is>
      </c>
      <c r="B9" s="5" t="n">
        <v>1570304</v>
      </c>
      <c r="C9" s="5" t="n">
        <v>601775</v>
      </c>
    </row>
    <row r="10">
      <c r="A10" s="4" t="inlineStr">
        <is>
          <t>Computer, software, and internet expenses</t>
        </is>
      </c>
      <c r="B10" s="5" t="n">
        <v>710586</v>
      </c>
      <c r="C10" s="5" t="n">
        <v>390910</v>
      </c>
    </row>
    <row r="11">
      <c r="A11" s="4" t="inlineStr">
        <is>
          <t>Bank charges and fees</t>
        </is>
      </c>
      <c r="B11" s="5" t="n">
        <v>566697</v>
      </c>
      <c r="C11" s="5" t="n">
        <v>228384</v>
      </c>
    </row>
    <row r="12">
      <c r="A12" s="4" t="inlineStr">
        <is>
          <t>Insurance</t>
        </is>
      </c>
      <c r="B12" s="5" t="n">
        <v>2135959</v>
      </c>
      <c r="C12" s="5" t="n">
        <v>1199130</v>
      </c>
    </row>
    <row r="13">
      <c r="A13" s="4" t="inlineStr">
        <is>
          <t>Security</t>
        </is>
      </c>
      <c r="B13" s="5" t="n">
        <v>1461252</v>
      </c>
      <c r="C13" s="5" t="n">
        <v>729922</v>
      </c>
    </row>
    <row r="14">
      <c r="A14" s="4" t="inlineStr">
        <is>
          <t>Management fee</t>
        </is>
      </c>
      <c r="B14" s="5" t="n">
        <v>4125611</v>
      </c>
      <c r="C14" s="5" t="n">
        <v>1368855</v>
      </c>
    </row>
    <row r="15">
      <c r="A15" s="4" t="inlineStr">
        <is>
          <t>Travel, meals, and entertainment</t>
        </is>
      </c>
      <c r="B15" s="5" t="n">
        <v>385655</v>
      </c>
      <c r="C15" s="5" t="n">
        <v>455204</v>
      </c>
    </row>
    <row r="16">
      <c r="A16" s="4" t="inlineStr">
        <is>
          <t>Other</t>
        </is>
      </c>
      <c r="B16" s="5" t="n">
        <v>1036026</v>
      </c>
      <c r="C16" s="5" t="n">
        <v>948268</v>
      </c>
    </row>
    <row r="17">
      <c r="A17" s="4" t="inlineStr">
        <is>
          <t>Total</t>
        </is>
      </c>
      <c r="B17" s="6" t="n">
        <v>36342955</v>
      </c>
      <c r="C17" s="6" t="n">
        <v>1903645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STOCK-BASED COMPENSATION (Details)</t>
        </is>
      </c>
      <c r="B1" s="2" t="inlineStr">
        <is>
          <t>12 Months Ended</t>
        </is>
      </c>
    </row>
    <row r="2">
      <c r="B2" s="2" t="inlineStr">
        <is>
          <t>Dec. 31, 2020USD ($)$ / sharesshares</t>
        </is>
      </c>
      <c r="C2" s="2" t="inlineStr">
        <is>
          <t>Dec. 31, 2019USD ($)shares</t>
        </is>
      </c>
    </row>
    <row r="3">
      <c r="A3" s="3" t="inlineStr">
        <is>
          <t>Disclosure of terms and conditions of share-based payment arrangement [line items]</t>
        </is>
      </c>
    </row>
    <row r="4">
      <c r="A4" s="4" t="inlineStr">
        <is>
          <t>Cumulative shares issued from the share based compensation plan | shares</t>
        </is>
      </c>
      <c r="B4" s="5" t="n">
        <v>0</v>
      </c>
      <c r="C4" s="5" t="n">
        <v>0</v>
      </c>
    </row>
    <row r="5">
      <c r="A5" s="4" t="inlineStr">
        <is>
          <t>Ratio applied for shares issued under one share based compensation plan that will reduce the number of shares that may be awarded under another plan</t>
        </is>
      </c>
      <c r="B5" s="5" t="n">
        <v>1</v>
      </c>
    </row>
    <row r="6">
      <c r="A6" s="4" t="inlineStr">
        <is>
          <t>Stock-based compensation expense</t>
        </is>
      </c>
      <c r="B6" s="6" t="n">
        <v>31156759</v>
      </c>
      <c r="C6" s="6" t="n">
        <v>28879225</v>
      </c>
    </row>
    <row r="7">
      <c r="A7" s="4" t="inlineStr">
        <is>
          <t>Restricted Stock Units (RSUs)</t>
        </is>
      </c>
    </row>
    <row r="8">
      <c r="A8" s="3" t="inlineStr">
        <is>
          <t>Disclosure of terms and conditions of share-based payment arrangement [line items]</t>
        </is>
      </c>
    </row>
    <row r="9">
      <c r="A9" s="4" t="inlineStr">
        <is>
          <t>Issuance of award</t>
        </is>
      </c>
      <c r="B9" s="5" t="n">
        <v>400000</v>
      </c>
      <c r="C9" s="5" t="n">
        <v>3837150</v>
      </c>
    </row>
    <row r="10">
      <c r="A10" s="4" t="inlineStr">
        <is>
          <t>Forfeitures of RSUs</t>
        </is>
      </c>
      <c r="B10" s="5" t="n">
        <v>0</v>
      </c>
    </row>
    <row r="11">
      <c r="A11" s="4" t="inlineStr">
        <is>
          <t>Balance at the beginning of the year, number</t>
        </is>
      </c>
      <c r="B11" s="5" t="n">
        <v>3835150</v>
      </c>
    </row>
    <row r="12">
      <c r="A12" s="4" t="inlineStr">
        <is>
          <t>Granted, number</t>
        </is>
      </c>
      <c r="B12" s="5" t="n">
        <v>400000</v>
      </c>
      <c r="C12" s="5" t="n">
        <v>3837150</v>
      </c>
    </row>
    <row r="13">
      <c r="A13" s="4" t="inlineStr">
        <is>
          <t>Balance at the end of the year, number</t>
        </is>
      </c>
      <c r="B13" s="5" t="n">
        <v>4235150</v>
      </c>
      <c r="C13" s="5" t="n">
        <v>3835150</v>
      </c>
    </row>
    <row r="14">
      <c r="A14" s="4" t="inlineStr">
        <is>
          <t>Balance at the beginning of the year, Weighted Average Grant Date Fair Value</t>
        </is>
      </c>
      <c r="B14" s="7" t="n">
        <v>17.49</v>
      </c>
    </row>
    <row r="15">
      <c r="A15" s="4" t="inlineStr">
        <is>
          <t>Granted, Weighted Average Grant Date Fair Value | $ / shares</t>
        </is>
      </c>
      <c r="B15" s="7" t="n">
        <v>8.41</v>
      </c>
    </row>
    <row r="16">
      <c r="A16" s="4" t="inlineStr">
        <is>
          <t>Balance at the end of the year, Weighted Average Grant Date Fair Value</t>
        </is>
      </c>
      <c r="B16" s="7" t="n">
        <v>16.63</v>
      </c>
      <c r="C16" s="7" t="n">
        <v>17.49</v>
      </c>
    </row>
    <row r="17">
      <c r="A17" s="4" t="inlineStr">
        <is>
          <t>Bottom of range | Restricted Stock Units (RSUs)</t>
        </is>
      </c>
    </row>
    <row r="18">
      <c r="A18" s="3" t="inlineStr">
        <is>
          <t>Disclosure of terms and conditions of share-based payment arrangement [line items]</t>
        </is>
      </c>
    </row>
    <row r="19">
      <c r="A19" s="4" t="inlineStr">
        <is>
          <t>Vesting period</t>
        </is>
      </c>
      <c r="B19" s="4" t="inlineStr">
        <is>
          <t>2 years</t>
        </is>
      </c>
    </row>
    <row r="20">
      <c r="A20" s="4" t="inlineStr">
        <is>
          <t>Top of range | Restricted Stock Units (RSUs)</t>
        </is>
      </c>
    </row>
    <row r="21">
      <c r="A21" s="3" t="inlineStr">
        <is>
          <t>Disclosure of terms and conditions of share-based payment arrangement [line items]</t>
        </is>
      </c>
    </row>
    <row r="22">
      <c r="A22" s="4" t="inlineStr">
        <is>
          <t>Vesting period</t>
        </is>
      </c>
      <c r="B22" s="4" t="inlineStr">
        <is>
          <t>3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5" customWidth="1" min="2" max="2"/>
    <col width="21" customWidth="1" min="3" max="3"/>
    <col width="24" customWidth="1" min="4" max="4"/>
    <col width="34" customWidth="1" min="5" max="5"/>
    <col width="24" customWidth="1" min="6" max="6"/>
    <col width="21" customWidth="1" min="7" max="7"/>
  </cols>
  <sheetData>
    <row r="1">
      <c r="A1" s="1" t="inlineStr">
        <is>
          <t>COMMITMENTS AND CONTINGENCIES (Details) shares in Millions, $ in Millions</t>
        </is>
      </c>
      <c r="B1" s="2" t="inlineStr">
        <is>
          <t>Dec. 22, 2020USD ($)ft²itemashares</t>
        </is>
      </c>
      <c r="C1" s="2" t="inlineStr">
        <is>
          <t>Dec. 21, 2020USD ($)</t>
        </is>
      </c>
      <c r="D1" s="2" t="inlineStr">
        <is>
          <t>Dec. 18, 2020USD ($)ft²</t>
        </is>
      </c>
      <c r="E1" s="2" t="inlineStr">
        <is>
          <t>Nov. 04, 2020USD ($)ft²itemshares</t>
        </is>
      </c>
      <c r="F1" s="2" t="inlineStr">
        <is>
          <t>Sep. 30, 2020USD ($)ft²</t>
        </is>
      </c>
      <c r="G1" s="2" t="inlineStr">
        <is>
          <t>Feb. 26, 2020USD ($)</t>
        </is>
      </c>
    </row>
    <row r="2">
      <c r="A2" s="4" t="inlineStr">
        <is>
          <t>Eskar Holdings, LLC</t>
        </is>
      </c>
    </row>
    <row r="3">
      <c r="A3" s="3" t="inlineStr">
        <is>
          <t>Disclosure of contingent liabilities [line items]</t>
        </is>
      </c>
    </row>
    <row r="4">
      <c r="A4" s="4" t="inlineStr">
        <is>
          <t>Percentage of interested proposed to acquire</t>
        </is>
      </c>
      <c r="G4" s="4" t="inlineStr">
        <is>
          <t>100.00%</t>
        </is>
      </c>
    </row>
    <row r="5">
      <c r="A5" s="4" t="inlineStr">
        <is>
          <t>Proposed purchase price in cash</t>
        </is>
      </c>
      <c r="G5" s="6" t="n">
        <v>1</v>
      </c>
    </row>
    <row r="6">
      <c r="A6" s="4" t="inlineStr">
        <is>
          <t>Percentage of interest in the net profits as part of proposed purchase price</t>
        </is>
      </c>
      <c r="G6" s="4" t="inlineStr">
        <is>
          <t>4.00%</t>
        </is>
      </c>
    </row>
    <row r="7">
      <c r="A7" s="4" t="inlineStr">
        <is>
          <t>Proposed price for purchase of the property</t>
        </is>
      </c>
      <c r="G7" s="6" t="n">
        <v>5</v>
      </c>
    </row>
    <row r="8">
      <c r="A8" s="4" t="inlineStr">
        <is>
          <t>Copperstate Farms, LLC</t>
        </is>
      </c>
    </row>
    <row r="9">
      <c r="A9" s="3" t="inlineStr">
        <is>
          <t>Disclosure of contingent liabilities [line items]</t>
        </is>
      </c>
    </row>
    <row r="10">
      <c r="A10" s="4" t="inlineStr">
        <is>
          <t>Percentage of interested proposed to acquire</t>
        </is>
      </c>
      <c r="D10" s="4" t="inlineStr">
        <is>
          <t>100.00%</t>
        </is>
      </c>
    </row>
    <row r="11">
      <c r="A11" s="4" t="inlineStr">
        <is>
          <t>Greenlight Holdings, LLC</t>
        </is>
      </c>
    </row>
    <row r="12">
      <c r="A12" s="3" t="inlineStr">
        <is>
          <t>Disclosure of contingent liabilities [line items]</t>
        </is>
      </c>
    </row>
    <row r="13">
      <c r="A13" s="4" t="inlineStr">
        <is>
          <t>Percentage of interested proposed to acquire</t>
        </is>
      </c>
      <c r="D13" s="4" t="inlineStr">
        <is>
          <t>100.00%</t>
        </is>
      </c>
    </row>
    <row r="14">
      <c r="A14" s="4" t="inlineStr">
        <is>
          <t>Square foot facility in which the entity operates | ft²</t>
        </is>
      </c>
      <c r="D14" s="5" t="n">
        <v>58000</v>
      </c>
    </row>
    <row r="15">
      <c r="A15" s="4" t="inlineStr">
        <is>
          <t>Total proposed purchase price</t>
        </is>
      </c>
      <c r="D15" s="6" t="n">
        <v>17</v>
      </c>
    </row>
    <row r="16">
      <c r="A16" s="4" t="inlineStr">
        <is>
          <t>Vireo Health International, Inc. and Ohio Medical Solutions, LLC</t>
        </is>
      </c>
    </row>
    <row r="17">
      <c r="A17" s="3" t="inlineStr">
        <is>
          <t>Disclosure of contingent liabilities [line items]</t>
        </is>
      </c>
    </row>
    <row r="18">
      <c r="A18" s="4" t="inlineStr">
        <is>
          <t>Square foot facility in which the entity operates | ft²</t>
        </is>
      </c>
      <c r="F18" s="5" t="n">
        <v>9000</v>
      </c>
    </row>
    <row r="19">
      <c r="A19" s="4" t="inlineStr">
        <is>
          <t>Total proposed purchase price</t>
        </is>
      </c>
      <c r="F19" s="11" t="n">
        <v>1.2</v>
      </c>
    </row>
    <row r="20">
      <c r="A20" s="4" t="inlineStr">
        <is>
          <t>Liberty Health Sciences</t>
        </is>
      </c>
    </row>
    <row r="21">
      <c r="A21" s="3" t="inlineStr">
        <is>
          <t>Disclosure of contingent liabilities [line items]</t>
        </is>
      </c>
    </row>
    <row r="22">
      <c r="A22" s="4" t="inlineStr">
        <is>
          <t>Square foot facility in which the entity operates | ft²</t>
        </is>
      </c>
      <c r="B22" s="5" t="n">
        <v>300000</v>
      </c>
    </row>
    <row r="23">
      <c r="A23" s="4" t="inlineStr">
        <is>
          <t>Total proposed purchase price</t>
        </is>
      </c>
      <c r="C23" s="6" t="n">
        <v>290</v>
      </c>
    </row>
    <row r="24">
      <c r="A24" s="4" t="inlineStr">
        <is>
          <t>Proposed share exchange ratio</t>
        </is>
      </c>
      <c r="B24" s="12" t="n">
        <v>0.03683</v>
      </c>
    </row>
    <row r="25">
      <c r="A25" s="4" t="inlineStr">
        <is>
          <t>Total shares to be issued based on proposed agreement | shares</t>
        </is>
      </c>
      <c r="B25" s="10" t="n">
        <v>13.1</v>
      </c>
    </row>
    <row r="26">
      <c r="A26" s="4" t="inlineStr">
        <is>
          <t>Acre of cultivation campus | a</t>
        </is>
      </c>
      <c r="B26" s="5" t="n">
        <v>387</v>
      </c>
    </row>
    <row r="27">
      <c r="A27" s="4" t="inlineStr">
        <is>
          <t>Number of open retail dispensaries | item</t>
        </is>
      </c>
      <c r="B27" s="5" t="n">
        <v>29</v>
      </c>
    </row>
    <row r="28">
      <c r="A28" s="4" t="inlineStr">
        <is>
          <t>Garden State Dispensary</t>
        </is>
      </c>
    </row>
    <row r="29">
      <c r="A29" s="3" t="inlineStr">
        <is>
          <t>Disclosure of contingent liabilities [line items]</t>
        </is>
      </c>
    </row>
    <row r="30">
      <c r="A30" s="4" t="inlineStr">
        <is>
          <t>Square foot facility in which the entity operates | ft²</t>
        </is>
      </c>
      <c r="B30" s="5" t="n">
        <v>30000</v>
      </c>
    </row>
    <row r="31">
      <c r="A31" s="4" t="inlineStr">
        <is>
          <t>Total proposed purchase price</t>
        </is>
      </c>
      <c r="B31" s="6" t="n">
        <v>101</v>
      </c>
    </row>
    <row r="32">
      <c r="A32" s="4" t="inlineStr">
        <is>
          <t>Revenue target thresholds for earn-outs</t>
        </is>
      </c>
      <c r="B32" s="6" t="n">
        <v>97</v>
      </c>
    </row>
    <row r="33">
      <c r="A33" s="4" t="inlineStr">
        <is>
          <t>Number of existing vertical license holders that is proposed to be acquired | item</t>
        </is>
      </c>
      <c r="B33" s="5" t="n">
        <v>1</v>
      </c>
    </row>
    <row r="34">
      <c r="A34" s="4" t="inlineStr">
        <is>
          <t>Number of existing vertical license holders | item</t>
        </is>
      </c>
      <c r="B34" s="5" t="n">
        <v>12</v>
      </c>
    </row>
    <row r="35">
      <c r="A35" s="4" t="inlineStr">
        <is>
          <t>Square feet of facility under construction | ft²</t>
        </is>
      </c>
      <c r="B35" s="5" t="n">
        <v>75000</v>
      </c>
    </row>
    <row r="36">
      <c r="A36" s="4" t="inlineStr">
        <is>
          <t>Blue Camo, LLC</t>
        </is>
      </c>
    </row>
    <row r="37">
      <c r="A37" s="3" t="inlineStr">
        <is>
          <t>Disclosure of contingent liabilities [line items]</t>
        </is>
      </c>
    </row>
    <row r="38">
      <c r="A38" s="4" t="inlineStr">
        <is>
          <t>Percentage of interested proposed to acquire</t>
        </is>
      </c>
      <c r="E38" s="4" t="inlineStr">
        <is>
          <t>100.00%</t>
        </is>
      </c>
    </row>
    <row r="39">
      <c r="A39" s="4" t="inlineStr">
        <is>
          <t>Square foot facility in which the entity operates | ft²</t>
        </is>
      </c>
      <c r="E39" s="5" t="n">
        <v>10000</v>
      </c>
    </row>
    <row r="40">
      <c r="A40" s="4" t="inlineStr">
        <is>
          <t>Square feet of facility under construction | ft²</t>
        </is>
      </c>
      <c r="E40" s="5" t="n">
        <v>80000</v>
      </c>
    </row>
    <row r="41">
      <c r="A41" s="4" t="inlineStr">
        <is>
          <t>Number of retail dispensaries proposed to be acquired | item</t>
        </is>
      </c>
      <c r="E41" s="5" t="n">
        <v>3</v>
      </c>
    </row>
    <row r="42">
      <c r="A42" s="4" t="inlineStr">
        <is>
          <t>Upfront consideration proposed</t>
        </is>
      </c>
      <c r="E42" s="6" t="n">
        <v>75</v>
      </c>
    </row>
    <row r="43">
      <c r="A43" s="4" t="inlineStr">
        <is>
          <t>Additional shares that may be payable | shares</t>
        </is>
      </c>
      <c r="E43" s="5"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FINANCIAL RISK FACTORS (Details)</t>
        </is>
      </c>
      <c r="B1" s="2" t="inlineStr">
        <is>
          <t>12 Months Ended</t>
        </is>
      </c>
    </row>
    <row r="2">
      <c r="B2" s="2" t="inlineStr">
        <is>
          <t>Dec. 31, 2020USD ($)</t>
        </is>
      </c>
    </row>
    <row r="3">
      <c r="A3" s="3" t="inlineStr">
        <is>
          <t>FINANCIAL RISK FACTORS</t>
        </is>
      </c>
    </row>
    <row r="4">
      <c r="A4" s="4" t="inlineStr">
        <is>
          <t>Transfers into Level 3 of fair value hierarchy, assets</t>
        </is>
      </c>
      <c r="B4" s="6" t="n">
        <v>0</v>
      </c>
    </row>
    <row r="5">
      <c r="A5" s="4" t="inlineStr">
        <is>
          <t>Transfers out of Level 3 of fair value hierarchy, assets</t>
        </is>
      </c>
      <c r="B5" s="5" t="n">
        <v>0</v>
      </c>
    </row>
    <row r="6">
      <c r="A6" s="4" t="inlineStr">
        <is>
          <t>Transfers out of Level 1 into Level 2 of fair value hierarchy, assets</t>
        </is>
      </c>
      <c r="B6" s="5" t="n">
        <v>0</v>
      </c>
    </row>
    <row r="7">
      <c r="A7" s="4" t="inlineStr">
        <is>
          <t>Transfers out of Level 2 into Level 1 of fair value hierarchy, assets</t>
        </is>
      </c>
      <c r="B7" s="5" t="n">
        <v>0</v>
      </c>
    </row>
    <row r="8">
      <c r="A8" s="4" t="inlineStr">
        <is>
          <t>Transfers into Level 3 of fair value hierarchy, liabilities</t>
        </is>
      </c>
      <c r="B8" s="5" t="n">
        <v>0</v>
      </c>
    </row>
    <row r="9">
      <c r="A9" s="4" t="inlineStr">
        <is>
          <t>Transfers out of Level 3 of fair value hierarchy, liabilities</t>
        </is>
      </c>
      <c r="B9" s="5" t="n">
        <v>0</v>
      </c>
    </row>
    <row r="10">
      <c r="A10" s="4" t="inlineStr">
        <is>
          <t>Transfers out of Level 1 into Level 2 of fair value hierarchy, liabilities</t>
        </is>
      </c>
      <c r="B10" s="5" t="n">
        <v>0</v>
      </c>
    </row>
    <row r="11">
      <c r="A11" s="4" t="inlineStr">
        <is>
          <t>Transfers out of Level 2 into Level 1 of fair value hierarchy, liabilities</t>
        </is>
      </c>
      <c r="B11"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RISK FACTORS - Financial assets and liabilities (Details) - USD ($)</t>
        </is>
      </c>
      <c r="B1" s="2" t="inlineStr">
        <is>
          <t>Dec. 31, 2020</t>
        </is>
      </c>
      <c r="C1" s="2" t="inlineStr">
        <is>
          <t>Dec. 31, 2019</t>
        </is>
      </c>
    </row>
    <row r="2">
      <c r="A2" s="3" t="inlineStr">
        <is>
          <t>Disclosure of detailed information about financial instruments [line items]</t>
        </is>
      </c>
    </row>
    <row r="3">
      <c r="A3" s="4" t="inlineStr">
        <is>
          <t>Financial assets</t>
        </is>
      </c>
      <c r="B3" s="6" t="n">
        <v>132265059</v>
      </c>
      <c r="C3" s="6" t="n">
        <v>11765101</v>
      </c>
    </row>
    <row r="4">
      <c r="A4" s="4" t="inlineStr">
        <is>
          <t>Financial liabilities</t>
        </is>
      </c>
      <c r="B4" s="5" t="n">
        <v>370757378</v>
      </c>
      <c r="C4" s="5" t="n">
        <v>126104045</v>
      </c>
    </row>
    <row r="5">
      <c r="A5" s="4" t="inlineStr">
        <is>
          <t>Fair value through profit or loss</t>
        </is>
      </c>
    </row>
    <row r="6">
      <c r="A6" s="3" t="inlineStr">
        <is>
          <t>Disclosure of detailed information about financial instruments [line items]</t>
        </is>
      </c>
    </row>
    <row r="7">
      <c r="A7" s="4" t="inlineStr">
        <is>
          <t>Financial assets</t>
        </is>
      </c>
      <c r="B7" s="5" t="n">
        <v>128800658</v>
      </c>
      <c r="C7" s="5" t="n">
        <v>9143862</v>
      </c>
    </row>
    <row r="8">
      <c r="A8" s="4" t="inlineStr">
        <is>
          <t>Amortized cost</t>
        </is>
      </c>
    </row>
    <row r="9">
      <c r="A9" s="3" t="inlineStr">
        <is>
          <t>Disclosure of detailed information about financial instruments [line items]</t>
        </is>
      </c>
    </row>
    <row r="10">
      <c r="A10" s="4" t="inlineStr">
        <is>
          <t>Financial assets</t>
        </is>
      </c>
      <c r="B10" s="5" t="n">
        <v>3464401</v>
      </c>
      <c r="C10" s="5" t="n">
        <v>2621239</v>
      </c>
    </row>
    <row r="11">
      <c r="A11" s="4" t="inlineStr">
        <is>
          <t>Warrant liability</t>
        </is>
      </c>
    </row>
    <row r="12">
      <c r="A12" s="3" t="inlineStr">
        <is>
          <t>Disclosure of detailed information about financial instruments [line items]</t>
        </is>
      </c>
    </row>
    <row r="13">
      <c r="A13" s="4" t="inlineStr">
        <is>
          <t>Financial liabilities</t>
        </is>
      </c>
      <c r="B13" s="5" t="n">
        <v>151949611</v>
      </c>
      <c r="C13" s="5" t="n">
        <v>36874124</v>
      </c>
    </row>
    <row r="14">
      <c r="A14" s="4" t="inlineStr">
        <is>
          <t>Contingent consideration</t>
        </is>
      </c>
    </row>
    <row r="15">
      <c r="A15" s="3" t="inlineStr">
        <is>
          <t>Disclosure of detailed information about financial instruments [line items]</t>
        </is>
      </c>
    </row>
    <row r="16">
      <c r="A16" s="4" t="inlineStr">
        <is>
          <t>Financial liabilities</t>
        </is>
      </c>
      <c r="B16" s="5" t="n">
        <v>22961412</v>
      </c>
      <c r="C16" s="5" t="n">
        <v>22656980</v>
      </c>
    </row>
    <row r="17">
      <c r="A17" s="4" t="inlineStr">
        <is>
          <t>Make-whole provision</t>
        </is>
      </c>
    </row>
    <row r="18">
      <c r="A18" s="3" t="inlineStr">
        <is>
          <t>Disclosure of detailed information about financial instruments [line items]</t>
        </is>
      </c>
    </row>
    <row r="19">
      <c r="A19" s="4" t="inlineStr">
        <is>
          <t>Financial liabilities</t>
        </is>
      </c>
      <c r="C19" s="5" t="n">
        <v>3540803</v>
      </c>
    </row>
    <row r="20">
      <c r="A20" s="4" t="inlineStr">
        <is>
          <t>Trade payables</t>
        </is>
      </c>
    </row>
    <row r="21">
      <c r="A21" s="3" t="inlineStr">
        <is>
          <t>Disclosure of detailed information about financial instruments [line items]</t>
        </is>
      </c>
    </row>
    <row r="22">
      <c r="A22" s="4" t="inlineStr">
        <is>
          <t>Financial liabilities</t>
        </is>
      </c>
      <c r="B22" s="5" t="n">
        <v>8899786</v>
      </c>
      <c r="C22" s="5" t="n">
        <v>6806053</v>
      </c>
    </row>
    <row r="23">
      <c r="A23" s="4" t="inlineStr">
        <is>
          <t>Accrued liabilities</t>
        </is>
      </c>
    </row>
    <row r="24">
      <c r="A24" s="3" t="inlineStr">
        <is>
          <t>Disclosure of detailed information about financial instruments [line items]</t>
        </is>
      </c>
    </row>
    <row r="25">
      <c r="A25" s="4" t="inlineStr">
        <is>
          <t>Financial liabilities</t>
        </is>
      </c>
      <c r="B25" s="5" t="n">
        <v>8706813</v>
      </c>
      <c r="C25" s="5" t="n">
        <v>5123865</v>
      </c>
    </row>
    <row r="26">
      <c r="A26" s="4" t="inlineStr">
        <is>
          <t>Accrued interest payable</t>
        </is>
      </c>
    </row>
    <row r="27">
      <c r="A27" s="3" t="inlineStr">
        <is>
          <t>Disclosure of detailed information about financial instruments [line items]</t>
        </is>
      </c>
    </row>
    <row r="28">
      <c r="A28" s="4" t="inlineStr">
        <is>
          <t>Financial liabilities</t>
        </is>
      </c>
      <c r="B28" s="5" t="n">
        <v>3301155</v>
      </c>
      <c r="C28" s="5" t="n">
        <v>815662</v>
      </c>
    </row>
    <row r="29">
      <c r="A29" s="4" t="inlineStr">
        <is>
          <t>purchase consideration payable</t>
        </is>
      </c>
    </row>
    <row r="30">
      <c r="A30" s="3" t="inlineStr">
        <is>
          <t>Disclosure of detailed information about financial instruments [line items]</t>
        </is>
      </c>
    </row>
    <row r="31">
      <c r="A31" s="4" t="inlineStr">
        <is>
          <t>Financial liabilities</t>
        </is>
      </c>
      <c r="B31" s="5" t="n">
        <v>9053057</v>
      </c>
    </row>
    <row r="32">
      <c r="A32" s="4" t="inlineStr">
        <is>
          <t>Debts payable</t>
        </is>
      </c>
    </row>
    <row r="33">
      <c r="A33" s="3" t="inlineStr">
        <is>
          <t>Disclosure of detailed information about financial instruments [line items]</t>
        </is>
      </c>
    </row>
    <row r="34">
      <c r="A34" s="4" t="inlineStr">
        <is>
          <t>Financial liabilities</t>
        </is>
      </c>
      <c r="B34" s="5" t="n">
        <v>165885544</v>
      </c>
      <c r="C34" s="5" t="n">
        <v>43995661</v>
      </c>
    </row>
    <row r="35">
      <c r="A35" s="4" t="inlineStr">
        <is>
          <t>Cash and cash equivalents</t>
        </is>
      </c>
    </row>
    <row r="36">
      <c r="A36" s="3" t="inlineStr">
        <is>
          <t>Disclosure of detailed information about financial instruments [line items]</t>
        </is>
      </c>
    </row>
    <row r="37">
      <c r="A37" s="4" t="inlineStr">
        <is>
          <t>Financial assets</t>
        </is>
      </c>
      <c r="B37" s="5" t="n">
        <v>127238165</v>
      </c>
      <c r="C37" s="5" t="n">
        <v>8403196</v>
      </c>
    </row>
    <row r="38">
      <c r="A38" s="4" t="inlineStr">
        <is>
          <t>Cash and cash equivalents | Fair value through profit or loss</t>
        </is>
      </c>
    </row>
    <row r="39">
      <c r="A39" s="3" t="inlineStr">
        <is>
          <t>Disclosure of detailed information about financial instruments [line items]</t>
        </is>
      </c>
    </row>
    <row r="40">
      <c r="A40" s="4" t="inlineStr">
        <is>
          <t>Financial assets</t>
        </is>
      </c>
      <c r="B40" s="5" t="n">
        <v>127238165</v>
      </c>
      <c r="C40" s="5" t="n">
        <v>8403196</v>
      </c>
    </row>
    <row r="41">
      <c r="A41" s="4" t="inlineStr">
        <is>
          <t>Deposits</t>
        </is>
      </c>
    </row>
    <row r="42">
      <c r="A42" s="3" t="inlineStr">
        <is>
          <t>Disclosure of detailed information about financial instruments [line items]</t>
        </is>
      </c>
    </row>
    <row r="43">
      <c r="A43" s="4" t="inlineStr">
        <is>
          <t>Financial assets</t>
        </is>
      </c>
      <c r="B43" s="5" t="n">
        <v>1562493</v>
      </c>
      <c r="C43" s="5" t="n">
        <v>740666</v>
      </c>
    </row>
    <row r="44">
      <c r="A44" s="4" t="inlineStr">
        <is>
          <t>Deposits | Fair value through profit or loss</t>
        </is>
      </c>
    </row>
    <row r="45">
      <c r="A45" s="3" t="inlineStr">
        <is>
          <t>Disclosure of detailed information about financial instruments [line items]</t>
        </is>
      </c>
    </row>
    <row r="46">
      <c r="A46" s="4" t="inlineStr">
        <is>
          <t>Financial assets</t>
        </is>
      </c>
      <c r="B46" s="5" t="n">
        <v>1562493</v>
      </c>
      <c r="C46" s="5" t="n">
        <v>740666</v>
      </c>
    </row>
    <row r="47">
      <c r="A47" s="4" t="inlineStr">
        <is>
          <t>Accounts receivable</t>
        </is>
      </c>
    </row>
    <row r="48">
      <c r="A48" s="3" t="inlineStr">
        <is>
          <t>Disclosure of detailed information about financial instruments [line items]</t>
        </is>
      </c>
    </row>
    <row r="49">
      <c r="A49" s="4" t="inlineStr">
        <is>
          <t>Financial assets</t>
        </is>
      </c>
      <c r="B49" s="5" t="n">
        <v>3464401</v>
      </c>
      <c r="C49" s="5" t="n">
        <v>2621239</v>
      </c>
    </row>
    <row r="50">
      <c r="A50" s="4" t="inlineStr">
        <is>
          <t>Accounts receivable | Amortized cost</t>
        </is>
      </c>
    </row>
    <row r="51">
      <c r="A51" s="3" t="inlineStr">
        <is>
          <t>Disclosure of detailed information about financial instruments [line items]</t>
        </is>
      </c>
    </row>
    <row r="52">
      <c r="A52" s="4" t="inlineStr">
        <is>
          <t>Financial assets</t>
        </is>
      </c>
      <c r="B52" s="5" t="n">
        <v>3464401</v>
      </c>
      <c r="C52" s="5" t="n">
        <v>2621239</v>
      </c>
    </row>
    <row r="53">
      <c r="A53" s="4" t="inlineStr">
        <is>
          <t>Fair value through profit or loss</t>
        </is>
      </c>
    </row>
    <row r="54">
      <c r="A54" s="3" t="inlineStr">
        <is>
          <t>Disclosure of detailed information about financial instruments [line items]</t>
        </is>
      </c>
    </row>
    <row r="55">
      <c r="A55" s="4" t="inlineStr">
        <is>
          <t>Financial liabilities</t>
        </is>
      </c>
      <c r="B55" s="5" t="n">
        <v>174911023</v>
      </c>
      <c r="C55" s="5" t="n">
        <v>63071907</v>
      </c>
    </row>
    <row r="56">
      <c r="A56" s="4" t="inlineStr">
        <is>
          <t>Fair value through profit or loss | Warrant liability</t>
        </is>
      </c>
    </row>
    <row r="57">
      <c r="A57" s="3" t="inlineStr">
        <is>
          <t>Disclosure of detailed information about financial instruments [line items]</t>
        </is>
      </c>
    </row>
    <row r="58">
      <c r="A58" s="4" t="inlineStr">
        <is>
          <t>Financial liabilities</t>
        </is>
      </c>
      <c r="B58" s="5" t="n">
        <v>151949611</v>
      </c>
      <c r="C58" s="5" t="n">
        <v>36874124</v>
      </c>
    </row>
    <row r="59">
      <c r="A59" s="4" t="inlineStr">
        <is>
          <t>Fair value through profit or loss | Contingent consideration</t>
        </is>
      </c>
    </row>
    <row r="60">
      <c r="A60" s="3" t="inlineStr">
        <is>
          <t>Disclosure of detailed information about financial instruments [line items]</t>
        </is>
      </c>
    </row>
    <row r="61">
      <c r="A61" s="4" t="inlineStr">
        <is>
          <t>Financial liabilities</t>
        </is>
      </c>
      <c r="B61" s="5" t="n">
        <v>22961412</v>
      </c>
      <c r="C61" s="5" t="n">
        <v>22656980</v>
      </c>
    </row>
    <row r="62">
      <c r="A62" s="4" t="inlineStr">
        <is>
          <t>Fair value through profit or loss | Make-whole provision</t>
        </is>
      </c>
    </row>
    <row r="63">
      <c r="A63" s="3" t="inlineStr">
        <is>
          <t>Disclosure of detailed information about financial instruments [line items]</t>
        </is>
      </c>
    </row>
    <row r="64">
      <c r="A64" s="4" t="inlineStr">
        <is>
          <t>Financial liabilities</t>
        </is>
      </c>
      <c r="C64" s="5" t="n">
        <v>3540803</v>
      </c>
    </row>
    <row r="65">
      <c r="A65" s="4" t="inlineStr">
        <is>
          <t>Fair value through profit or loss | purchase consideration payable</t>
        </is>
      </c>
    </row>
    <row r="66">
      <c r="A66" s="3" t="inlineStr">
        <is>
          <t>Disclosure of detailed information about financial instruments [line items]</t>
        </is>
      </c>
    </row>
    <row r="67">
      <c r="A67" s="4" t="inlineStr">
        <is>
          <t>Financial liabilities</t>
        </is>
      </c>
      <c r="C67" s="5" t="n">
        <v>6290897</v>
      </c>
    </row>
    <row r="68">
      <c r="A68" s="4" t="inlineStr">
        <is>
          <t>Amortized cost</t>
        </is>
      </c>
    </row>
    <row r="69">
      <c r="A69" s="3" t="inlineStr">
        <is>
          <t>Disclosure of detailed information about financial instruments [line items]</t>
        </is>
      </c>
    </row>
    <row r="70">
      <c r="A70" s="4" t="inlineStr">
        <is>
          <t>Financial liabilities</t>
        </is>
      </c>
      <c r="B70" s="5" t="n">
        <v>195846355</v>
      </c>
      <c r="C70" s="5" t="n">
        <v>63032138</v>
      </c>
    </row>
    <row r="71">
      <c r="A71" s="4" t="inlineStr">
        <is>
          <t>Amortized cost | Trade payables</t>
        </is>
      </c>
    </row>
    <row r="72">
      <c r="A72" s="3" t="inlineStr">
        <is>
          <t>Disclosure of detailed information about financial instruments [line items]</t>
        </is>
      </c>
    </row>
    <row r="73">
      <c r="A73" s="4" t="inlineStr">
        <is>
          <t>Financial liabilities</t>
        </is>
      </c>
      <c r="B73" s="5" t="n">
        <v>8899786</v>
      </c>
      <c r="C73" s="5" t="n">
        <v>6806053</v>
      </c>
    </row>
    <row r="74">
      <c r="A74" s="4" t="inlineStr">
        <is>
          <t>Amortized cost | Accrued liabilities</t>
        </is>
      </c>
    </row>
    <row r="75">
      <c r="A75" s="3" t="inlineStr">
        <is>
          <t>Disclosure of detailed information about financial instruments [line items]</t>
        </is>
      </c>
    </row>
    <row r="76">
      <c r="A76" s="4" t="inlineStr">
        <is>
          <t>Financial liabilities</t>
        </is>
      </c>
      <c r="B76" s="5" t="n">
        <v>8706813</v>
      </c>
      <c r="C76" s="5" t="n">
        <v>5123865</v>
      </c>
    </row>
    <row r="77">
      <c r="A77" s="4" t="inlineStr">
        <is>
          <t>Amortized cost | Accrued interest payable</t>
        </is>
      </c>
    </row>
    <row r="78">
      <c r="A78" s="3" t="inlineStr">
        <is>
          <t>Disclosure of detailed information about financial instruments [line items]</t>
        </is>
      </c>
    </row>
    <row r="79">
      <c r="A79" s="4" t="inlineStr">
        <is>
          <t>Financial liabilities</t>
        </is>
      </c>
      <c r="B79" s="5" t="n">
        <v>3301155</v>
      </c>
      <c r="C79" s="5" t="n">
        <v>815662</v>
      </c>
    </row>
    <row r="80">
      <c r="A80" s="4" t="inlineStr">
        <is>
          <t>Amortized cost | purchase consideration payable</t>
        </is>
      </c>
    </row>
    <row r="81">
      <c r="A81" s="3" t="inlineStr">
        <is>
          <t>Disclosure of detailed information about financial instruments [line items]</t>
        </is>
      </c>
    </row>
    <row r="82">
      <c r="A82" s="4" t="inlineStr">
        <is>
          <t>Financial liabilities</t>
        </is>
      </c>
      <c r="B82" s="5" t="n">
        <v>9053057</v>
      </c>
      <c r="C82" s="5" t="n">
        <v>6290897</v>
      </c>
    </row>
    <row r="83">
      <c r="A83" s="4" t="inlineStr">
        <is>
          <t>Amortized cost | Debts payable</t>
        </is>
      </c>
    </row>
    <row r="84">
      <c r="A84" s="3" t="inlineStr">
        <is>
          <t>Disclosure of detailed information about financial instruments [line items]</t>
        </is>
      </c>
    </row>
    <row r="85">
      <c r="A85" s="4" t="inlineStr">
        <is>
          <t>Financial liabilities</t>
        </is>
      </c>
      <c r="B85" s="6" t="n">
        <v>165885544</v>
      </c>
      <c r="C85" s="6" t="n">
        <v>439956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ASSET ACQUISITIONS</t>
        </is>
      </c>
      <c r="B1" s="2" t="inlineStr">
        <is>
          <t>12 Months Ended</t>
        </is>
      </c>
    </row>
    <row r="2">
      <c r="B2" s="2" t="inlineStr">
        <is>
          <t>Dec. 31, 2020</t>
        </is>
      </c>
    </row>
    <row r="3">
      <c r="A3" s="3" t="inlineStr">
        <is>
          <t>BUSINESS COMBINATIONS AND ASSET ACQUISITIONS</t>
        </is>
      </c>
    </row>
    <row r="4">
      <c r="A4" s="4" t="inlineStr">
        <is>
          <t>BUSINESS COMBINATIONS AND ASSET ACQUISITIONS</t>
        </is>
      </c>
      <c r="B4" s="4" t="inlineStr">
        <is>
          <t>4. BUSINESS COMBINATIONS AND ASSET ACQUISITIONS
Each of the acquisitions are subject to specific terms relating to the satisfaction of the purchase price by the Corporation and its wholly-owned subsidiaries, and incorporates payments in cash, shares, and debt as well as certain contingent considerations. The shares issued as consideration are either Subordinate Voting Shares or non-voting exchangeable shares of the Corporation or its subsidiaries (“Exchangeable Shares”) that are exchangeable on a one-for-one basis into an equal number of Subordinate Voting Shares of the Corporation. The Corporation treats the Exchangeable Shares as options with a value equal to a share of Subordinate Voting Shares, which represents the holder’s claim on the equity of the Corporation. In order to comply with certain contractual requirements of the acquisition, the Corporation and its subsidiaries are required to maintain the economic equivalency of such Exchangeable Shares with the publicly traded Subordinate Voting Shares of the Corporation. This means the Exchangeable Shares are required to share the same economic benefits and retain the same proportionate ownership in the assets of the Corporation as the holders of the Corporation’s publicly traded Subordinate Voting Shares. The Corporation has presented these Exchangeable Shares as a part of shareholders’ equity within these financial statements due to (i) the fact that they are economically equivalent to the Corporation’s publicly traded Subordinate Voting Shares (ii) the holders of the Exchangeable Shares are subject to restrictions on transfer under United States securities laws, but may dispose of the Exchangeable Shares without such restriction by exchanging them for Subordinate Voting Shares of the Corporation. Changes in these assumptions would affect the presentation of the Exchangeable Shares from shareholders’ equity to non-controlling interests; however, there would be no impact on loss per share.
The goodwill recognized on acquisitions is attributable mainly to the expected future growth potential and expanded customer base arising as a result of the completion of the respective acquisition. Goodwill has been allocated to the CGUs corresponding to each of the acquired businesses. None of the goodwill is expected to be deductible for income tax purposes. The Corporation tests the recoverability of its goodwill annually, or more frequently, if events or changes in circumstances indicate that they might be impaired. For further analysis on goodwill relating to business combinations, see Note 8.
Pennsylvania Acquisitions
On November 18, 2020, CSAC AcquisitionCo completed its acquisition of DocHouse, LLC (“DocHouse”) through a membership interest purchase agreement. On December 23, 2020, CSAC PA, a whole owned subsidiary in Nevada, United States, completed its acquisition of CannTech PA through a membership interest purchase agreement. Collectively, the DocHouse and CannTech PA acquisitions are referred to as the “Pennsylvania Acquisitions”.
Any summary of certain material terms from the Definitive Agreements, as amended, in respect to the acquisition of CannTech PA, (the “CannTech PA Agreement”) is not exhaustive and is qualified in its entirety by reference to the terms of the Definitive Agreements, which may be found on Ayr’s profile on SEDAR at www.sedar.com.
The details of the purchase price consideration, which consist of cash, debt, Subordinate Voting Shares, and Exchangeable Shares, are summarized as follows:
Cash
Debt Payable
Shares Issued
Total
$
$
$
$
Calculated Consideration
42,638,652
15,852,145
27,059,085
85,549,882
The fair value of the identifiable assets acquired and liabilities assumed as of the acquisition date are as follows:
Dochouse
Canntech
Total
US$
$
$
$
ASSETS ACQUIRED
Cash and cash equivalents
–
2,383,373
2,383,373
Inventory
–
254,342
254,342
Prepaid expenses, deposits, and other current assets
–
525,989
525,989
Intangible assets
13,072,485
62,099,558
75,172,043
Property, plant and equipment
11,063,908
10,596,301
21,660,209
Right-of-use assets
–
11,131,990
11,131,990
Deposits and other assets
–
204,132
204,132
Total assets acquired at fair value
24,136,393
87,195,685
111,332,078
LIABILITIES ASSUMED
Trade payables
290,512
715,912
1,006,424
Accrued liabilities
46,330
262,130
308,460
Deferred tax liabilities
–
4,469,630
4,469,630
Advance from related parties
2,303,349
5,737,455
8,040,804
Lease obligations
–
11,170,076
11,170,076
Debts payable
–
8,271,432
8,271,432
Total liabilities assumed at fair value
2,640,191
30,626,635
33,266,826
Goodwill
–
7,484,630
7,484,630
Calculated purchase price
21,496,202
64,053,680
85,549,882
DocHouse Asset Acquisition
DocHouse owns real property with a grower/processor permit in the Pennsylvania medical cannabis market.
As DocHouse did not meet the definition of a business according to IFRS 3, it was recorded as an asset acquisition. Purchase consideration was comprised of the following:
Shares
Value
Cash
i
$
17,477,788
Debt Payable
ii
1,934,964
Shares Issued
iii
128,265
2,083,450
Total
128,265
$
21,496,202
Pursuant to the terms of the Definitive Agreement (“DocHouse Agreement”), Ayr satisfied the purchase price of $21.5M for DocHouse through the following:
i.
$17.5 million of the DocHouse purchase price in the form of cash consideration, of which $12.4M was paid on closing, $3.0M is payable within three months, and $2.1M is payable within six months of closing;
ii.
$1.9 million of the DocHouse purchase price in the form of promissory note payables; and
iii.
$2.1 million of the DocHouse purchase price in the form of 128,265 Subordinate Voting Shares of the Corporation. These shares have restrictions on their ability to be sold for six to twelve months (the “DocHouse Lock-Up Provision”).
CannTech PA Business Combination
CannTech PA is a vertically-integrated cannabis company with a grower/processor and dispensary permit in the Pennsylvania medical market. CannTech PA has a permit to operate six retail dispensaries and a cultivation and processing facility.
The purchase consideration was comprised of the following:
Shares
Value
Cash
i, iv
$
25,160,864
Debt Payable
ii
13,917,181
Shares Issued
iii
1,310,041
24,975,635
Total
1,310,041
$
64,053,680
Pursuant to the terms of the CannTech PA Agreement, Ayr satisfied the purchase price of $64.1M for CannTech PA through the following:
i.
$25.2 million of the CannTech PA purchase price in the form of cash consideration;
ii.
$15.2 million of the CannTech PA purchase price in the form of promissory notes payable. The fair value of the notes on the acquisition date was $13.9 million;
iii.
$24.5 million of the CannTech PA purchase price in the form of 1,310,041 Exchangeable Shares that are exchangeable on a one-for-one basis into an equal number of Subordinate Voting Shares of the Corporation. These shares have restrictions on their ability to be sold for four to twelve months (the “CannTech PA Lock-Up Provision”); and
iv.
Settlement of the final working capital adjustment.
Qualifying Transaction
As explained in Note 1 to the financial statements, on May 24, 2019 (the “acquisition date”), the Corporation completed its concurrent acquisitions of the target businesses of Washoe, Canopy, Sira, LivFree, and CannaPunch, which collectively constituted its Qualifying Transaction. Any summary information of certain material terms from definitive agreements, as amended, in respect of the acquisitions of Washoe, Canopy, Sira, LivFree, and CannaPunch (respectively, the “Washoe Agreement”, the “Canopy Agreement”, the “Sira Agreement”, the “LivFree Agreement”, and the “CannaPunch Agreement”, collectively the “Definitive Agreements”) is not exhaustive and is qualified in its entirety by reference to the terms of the Definitive Agreements, which may be found on Ayr’s profile on SEDAR at www.sedar.com.
The purchase price consideration consisted of cash, debt, Exchangeable Shares, and other consideration. The other consideration includes a contingent cash payment based on certain milestones being met as detailed in the Sira Agreement, a payment for excess inventory as outlined in the Sira Agreement, and make-whole provisions as outlined in the Canopy Agreement and the Washoe Agreement. The details of the purchase price consideration are summarized as follows:
Cash
Debt Payable
Shares Issued
Other
Total
$
$
$
$
$
Calculated Consideration
76,420,000
37,140,000
125,421,479
31,471,789
270,453,268
Ayr obtained control, as defined in IFRS 10 for purposes of determining the consolidated basis of financial statement presentation, of Washoe, Canopy, and LivFree through separate operational and service agreements. Each operational and service agreement provides Ayr certain rights over the entities’ operations. Through these operational and service agreements, Ayr has the power to control relevant activities which affect the returns Ayr receives. As a result of the control, as defined in IFRS 10 for purposes of determining the consolidated basis of financial statement presentation, obtained through the operational and service agreements, these entities are consolidated on Ayr’s financial statements. As of December 31, 2020, Washoe, Canopy, and LivFree are awaiting state regulatory approval to transfer licenses to Ayr.
The fair value of the identifiable assets acquired and liabilities assumed as of the acquisition date are as follows:
Livfree
Sira
Cannapunch
Washoe
Canopy
Total
US$
$
$
$
$
$
$
ASSETS ACQUIRED
Cash and cash equivalents
1,258,928
270,280
7,233
21,458
147,930
1,705,829
Accounts receivable
–
600,151
625,143
87,617
–
1,312,911
Inventory
2,670,057
9,671,814
552,040
4,500,213
1,618,639
19,012,763
Biological assets
–
1,996,642
–
1,763,516
–
3,760,158
Prepaid expenses and other assets
96,157
340,428
–
129,477
160,748
726,810
Intangible assets
105,000,000
57,000,000
2,390,000
22,800,000
10,750,000
197,940,000
Property, plant and equipment
1,640,418
9,090,090
486,100
9,070,645
1,217,736
21,504,989
Right-of-use assets
2,894,076
5,239,201
1,119,826
–
2,057,681
11,310,784
Due from related parties
–
–
–
–
784,733
784,733
Deposits
90,147
149,251
–
91,574
9,983
340,955
Total assets acquired at fair value
113,649,783
84,357,857
5,180,342
38,464,500
16,747,450
258,399,932
LIABILITIES ASSUMED
Trade payables
387,500
475,193
251,829
506,073
–
1,620,595
Accrued liabilities
1,176,088
970,418
46,972
100,412
520,453
2,814,343
Deferred tax liabilities
25,796,726
13,611,222
567,507
2,153,131
2,841,746
44,970,332
Advance from related parties
187,809
–
–
784,733
–
972,542
Lease obligations
2,520,437
6,514,038
1,083,189
–
2,553,502
12,671,166
Debts payable
120,000
13,054
–
9,180,808
421,128
9,734,990
Total liabilities assumed at fair value
30,188,560
21,583,925
1,949,497
12,725,157
6,336,829
72,783,968
Goodwill
39,779,584
16,399,143
13,971,953
8,121,569
6,565,055
84,837,304
Calculated purchase price
123,240,807
79,173,075
17,202,798
33,860,912
16,975,676
270,453,268
Sira Acquisition
Sira is a vertically-integrated cannabis company with cultivation, extraction, production, manufacturing, distribution and retail dispensary operations in Massachusetts. Sira operates its dispensaries in the medical market in Massachusetts.
Purchase consideration was comprised of the following:
Shares
Value
Cash
i
$
17,500,000
Debt Payable
ii
5,000,000
Shares Issued
iii
1,885,606
29,165,138
Contingent Consideration
iv
21,820,132
Inventory Payment
v
6,091,357
Working Capital Receivable
vi
(403,552)
Total
1,885,606
79,173,075
Pursuant to the terms of the Sira Agreement, Ayr satisfied the purchase price of $79.2 million for Sira through the following:
i.
$17.5 million of the Sira purchase price in the form of cash consideration;
ii.
$5.0 million of the Sira purchase price in the form of a promissory note payable;
iii.
$29.2 million of the Sira purchase price in the form of 1,885,606 Exchangeable Shares that are exchangeable on a one-for-one basis into an equal number of Subordinate Voting Shares of the Corporation. These shares have restrictions on their ability to be sold for twelve months (the “Sira Lock-Up Provision”);
iv.
A portion of the Sira purchase price is derived from an earn-out provision that may entitle the sellers to earn additional consideration, if certain milestones are achieved at Sira’s planned final cultivation facilities in Milford, MA;
v.
An amount equal to the fair market value of Sira’s inventory above a target level set at $800,000 (the “Inventory Payment”), pursuant to a formula specified in the Sira Agreement; and
vi.
Settlement following the final working capital adjustment.
One-third of the Inventory Payment, subject to a cap of $2,500,000, was paid on the Closing Date and is included in the cash consideration listed above. The remaining two-thirds is part of the current portion of purchase consideration payable as set out on the statements of financial position. On August 31, 2020, the outstanding balance of $6,091,357 was further amended to adopt a monthly payment schedule ranging from 10‑25 months based on certain milestones. The remaining balance as of December 31, 2020 is $3,936,522.
Canopy Acquisition
Canopy, through its licensed subsidiaries, is an owner and operator of cannabis dispensaries in Nevada, with an established footprint in Reno, Nevada. Canopy operates its dispensaries in both the medical and adult-use markets.
Purchase consideration was comprised of the following:
Shares
Value
Cash
i
$
7,000,000
Debt Payable
ii
4,500,000
Shares Issued
iii, iv
265,360
4,349,003
Make-Whole Provision
v
1,389,182
Working Capital Receivable
vi
(262,509)
Total
265,360
16,975,676
Pursuant to the terms of the Canopy Agreement, Ayr satisfied the purchase price of $17.0 million for Canopy through the following:
i.
$7.0 million of the Canopy purchase price in the form of cash consideration;
ii.
$4.5 million of the Canopy purchase price in the form of a promissory note payable;
iii.
$4.3 million of the Canopy purchase price in the form of 250,000 Exchangeable Shares that are exchangeable on a one-for-one basis into an equal number of Subordinate Voting Shares of the Corporation. These shares have restrictions on their ability to be sold for six to twelve months (the “Canopy Lock-Up Provision”);
iv.
An additional 15,360 Exchangeable Shares to Canopy pursuant to certain make-whole provisions (the “Canopy Make-Whole Provisions”);
v.
An additional 432,940 Exchangeable Shares to the Canopy sellers under the Canopy Make-Whole Provisions based on a formula specified therein relating to the market price of the Subordinate Voting Shares on certain specified dates settled during the year; and
vi.
Settlement of the final working capital adjustment.
Washoe Acquisition
Washoe, through its licensed subsidiaries, is a Nevada-based cannabis company with cultivation, extraction, processing, manufacturing and distribution capabilities. Washoe operates in both the medical and adult-use segments of the Nevada cannabis market.
Purchase consideration was comprised of the following:
Shares
Value
Cash
i
$
21,670,000
Debt Payable
ii
5,640,000
Shares Issued
iii, iv
270,000
4,260,775
Make-Whole Provision
v
1,424,536
Working Capital Payable
vi
865,601
Total
270,000
33,860,912
Pursuant to the terms of the Washoe Agreement, Ayr satisfied the purchase price of $33.9 million for Washoe through the following:
i.
$21.7 million of the Washoe purchase price in the form of cash consideration;
ii.
$5.6 million of the Washoe purchase price in the form of a promissory note payable;
iii.
$4.3 million of the Washoe purchase price in the form of 256,364 Exchangeable Shares that are exchangeable on a one-for-one basis into an equal number of Subordinate Voting Shares of the Corporation. These shares have restrictions on their ability to be sold for six to twelve months (the “Washoe Lock-Up Provision”);
iv.
Pursuant to the terms of the Washoe Agreement, 13,636 Exchangeable Shares to a Washoe lender;
v.
An additional 571,479 Exchangeable Shares to the Washoe sellers pursuant to certain make-whole provisions (the “Washoe Make-Whole Provisions”) in the Washoe Agreement based on a formula specified therein relating to the market price of the Subordinate Voting Shares on certain specified dates settled during the year; and
vi.
Settlement of the final working capital adjustment.
CSAC AcquisitionCo agreed to fund a bonus payment in the amount of $5,000,000 to various employees and consultants of Washoe; this amount is included in the cash consideration above.
LivFree Acquisition
LivFree is a leading Nevada-based cannabis company with retail dispensary operations in Las Vegas and Reno, Nevada. LivFree operates in both the medical and adult-use segments of the Nevada cannabis market. LivFree operates three retail dispensaries where it sells products purchased in the wholesale market. LivFree has licenses to operate medical marijuana dispensary, cultivation, and production facilities, and adult-use marijuana retail dispensary and production facilities.
Purchase consideration was comprised of the following:
Shares
Value
Cash
i
$
29,500,000
Debt Payable
ii
20,000,000
Shares Issued
iii, iv
4,664,182
73,525,577
Working Capital Payable
v
215,230
Total
4,664,182
123,240,807
Pursuant to the terms of the LivFree Agreement, Ayr satisfied the purchase price of $123.2 million for LivFree through the following:
i.
$29.5 million of the LivFree purchase price in the form of cash consideration;
ii.
$20.0 million of the LivFree purchase price in the form of a promissory note payable;
iii.
$69.1 million of the LivFree purchase price in the form of 4,342,432 Exchangeable Shares that are exchangeable on a one-for-one basis into an equal number of Subordinate Voting Shares of the Corporation. These shares have restrictions on their ability to be sold for six to twelve months (the "LivFree Lock-Up Provision");
iv.
$4.4 million of the LivFree purchase price, pursuant to an amendment to the definitive agreement in respect of the LivFree Acquisition, in the form of an additional 321,750 Exchangeable Shares to the LivFree sellers; and
v.
Settlement of the final working capital adjustment.
CannaPunch Acquisition
CannaPunch possesses trade name and brand value and licenses this know-how to a licensed cannabis facility that extracts raw cannabis plant material to create processed cannabis oil for use in vaporizer cartridges and pens or as an input into other infused products, as well as manufactures a variety of cannabis-infused products, including beverages, gummies, chocolates, CBD cream, and vaporizer pens.
Purchase consideration was comprised of the following:
Shares
Value
Cash
i
$
750,000
Debt Payable
ii
2,000,000
Shares Issued
iii, iv
898,739
14,120,986
Working Capital Payable
v
331,812
Total
898,739
17,202,798
Pursuant to the terms of the CannaPunch Agreement, Ayr satisfied the purchase price of $17.2 million for CannaPunch through the following:
i.
$0.8 million of the CannaPunch purchase price in the form of cash consideration;
ii.
$2.0 million of the CannaPunch purchase price in the form of a promissory note payable;
iii.
$13.7 million of the CannaPunch purchase price in the form of 866,668 Exchangeable Shares that are exchangeable on a one-for-one basis into an equal number of Subordinate Voting Shares of the Corporation. These shares have restrictions on their ability to be sold for six to twelve months (the “CannaPunch Lock-Up Provision”, and collectively with the Sira Lock-Up Provision, Canopy Lock-Up Provision, Washoe Lock-Up Provision, LivFree Lock-Up Provision, DocHouse Lock-Up Provision, CannTech PA Lock-Up Provision, the “Lock-Up Provisions”, and each, a “Lock-Up Provision”);
iv.
$0.4 million of the CannaPunch purchase price, pursuant to an amendment to the definitive agreement in respect of the CannaPunch acquisition, in the form of an additional 32,071 Exchangeable Shares to the CannaPunch sellers; and
v.
Settlement of the final working capital adjustment.
Fair Value Considerations
The consideration has been allocated to the assets acquired and liabilities assumed based on their estimated fair values at the date of acquisition. The business combinations have been accounted for by the acquisition method, with the results included in the Corporation’s net earnings from the date of acquisition.
The consideration that is subject to a Lock-Up Provision or that is payable under a make-whole provision is measured at fair value based on unobservable inputs and is considered a Level 3 measurement. The fair value was determined by the Corporation’s share price at the acquisition date and other inputs based on other observable market data. The earn-out provision in the Sira purchase agreement has been measured at fair value by taking a probability-weighted average of possible outcomes, as estimated by management, and discounting the payment to the acquisition date. Refer to Note 14 for the make-whole provision and contingent consideration fair value treatment subsequent to the acquisition.
Goodwill
The goodwill balance reflects the benefits of an assembled workforce, expected earnings and future market development. These benefits were not recognized separately from goodwill because they do not meet the recognition criteria for identifiable intangible assets. Goodwill will not be amortized and will be reviewed for impairment on an annual basis, or more frequently if events or changes in circumstances indicate that they might be impai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FACTORS - Contingent Consideration (Details) - USD ($)</t>
        </is>
      </c>
      <c r="B1" s="2" t="inlineStr">
        <is>
          <t>12 Months Ended</t>
        </is>
      </c>
    </row>
    <row r="2">
      <c r="B2" s="2" t="inlineStr">
        <is>
          <t>Dec. 31, 2020</t>
        </is>
      </c>
      <c r="C2" s="2" t="inlineStr">
        <is>
          <t>Dec. 31, 2019</t>
        </is>
      </c>
    </row>
    <row r="3">
      <c r="A3" s="3" t="inlineStr">
        <is>
          <t>Disclosure of sensitivity analysis of fair value measurement to changes in unobservable inputs, liabilities [line items]</t>
        </is>
      </c>
    </row>
    <row r="4">
      <c r="A4" s="4" t="inlineStr">
        <is>
          <t>Input, liabilities</t>
        </is>
      </c>
      <c r="B4" s="13" t="n">
        <v>0.1</v>
      </c>
      <c r="C4" s="13" t="n">
        <v>0.063</v>
      </c>
    </row>
    <row r="5">
      <c r="A5" s="4" t="inlineStr">
        <is>
          <t>Percentage of reasonably possible increase in unobservable input, liabilities</t>
        </is>
      </c>
      <c r="B5" s="4" t="inlineStr">
        <is>
          <t>1.00%</t>
        </is>
      </c>
    </row>
    <row r="6">
      <c r="A6" s="4" t="inlineStr">
        <is>
          <t>Percentage of reasonably possible decrease in unobservable input, liabilities</t>
        </is>
      </c>
      <c r="C6" s="4" t="inlineStr">
        <is>
          <t>1.00%</t>
        </is>
      </c>
    </row>
    <row r="7">
      <c r="A7" s="4" t="inlineStr">
        <is>
          <t>Discount rate | Contingent consideration</t>
        </is>
      </c>
    </row>
    <row r="8">
      <c r="A8" s="3" t="inlineStr">
        <is>
          <t>Disclosure of sensitivity analysis of fair value measurement to changes in unobservable inputs, liabilities [line items]</t>
        </is>
      </c>
    </row>
    <row r="9">
      <c r="A9" s="4" t="inlineStr">
        <is>
          <t>Increase (decrease) in fair value measurement due to reasonably possible increase in unobservable input, liabilities</t>
        </is>
      </c>
      <c r="B9" s="6" t="n">
        <v>22681839</v>
      </c>
      <c r="C9" s="6" t="n">
        <v>22169349</v>
      </c>
    </row>
    <row r="10">
      <c r="A10" s="4" t="inlineStr">
        <is>
          <t>Increase (decrease) in fair value measurement due to reasonably possible decrease in unobservable input, liabilities</t>
        </is>
      </c>
      <c r="B10" s="6" t="n">
        <v>23247053</v>
      </c>
      <c r="C10" s="6" t="n">
        <v>2316132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RISK FACTORS - Credit Risk (Details) - USD ($)</t>
        </is>
      </c>
      <c r="B1" s="2" t="inlineStr">
        <is>
          <t>Dec. 31, 2020</t>
        </is>
      </c>
      <c r="C1" s="2" t="inlineStr">
        <is>
          <t>Dec. 31, 2019</t>
        </is>
      </c>
    </row>
    <row r="2">
      <c r="A2" s="3" t="inlineStr">
        <is>
          <t>Disclosure of credit risk exposure [line items]</t>
        </is>
      </c>
    </row>
    <row r="3">
      <c r="A3" s="4" t="inlineStr">
        <is>
          <t>Financial assets</t>
        </is>
      </c>
      <c r="B3" s="6" t="n">
        <v>132265059</v>
      </c>
      <c r="C3" s="6" t="n">
        <v>11765101</v>
      </c>
    </row>
    <row r="4">
      <c r="A4" s="4" t="inlineStr">
        <is>
          <t>Accounts receivable</t>
        </is>
      </c>
      <c r="B4" s="5" t="n">
        <v>3464401</v>
      </c>
      <c r="C4" s="5" t="n">
        <v>2621239</v>
      </c>
    </row>
    <row r="5">
      <c r="A5" s="4" t="inlineStr">
        <is>
          <t>0-30 days</t>
        </is>
      </c>
    </row>
    <row r="6">
      <c r="A6" s="3" t="inlineStr">
        <is>
          <t>Disclosure of credit risk exposure [line items]</t>
        </is>
      </c>
    </row>
    <row r="7">
      <c r="A7" s="4" t="inlineStr">
        <is>
          <t>Accounts receivable</t>
        </is>
      </c>
      <c r="B7" s="5" t="n">
        <v>2995368</v>
      </c>
      <c r="C7" s="5" t="n">
        <v>2456226</v>
      </c>
    </row>
    <row r="8">
      <c r="A8" s="4" t="inlineStr">
        <is>
          <t>31-90 days</t>
        </is>
      </c>
    </row>
    <row r="9">
      <c r="A9" s="3" t="inlineStr">
        <is>
          <t>Disclosure of credit risk exposure [line items]</t>
        </is>
      </c>
    </row>
    <row r="10">
      <c r="A10" s="4" t="inlineStr">
        <is>
          <t>Accounts receivable</t>
        </is>
      </c>
      <c r="B10" s="5" t="n">
        <v>469033</v>
      </c>
      <c r="C10" s="5" t="n">
        <v>115808</v>
      </c>
    </row>
    <row r="11">
      <c r="A11" s="4" t="inlineStr">
        <is>
          <t>Over 90 days</t>
        </is>
      </c>
    </row>
    <row r="12">
      <c r="A12" s="3" t="inlineStr">
        <is>
          <t>Disclosure of credit risk exposure [line items]</t>
        </is>
      </c>
    </row>
    <row r="13">
      <c r="A13" s="4" t="inlineStr">
        <is>
          <t>Accounts receivable</t>
        </is>
      </c>
      <c r="C13" s="5" t="n">
        <v>49205</v>
      </c>
    </row>
    <row r="14">
      <c r="A14" s="4" t="inlineStr">
        <is>
          <t>Accounts receivable</t>
        </is>
      </c>
    </row>
    <row r="15">
      <c r="A15" s="3" t="inlineStr">
        <is>
          <t>Disclosure of credit risk exposure [line items]</t>
        </is>
      </c>
    </row>
    <row r="16">
      <c r="A16" s="4" t="inlineStr">
        <is>
          <t>Financial assets</t>
        </is>
      </c>
      <c r="B16" s="5" t="n">
        <v>3464401</v>
      </c>
      <c r="C16" s="5" t="n">
        <v>2621239</v>
      </c>
    </row>
    <row r="17">
      <c r="A17" s="4" t="inlineStr">
        <is>
          <t>Maximum amount exposed to credit risks</t>
        </is>
      </c>
      <c r="B17" s="5" t="n">
        <v>130702566</v>
      </c>
      <c r="C17" s="5" t="n">
        <v>11024435</v>
      </c>
    </row>
    <row r="18">
      <c r="A18" s="4" t="inlineStr">
        <is>
          <t>Accumulated impairment | Accounts receivable</t>
        </is>
      </c>
    </row>
    <row r="19">
      <c r="A19" s="3" t="inlineStr">
        <is>
          <t>Disclosure of credit risk exposure [line items]</t>
        </is>
      </c>
    </row>
    <row r="20">
      <c r="A20" s="4" t="inlineStr">
        <is>
          <t>Financial assets</t>
        </is>
      </c>
      <c r="B20" s="6" t="n">
        <v>0</v>
      </c>
      <c r="C20"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INANCIAL RISK FACTORS - Liquidity Risk (Details)</t>
        </is>
      </c>
      <c r="B1" s="2" t="inlineStr">
        <is>
          <t>Dec. 31, 2020USD ($)</t>
        </is>
      </c>
    </row>
    <row r="2">
      <c r="A2" s="3" t="inlineStr">
        <is>
          <t>Disclosure of maturity analysis for non-derivative financial liabilities [line items]</t>
        </is>
      </c>
    </row>
    <row r="3">
      <c r="A3" s="4" t="inlineStr">
        <is>
          <t>Trade payables and accrued liabilities</t>
        </is>
      </c>
      <c r="B3" s="6" t="n">
        <v>17606599</v>
      </c>
    </row>
    <row r="4">
      <c r="A4" s="4" t="inlineStr">
        <is>
          <t>Lease obligations</t>
        </is>
      </c>
      <c r="B4" s="5" t="n">
        <v>62608810</v>
      </c>
    </row>
    <row r="5">
      <c r="A5" s="4" t="inlineStr">
        <is>
          <t>Purchase consideration payable</t>
        </is>
      </c>
      <c r="B5" s="5" t="n">
        <v>9053057</v>
      </c>
    </row>
    <row r="6">
      <c r="A6" s="4" t="inlineStr">
        <is>
          <t>Income tax payable</t>
        </is>
      </c>
      <c r="B6" s="5" t="n">
        <v>21585523</v>
      </c>
    </row>
    <row r="7">
      <c r="A7" s="4" t="inlineStr">
        <is>
          <t>Debts payable</t>
        </is>
      </c>
      <c r="B7" s="5" t="n">
        <v>63512400</v>
      </c>
    </row>
    <row r="8">
      <c r="A8" s="4" t="inlineStr">
        <is>
          <t>Contingent consideration</t>
        </is>
      </c>
      <c r="B8" s="5" t="n">
        <v>27500000</v>
      </c>
    </row>
    <row r="9">
      <c r="A9" s="4" t="inlineStr">
        <is>
          <t>Senior secured notes</t>
        </is>
      </c>
      <c r="B9" s="5" t="n">
        <v>110000000</v>
      </c>
    </row>
    <row r="10">
      <c r="A10" s="4" t="inlineStr">
        <is>
          <t>Accrued interest payable</t>
        </is>
      </c>
      <c r="B10" s="5" t="n">
        <v>3301155</v>
      </c>
    </row>
    <row r="11">
      <c r="A11" s="4" t="inlineStr">
        <is>
          <t>Total</t>
        </is>
      </c>
      <c r="B11" s="5" t="n">
        <v>315167543</v>
      </c>
    </row>
    <row r="12">
      <c r="A12" s="4" t="inlineStr">
        <is>
          <t>Less than 1 year</t>
        </is>
      </c>
    </row>
    <row r="13">
      <c r="A13" s="3" t="inlineStr">
        <is>
          <t>Disclosure of maturity analysis for non-derivative financial liabilities [line items]</t>
        </is>
      </c>
    </row>
    <row r="14">
      <c r="A14" s="4" t="inlineStr">
        <is>
          <t>Trade payables and accrued liabilities</t>
        </is>
      </c>
      <c r="B14" s="5" t="n">
        <v>17606599</v>
      </c>
    </row>
    <row r="15">
      <c r="A15" s="4" t="inlineStr">
        <is>
          <t>Lease obligations</t>
        </is>
      </c>
      <c r="B15" s="5" t="n">
        <v>4307052</v>
      </c>
    </row>
    <row r="16">
      <c r="A16" s="4" t="inlineStr">
        <is>
          <t>Purchase consideration payable</t>
        </is>
      </c>
      <c r="B16" s="5" t="n">
        <v>9053057</v>
      </c>
    </row>
    <row r="17">
      <c r="A17" s="4" t="inlineStr">
        <is>
          <t>Income tax payable</t>
        </is>
      </c>
      <c r="B17" s="5" t="n">
        <v>21585523</v>
      </c>
    </row>
    <row r="18">
      <c r="A18" s="4" t="inlineStr">
        <is>
          <t>Debts payable</t>
        </is>
      </c>
      <c r="B18" s="5" t="n">
        <v>8644633</v>
      </c>
    </row>
    <row r="19">
      <c r="A19" s="4" t="inlineStr">
        <is>
          <t>Total</t>
        </is>
      </c>
      <c r="B19" s="5" t="n">
        <v>61196864</v>
      </c>
    </row>
    <row r="20">
      <c r="A20" s="4" t="inlineStr">
        <is>
          <t>1-5 years</t>
        </is>
      </c>
    </row>
    <row r="21">
      <c r="A21" s="3" t="inlineStr">
        <is>
          <t>Disclosure of maturity analysis for non-derivative financial liabilities [line items]</t>
        </is>
      </c>
    </row>
    <row r="22">
      <c r="A22" s="4" t="inlineStr">
        <is>
          <t>Lease obligations</t>
        </is>
      </c>
      <c r="B22" s="5" t="n">
        <v>16593868</v>
      </c>
    </row>
    <row r="23">
      <c r="A23" s="4" t="inlineStr">
        <is>
          <t>Debts payable</t>
        </is>
      </c>
      <c r="B23" s="5" t="n">
        <v>54867766</v>
      </c>
    </row>
    <row r="24">
      <c r="A24" s="4" t="inlineStr">
        <is>
          <t>Contingent consideration</t>
        </is>
      </c>
      <c r="B24" s="5" t="n">
        <v>27500000</v>
      </c>
    </row>
    <row r="25">
      <c r="A25" s="4" t="inlineStr">
        <is>
          <t>Senior secured notes</t>
        </is>
      </c>
      <c r="B25" s="5" t="n">
        <v>110000000</v>
      </c>
    </row>
    <row r="26">
      <c r="A26" s="4" t="inlineStr">
        <is>
          <t>Accrued interest payable</t>
        </is>
      </c>
      <c r="B26" s="5" t="n">
        <v>3301155</v>
      </c>
    </row>
    <row r="27">
      <c r="A27" s="4" t="inlineStr">
        <is>
          <t>Total</t>
        </is>
      </c>
      <c r="B27" s="5" t="n">
        <v>212262789</v>
      </c>
    </row>
    <row r="28">
      <c r="A28" s="4" t="inlineStr">
        <is>
          <t>&gt; 5 years</t>
        </is>
      </c>
    </row>
    <row r="29">
      <c r="A29" s="3" t="inlineStr">
        <is>
          <t>Disclosure of maturity analysis for non-derivative financial liabilities [line items]</t>
        </is>
      </c>
    </row>
    <row r="30">
      <c r="A30" s="4" t="inlineStr">
        <is>
          <t>Lease obligations</t>
        </is>
      </c>
      <c r="B30" s="5" t="n">
        <v>41707890</v>
      </c>
    </row>
    <row r="31">
      <c r="A31" s="4" t="inlineStr">
        <is>
          <t>Total</t>
        </is>
      </c>
      <c r="B31" s="6" t="n">
        <v>417078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19" customWidth="1" min="5" max="5"/>
  </cols>
  <sheetData>
    <row r="1">
      <c r="A1" s="1" t="inlineStr">
        <is>
          <t>FINANCIAL RISK FACTORS - Currency Risk (Details)</t>
        </is>
      </c>
      <c r="B1" s="2" t="inlineStr">
        <is>
          <t>Dec. 31, 2020CAD ($)$ / shares</t>
        </is>
      </c>
      <c r="C1" s="2" t="inlineStr">
        <is>
          <t>Dec. 31, 2020USD ($)$ / shares</t>
        </is>
      </c>
      <c r="D1" s="2" t="inlineStr">
        <is>
          <t>Dec. 31, 2019USD ($)</t>
        </is>
      </c>
      <c r="E1" s="2" t="inlineStr">
        <is>
          <t>Dec. 31, 2018$ / $</t>
        </is>
      </c>
    </row>
    <row r="2">
      <c r="A2" s="3" t="inlineStr">
        <is>
          <t>Disclosure of nature and extent of risks arising from financial instruments [line items]</t>
        </is>
      </c>
    </row>
    <row r="3">
      <c r="A3" s="4" t="inlineStr">
        <is>
          <t>Number of hedging agreements respect to foreign exchange rates</t>
        </is>
      </c>
      <c r="C3" s="5" t="n">
        <v>0</v>
      </c>
      <c r="D3" s="5" t="n">
        <v>0</v>
      </c>
    </row>
    <row r="4">
      <c r="A4" s="4" t="inlineStr">
        <is>
          <t>Value of financial instrument, financial assets</t>
        </is>
      </c>
      <c r="C4" s="6" t="n">
        <v>132265059</v>
      </c>
      <c r="D4" s="6" t="n">
        <v>11765101</v>
      </c>
    </row>
    <row r="5">
      <c r="A5" s="4" t="inlineStr">
        <is>
          <t>Value of financial instrument, financial liabilities</t>
        </is>
      </c>
      <c r="C5" s="6" t="n">
        <v>370757378</v>
      </c>
      <c r="D5" s="6" t="n">
        <v>126104045</v>
      </c>
    </row>
    <row r="6">
      <c r="A6" s="4" t="inlineStr">
        <is>
          <t>Exchange rate | $ / $</t>
        </is>
      </c>
      <c r="E6" s="8" t="n">
        <v>0.733</v>
      </c>
    </row>
    <row r="7">
      <c r="A7" s="4" t="inlineStr">
        <is>
          <t>Cash and cash equivalents | Canadian dollar</t>
        </is>
      </c>
    </row>
    <row r="8">
      <c r="A8" s="3" t="inlineStr">
        <is>
          <t>Disclosure of nature and extent of risks arising from financial instruments [line items]</t>
        </is>
      </c>
    </row>
    <row r="9">
      <c r="A9" s="4" t="inlineStr">
        <is>
          <t>Value of financial instrument, financial assets</t>
        </is>
      </c>
      <c r="B9" s="6" t="n">
        <v>7860570</v>
      </c>
    </row>
    <row r="10">
      <c r="A10" s="4" t="inlineStr">
        <is>
          <t>Exchange rate | $ / shares</t>
        </is>
      </c>
      <c r="B10" s="8" t="n">
        <v>0.7824</v>
      </c>
      <c r="C10" s="8" t="n">
        <v>0.7824</v>
      </c>
    </row>
    <row r="11">
      <c r="A11" s="4" t="inlineStr">
        <is>
          <t>Cash and cash equivalents | Canadian dollar | Currency Risk</t>
        </is>
      </c>
    </row>
    <row r="12">
      <c r="A12" s="3" t="inlineStr">
        <is>
          <t>Disclosure of nature and extent of risks arising from financial instruments [line items]</t>
        </is>
      </c>
    </row>
    <row r="13">
      <c r="A13" s="4" t="inlineStr">
        <is>
          <t>Percentage of reasonably possible increase in risk assumption</t>
        </is>
      </c>
      <c r="B13" s="4" t="inlineStr">
        <is>
          <t>1.00%</t>
        </is>
      </c>
      <c r="C13" s="4" t="inlineStr">
        <is>
          <t>1.00%</t>
        </is>
      </c>
    </row>
    <row r="14">
      <c r="A14" s="4" t="inlineStr">
        <is>
          <t>Percentage of reasonably possible decrease in risk assumption</t>
        </is>
      </c>
      <c r="B14" s="4" t="inlineStr">
        <is>
          <t>1.00%</t>
        </is>
      </c>
      <c r="C14" s="4" t="inlineStr">
        <is>
          <t>1.00%</t>
        </is>
      </c>
    </row>
    <row r="15">
      <c r="A15" s="4" t="inlineStr">
        <is>
          <t>Increase (decrease) in financial instrument due to reasonably possible increase in designated risk component</t>
        </is>
      </c>
      <c r="C15" s="6" t="n">
        <v>61501</v>
      </c>
    </row>
    <row r="16">
      <c r="A16" s="4" t="inlineStr">
        <is>
          <t>Warrant liability | Canadian dollar</t>
        </is>
      </c>
    </row>
    <row r="17">
      <c r="A17" s="3" t="inlineStr">
        <is>
          <t>Disclosure of nature and extent of risks arising from financial instruments [line items]</t>
        </is>
      </c>
    </row>
    <row r="18">
      <c r="A18" s="4" t="inlineStr">
        <is>
          <t>Value of financial instrument, financial liabilities</t>
        </is>
      </c>
      <c r="B18" s="6" t="n">
        <v>-194209626</v>
      </c>
    </row>
    <row r="19">
      <c r="A19" s="4" t="inlineStr">
        <is>
          <t>Exchange rate | $ / shares</t>
        </is>
      </c>
      <c r="B19" s="8" t="n">
        <v>0.7824</v>
      </c>
      <c r="C19" s="8" t="n">
        <v>0.7824</v>
      </c>
    </row>
    <row r="20">
      <c r="A20" s="4" t="inlineStr">
        <is>
          <t>Warrant liability | Canadian dollar | Currency Risk</t>
        </is>
      </c>
    </row>
    <row r="21">
      <c r="A21" s="3" t="inlineStr">
        <is>
          <t>Disclosure of nature and extent of risks arising from financial instruments [line items]</t>
        </is>
      </c>
    </row>
    <row r="22">
      <c r="A22" s="4" t="inlineStr">
        <is>
          <t>Percentage of reasonably possible increase in risk assumption</t>
        </is>
      </c>
      <c r="B22" s="4" t="inlineStr">
        <is>
          <t>1.00%</t>
        </is>
      </c>
      <c r="C22" s="4" t="inlineStr">
        <is>
          <t>1.00%</t>
        </is>
      </c>
    </row>
    <row r="23">
      <c r="A23" s="4" t="inlineStr">
        <is>
          <t>Percentage of reasonably possible decrease in risk assumption</t>
        </is>
      </c>
      <c r="B23" s="4" t="inlineStr">
        <is>
          <t>1.00%</t>
        </is>
      </c>
      <c r="C23" s="4" t="inlineStr">
        <is>
          <t>1.00%</t>
        </is>
      </c>
    </row>
    <row r="24">
      <c r="A24" s="4" t="inlineStr">
        <is>
          <t>Increase (decrease) in financial instrument due to reasonably possible increase in designated risk component</t>
        </is>
      </c>
      <c r="C24" s="6" t="n">
        <v>-15194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ATION - Deferred tax (Details) - USD ($)</t>
        </is>
      </c>
      <c r="B1" s="2" t="inlineStr">
        <is>
          <t>12 Months Ended</t>
        </is>
      </c>
    </row>
    <row r="2">
      <c r="B2" s="2" t="inlineStr">
        <is>
          <t>Dec. 31, 2020</t>
        </is>
      </c>
      <c r="C2" s="2" t="inlineStr">
        <is>
          <t>Dec. 31, 2019</t>
        </is>
      </c>
      <c r="D2" s="2" t="inlineStr">
        <is>
          <t>Dec. 23, 2020</t>
        </is>
      </c>
    </row>
    <row r="3">
      <c r="A3" s="3" t="inlineStr">
        <is>
          <t>TAXATION</t>
        </is>
      </c>
    </row>
    <row r="4">
      <c r="A4" s="4" t="inlineStr">
        <is>
          <t>Deferred tax liabilities recognized on the acquisition date</t>
        </is>
      </c>
      <c r="D4" s="6" t="n">
        <v>4469630</v>
      </c>
    </row>
    <row r="5">
      <c r="A5" s="4" t="inlineStr">
        <is>
          <t>Deferred tax [Note 20]</t>
        </is>
      </c>
      <c r="B5" s="6" t="n">
        <v>2388608</v>
      </c>
      <c r="C5" s="6" t="n">
        <v>-3892570</v>
      </c>
    </row>
    <row r="6">
      <c r="A6" s="4" t="inlineStr">
        <is>
          <t>Deferred tax liabilities</t>
        </is>
      </c>
      <c r="B6" s="6" t="n">
        <v>47935998</v>
      </c>
      <c r="C6" s="6" t="n">
        <v>4107776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TAXATION - Provision for income taxes (Details) - USD ($)</t>
        </is>
      </c>
      <c r="B1" s="2" t="inlineStr">
        <is>
          <t>12 Months Ended</t>
        </is>
      </c>
    </row>
    <row r="2">
      <c r="B2" s="2" t="inlineStr">
        <is>
          <t>Dec. 31, 2020</t>
        </is>
      </c>
      <c r="C2" s="2" t="inlineStr">
        <is>
          <t>Dec. 31, 2019</t>
        </is>
      </c>
    </row>
    <row r="3">
      <c r="A3" s="3" t="inlineStr">
        <is>
          <t>Income Tax Disclosure (Line items)</t>
        </is>
      </c>
    </row>
    <row r="4">
      <c r="A4" s="4" t="inlineStr">
        <is>
          <t>Current expense</t>
        </is>
      </c>
      <c r="B4" s="6" t="n">
        <v>21976761</v>
      </c>
      <c r="C4" s="6" t="n">
        <v>8728061</v>
      </c>
    </row>
    <row r="5">
      <c r="A5" s="4" t="inlineStr">
        <is>
          <t>Deferred expense (benefit)</t>
        </is>
      </c>
      <c r="B5" s="5" t="n">
        <v>2388608</v>
      </c>
      <c r="C5" s="5" t="n">
        <v>-3892570</v>
      </c>
    </row>
    <row r="6">
      <c r="A6" s="4" t="inlineStr">
        <is>
          <t>Total provision for income taxes</t>
        </is>
      </c>
      <c r="B6" s="5" t="n">
        <v>24365369</v>
      </c>
      <c r="C6" s="5" t="n">
        <v>4835491</v>
      </c>
    </row>
    <row r="7">
      <c r="A7" s="4" t="inlineStr">
        <is>
          <t>Federal</t>
        </is>
      </c>
    </row>
    <row r="8">
      <c r="A8" s="3" t="inlineStr">
        <is>
          <t>Income Tax Disclosure (Line items)</t>
        </is>
      </c>
    </row>
    <row r="9">
      <c r="A9" s="4" t="inlineStr">
        <is>
          <t>Current expense</t>
        </is>
      </c>
      <c r="B9" s="5" t="n">
        <v>19023188</v>
      </c>
      <c r="C9" s="5" t="n">
        <v>7706952</v>
      </c>
    </row>
    <row r="10">
      <c r="A10" s="4" t="inlineStr">
        <is>
          <t>Deferred expense (benefit)</t>
        </is>
      </c>
      <c r="B10" s="5" t="n">
        <v>1547525</v>
      </c>
      <c r="C10" s="5" t="n">
        <v>-3442568</v>
      </c>
    </row>
    <row r="11">
      <c r="A11" s="4" t="inlineStr">
        <is>
          <t>State</t>
        </is>
      </c>
    </row>
    <row r="12">
      <c r="A12" s="3" t="inlineStr">
        <is>
          <t>Income Tax Disclosure (Line items)</t>
        </is>
      </c>
    </row>
    <row r="13">
      <c r="A13" s="4" t="inlineStr">
        <is>
          <t>Current expense</t>
        </is>
      </c>
      <c r="B13" s="5" t="n">
        <v>2953573</v>
      </c>
      <c r="C13" s="5" t="n">
        <v>1021109</v>
      </c>
    </row>
    <row r="14">
      <c r="A14" s="4" t="inlineStr">
        <is>
          <t>Deferred expense (benefit)</t>
        </is>
      </c>
      <c r="B14" s="6" t="n">
        <v>841083</v>
      </c>
      <c r="C14" s="6" t="n">
        <v>-45000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Reconciliation between the effective tax rate on income (Details) - USD ($)</t>
        </is>
      </c>
      <c r="B1" s="2" t="inlineStr">
        <is>
          <t>12 Months Ended</t>
        </is>
      </c>
    </row>
    <row r="2">
      <c r="B2" s="2" t="inlineStr">
        <is>
          <t>Dec. 31, 2020</t>
        </is>
      </c>
      <c r="C2" s="2" t="inlineStr">
        <is>
          <t>Dec. 31, 2019</t>
        </is>
      </c>
    </row>
    <row r="3">
      <c r="A3" s="3" t="inlineStr">
        <is>
          <t>Reconciliation of accounting profit multiplied by applicable tax rates [abstract]</t>
        </is>
      </c>
    </row>
    <row r="4">
      <c r="A4" s="4" t="inlineStr">
        <is>
          <t>Loss before taxes</t>
        </is>
      </c>
      <c r="B4" s="6" t="n">
        <v>-151967289</v>
      </c>
      <c r="C4" s="6" t="n">
        <v>-159344113</v>
      </c>
    </row>
    <row r="5">
      <c r="A5" s="4" t="inlineStr">
        <is>
          <t>Statutory tax rate</t>
        </is>
      </c>
      <c r="B5" s="4" t="inlineStr">
        <is>
          <t>27.00%</t>
        </is>
      </c>
      <c r="C5" s="4" t="inlineStr">
        <is>
          <t>27.00%</t>
        </is>
      </c>
    </row>
    <row r="6">
      <c r="A6" s="4" t="inlineStr">
        <is>
          <t>Expected income tax recovery</t>
        </is>
      </c>
      <c r="B6" s="6" t="n">
        <v>-41031168</v>
      </c>
      <c r="C6" s="6" t="n">
        <v>-43022911</v>
      </c>
    </row>
    <row r="7">
      <c r="A7" s="4" t="inlineStr">
        <is>
          <t>Difference in foreign tax rates</t>
        </is>
      </c>
      <c r="B7" s="5" t="n">
        <v>-3098062</v>
      </c>
      <c r="C7" s="5" t="n">
        <v>569917</v>
      </c>
    </row>
    <row r="8">
      <c r="A8" s="4" t="inlineStr">
        <is>
          <t>Tax rate changes and other adjustments</t>
        </is>
      </c>
      <c r="B8" s="5" t="n">
        <v>1027280</v>
      </c>
      <c r="C8" s="5" t="n">
        <v>36969</v>
      </c>
    </row>
    <row r="9">
      <c r="A9" s="4" t="inlineStr">
        <is>
          <t>Stock-based compensation</t>
        </is>
      </c>
      <c r="B9" s="5" t="n">
        <v>8863599</v>
      </c>
      <c r="C9" s="5" t="n">
        <v>7966090</v>
      </c>
    </row>
    <row r="10">
      <c r="A10" s="4" t="inlineStr">
        <is>
          <t>Unrealized change in fair value of financial liabilities</t>
        </is>
      </c>
      <c r="B10" s="5" t="n">
        <v>46627953</v>
      </c>
      <c r="C10" s="5" t="n">
        <v>32922160</v>
      </c>
    </row>
    <row r="11">
      <c r="A11" s="4" t="inlineStr">
        <is>
          <t>Non-deductible items</t>
        </is>
      </c>
      <c r="B11" s="5" t="n">
        <v>6794533</v>
      </c>
      <c r="C11" s="5" t="n">
        <v>4091370</v>
      </c>
    </row>
    <row r="12">
      <c r="A12" s="4" t="inlineStr">
        <is>
          <t>Benefit of tax loss not recognized</t>
        </is>
      </c>
      <c r="B12" s="5" t="n">
        <v>1386578</v>
      </c>
      <c r="C12" s="5" t="n">
        <v>1708628</v>
      </c>
    </row>
    <row r="13">
      <c r="A13" s="4" t="inlineStr">
        <is>
          <t>State tax</t>
        </is>
      </c>
      <c r="B13" s="5" t="n">
        <v>3794656</v>
      </c>
      <c r="C13" s="5" t="n">
        <v>563268</v>
      </c>
    </row>
    <row r="14">
      <c r="A14" s="4" t="inlineStr">
        <is>
          <t>Total provision for income taxes</t>
        </is>
      </c>
      <c r="B14" s="6" t="n">
        <v>24365369</v>
      </c>
      <c r="C14" s="6" t="n">
        <v>4835491</v>
      </c>
    </row>
    <row r="15">
      <c r="A15" s="4" t="inlineStr">
        <is>
          <t>Effective Tax Rate</t>
        </is>
      </c>
      <c r="B15" s="4" t="inlineStr">
        <is>
          <t>(16.03%)</t>
        </is>
      </c>
      <c r="C15" s="4" t="inlineStr">
        <is>
          <t>(3.03%)</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eferred tax assets and liabilities (Details) - USD ($)</t>
        </is>
      </c>
      <c r="B1" s="2" t="inlineStr">
        <is>
          <t>Dec. 31, 2020</t>
        </is>
      </c>
      <c r="C1" s="2" t="inlineStr">
        <is>
          <t>Dec. 31, 2019</t>
        </is>
      </c>
    </row>
    <row r="2">
      <c r="A2" s="3" t="inlineStr">
        <is>
          <t>Disclosure of temporary difference, unused tax losses and unused tax credits [line items]</t>
        </is>
      </c>
    </row>
    <row r="3">
      <c r="A3" s="4" t="inlineStr">
        <is>
          <t>Net deferred tax liability</t>
        </is>
      </c>
      <c r="B3" s="6" t="n">
        <v>-47935998</v>
      </c>
      <c r="C3" s="6" t="n">
        <v>-41077761</v>
      </c>
    </row>
    <row r="4">
      <c r="A4" s="4" t="inlineStr">
        <is>
          <t>Property, plant and equipment</t>
        </is>
      </c>
    </row>
    <row r="5">
      <c r="A5" s="3" t="inlineStr">
        <is>
          <t>Disclosure of temporary difference, unused tax losses and unused tax credits [line items]</t>
        </is>
      </c>
    </row>
    <row r="6">
      <c r="A6" s="4" t="inlineStr">
        <is>
          <t>Net deferred tax liability</t>
        </is>
      </c>
      <c r="B6" s="5" t="n">
        <v>-1085011</v>
      </c>
      <c r="C6" s="5" t="n">
        <v>-777780</v>
      </c>
    </row>
    <row r="7">
      <c r="A7" s="4" t="inlineStr">
        <is>
          <t>Intangible assets</t>
        </is>
      </c>
    </row>
    <row r="8">
      <c r="A8" s="3" t="inlineStr">
        <is>
          <t>Disclosure of temporary difference, unused tax losses and unused tax credits [line items]</t>
        </is>
      </c>
    </row>
    <row r="9">
      <c r="A9" s="4" t="inlineStr">
        <is>
          <t>Net deferred tax liability</t>
        </is>
      </c>
      <c r="B9" s="5" t="n">
        <v>-44981241</v>
      </c>
      <c r="C9" s="5" t="n">
        <v>-41992664</v>
      </c>
    </row>
    <row r="10">
      <c r="A10" s="4" t="inlineStr">
        <is>
          <t>Partnerships</t>
        </is>
      </c>
    </row>
    <row r="11">
      <c r="A11" s="3" t="inlineStr">
        <is>
          <t>Disclosure of temporary difference, unused tax losses and unused tax credits [line items]</t>
        </is>
      </c>
    </row>
    <row r="12">
      <c r="A12" s="4" t="inlineStr">
        <is>
          <t>Net deferred tax liability</t>
        </is>
      </c>
      <c r="B12" s="5" t="n">
        <v>146978</v>
      </c>
      <c r="C12" s="5" t="n">
        <v>136836</v>
      </c>
    </row>
    <row r="13">
      <c r="A13" s="4" t="inlineStr">
        <is>
          <t>Biological assets</t>
        </is>
      </c>
    </row>
    <row r="14">
      <c r="A14" s="3" t="inlineStr">
        <is>
          <t>Disclosure of temporary difference, unused tax losses and unused tax credits [line items]</t>
        </is>
      </c>
    </row>
    <row r="15">
      <c r="A15" s="4" t="inlineStr">
        <is>
          <t>Net deferred tax liability</t>
        </is>
      </c>
      <c r="B15" s="5" t="n">
        <v>-2228536</v>
      </c>
      <c r="C15" s="5" t="n">
        <v>1198574</v>
      </c>
    </row>
    <row r="16">
      <c r="A16" s="4" t="inlineStr">
        <is>
          <t>Inventory</t>
        </is>
      </c>
    </row>
    <row r="17">
      <c r="A17" s="3" t="inlineStr">
        <is>
          <t>Disclosure of temporary difference, unused tax losses and unused tax credits [line items]</t>
        </is>
      </c>
    </row>
    <row r="18">
      <c r="A18" s="4" t="inlineStr">
        <is>
          <t>Net deferred tax liability</t>
        </is>
      </c>
      <c r="B18" s="5" t="n">
        <v>161800</v>
      </c>
      <c r="C18" s="5" t="n">
        <v>79869</v>
      </c>
    </row>
    <row r="19">
      <c r="A19" s="4" t="inlineStr">
        <is>
          <t>Start-up expenses</t>
        </is>
      </c>
    </row>
    <row r="20">
      <c r="A20" s="3" t="inlineStr">
        <is>
          <t>Disclosure of temporary difference, unused tax losses and unused tax credits [line items]</t>
        </is>
      </c>
    </row>
    <row r="21">
      <c r="A21" s="4" t="inlineStr">
        <is>
          <t>Net deferred tax liability</t>
        </is>
      </c>
      <c r="B21" s="5" t="n">
        <v>50012</v>
      </c>
      <c r="C21" s="5" t="n">
        <v>277404</v>
      </c>
    </row>
    <row r="22">
      <c r="A22" s="4" t="inlineStr">
        <is>
          <t>Non-capital losses carried forward - Canada</t>
        </is>
      </c>
    </row>
    <row r="23">
      <c r="A23" s="3" t="inlineStr">
        <is>
          <t>Disclosure of temporary difference, unused tax losses and unused tax credits [line items]</t>
        </is>
      </c>
    </row>
    <row r="24">
      <c r="A24" s="4" t="inlineStr">
        <is>
          <t>Deferred tax assets</t>
        </is>
      </c>
      <c r="B24" s="5" t="n">
        <v>17300000</v>
      </c>
      <c r="C24" s="5" t="n">
        <v>9500000</v>
      </c>
    </row>
    <row r="25">
      <c r="A25" s="4" t="inlineStr">
        <is>
          <t>Accumulated impairment</t>
        </is>
      </c>
    </row>
    <row r="26">
      <c r="A26" s="3" t="inlineStr">
        <is>
          <t>Disclosure of temporary difference, unused tax losses and unused tax credits [line items]</t>
        </is>
      </c>
    </row>
    <row r="27">
      <c r="A27" s="4" t="inlineStr">
        <is>
          <t>Deferred tax assets</t>
        </is>
      </c>
      <c r="B27" s="5" t="n">
        <v>20635343</v>
      </c>
      <c r="C27" s="5" t="n">
        <v>15194660</v>
      </c>
    </row>
    <row r="28">
      <c r="A28" s="4" t="inlineStr">
        <is>
          <t>Accumulated impairment | Share issuance and financing costs</t>
        </is>
      </c>
    </row>
    <row r="29">
      <c r="A29" s="3" t="inlineStr">
        <is>
          <t>Disclosure of temporary difference, unused tax losses and unused tax credits [line items]</t>
        </is>
      </c>
    </row>
    <row r="30">
      <c r="A30" s="4" t="inlineStr">
        <is>
          <t>Deferred tax assets</t>
        </is>
      </c>
      <c r="B30" s="5" t="n">
        <v>3276924</v>
      </c>
      <c r="C30" s="5" t="n">
        <v>5659149</v>
      </c>
    </row>
    <row r="31">
      <c r="A31" s="4" t="inlineStr">
        <is>
          <t>Accumulated impairment | Non-capital losses carried forward - Canada</t>
        </is>
      </c>
    </row>
    <row r="32">
      <c r="A32" s="3" t="inlineStr">
        <is>
          <t>Disclosure of temporary difference, unused tax losses and unused tax credits [line items]</t>
        </is>
      </c>
    </row>
    <row r="33">
      <c r="A33" s="4" t="inlineStr">
        <is>
          <t>Deferred tax assets</t>
        </is>
      </c>
      <c r="B33" s="5" t="n">
        <v>17355564</v>
      </c>
      <c r="C33" s="5" t="n">
        <v>9520242</v>
      </c>
    </row>
    <row r="34">
      <c r="A34" s="4" t="inlineStr">
        <is>
          <t>Accumulated impairment | Other temporary differences</t>
        </is>
      </c>
    </row>
    <row r="35">
      <c r="A35" s="3" t="inlineStr">
        <is>
          <t>Disclosure of temporary difference, unused tax losses and unused tax credits [line items]</t>
        </is>
      </c>
    </row>
    <row r="36">
      <c r="A36" s="4" t="inlineStr">
        <is>
          <t>Deferred tax assets</t>
        </is>
      </c>
      <c r="B36" s="6" t="n">
        <v>2855</v>
      </c>
      <c r="C36" s="6" t="n">
        <v>1526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BSEQUENT EVENTS (Details) - CAD ($)</t>
        </is>
      </c>
      <c r="B1" s="2" t="inlineStr">
        <is>
          <t>2 Months Ended</t>
        </is>
      </c>
    </row>
    <row r="2">
      <c r="B2" s="2" t="inlineStr">
        <is>
          <t>Mar. 09, 2021</t>
        </is>
      </c>
      <c r="C2" s="2" t="inlineStr">
        <is>
          <t>Feb. 28, 2021</t>
        </is>
      </c>
    </row>
    <row r="3">
      <c r="A3" s="4" t="inlineStr">
        <is>
          <t>Major share transactions | Subordinate Voting Shares</t>
        </is>
      </c>
    </row>
    <row r="4">
      <c r="A4" s="3" t="inlineStr">
        <is>
          <t>Disclosure of non-adjusting events after reporting period [line items]</t>
        </is>
      </c>
    </row>
    <row r="5">
      <c r="A5" s="4" t="inlineStr">
        <is>
          <t>Shares issued</t>
        </is>
      </c>
      <c r="B5" s="5" t="n">
        <v>4600000</v>
      </c>
    </row>
    <row r="6">
      <c r="A6" s="4" t="inlineStr">
        <is>
          <t>Share Price</t>
        </is>
      </c>
      <c r="B6" s="7" t="n">
        <v>34.25</v>
      </c>
      <c r="C6" s="7" t="n">
        <v>34.25</v>
      </c>
    </row>
    <row r="7">
      <c r="A7" s="4" t="inlineStr">
        <is>
          <t>Gross proceeds</t>
        </is>
      </c>
      <c r="B7" s="6" t="n">
        <v>157550000</v>
      </c>
    </row>
    <row r="8">
      <c r="A8" s="4" t="inlineStr">
        <is>
          <t>Major share transactions | Subordinate Voting Shares | CEO</t>
        </is>
      </c>
    </row>
    <row r="9">
      <c r="A9" s="3" t="inlineStr">
        <is>
          <t>Disclosure of non-adjusting events after reporting period [line items]</t>
        </is>
      </c>
    </row>
    <row r="10">
      <c r="A10" s="4" t="inlineStr">
        <is>
          <t>Shareholding as a percentage of issued and outstanding shares</t>
        </is>
      </c>
      <c r="B10" s="4" t="inlineStr">
        <is>
          <t>3.80%</t>
        </is>
      </c>
    </row>
    <row r="11">
      <c r="A11" s="4" t="inlineStr">
        <is>
          <t>Major share transactions | Exchangeable Shares | CEO</t>
        </is>
      </c>
    </row>
    <row r="12">
      <c r="A12" s="3" t="inlineStr">
        <is>
          <t>Disclosure of non-adjusting events after reporting period [line items]</t>
        </is>
      </c>
    </row>
    <row r="13">
      <c r="A13" s="4" t="inlineStr">
        <is>
          <t>Shares issued</t>
        </is>
      </c>
      <c r="B13" s="5" t="n">
        <v>1044000</v>
      </c>
    </row>
    <row r="14">
      <c r="A14" s="4" t="inlineStr">
        <is>
          <t>Blue Camo, LLC. | Signing business acquisition agreement</t>
        </is>
      </c>
    </row>
    <row r="15">
      <c r="A15" s="3" t="inlineStr">
        <is>
          <t>Disclosure of non-adjusting events after reporting period [line items]</t>
        </is>
      </c>
    </row>
    <row r="16">
      <c r="A16" s="4" t="inlineStr">
        <is>
          <t>Percentage of interested proposed to acquire</t>
        </is>
      </c>
      <c r="B16" s="4" t="inlineStr">
        <is>
          <t>1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1:03:42Z</dcterms:created>
  <dcterms:modified xmlns:dcterms="http://purl.org/dc/terms/" xmlns:xsi="http://www.w3.org/2001/XMLSchema-instance" xsi:type="dcterms:W3CDTF">2021-04-13T11:03:42Z</dcterms:modified>
</cp:coreProperties>
</file>